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Acquisitions, Goodwill, and Oth"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usiness, Basis of Presentati_2" sheetId="23" state="visible" r:id="rId23"/>
    <sheet xmlns:r="http://schemas.openxmlformats.org/officeDocument/2006/relationships" name="Earnings Per Share (Tables)" sheetId="24" state="visible" r:id="rId24"/>
    <sheet xmlns:r="http://schemas.openxmlformats.org/officeDocument/2006/relationships" name="Acquisitions, Goodwill, and O_2" sheetId="25" state="visible" r:id="rId25"/>
    <sheet xmlns:r="http://schemas.openxmlformats.org/officeDocument/2006/relationships" name="Accounts Receivable, Net of A_2"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Lease Obligations (Tables)" sheetId="29" state="visible" r:id="rId29"/>
    <sheet xmlns:r="http://schemas.openxmlformats.org/officeDocument/2006/relationships" name="Stock-Based Compensation and _2" sheetId="30" state="visible" r:id="rId30"/>
    <sheet xmlns:r="http://schemas.openxmlformats.org/officeDocument/2006/relationships" name="Other Retirement Plans (Tables)" sheetId="31" state="visible" r:id="rId31"/>
    <sheet xmlns:r="http://schemas.openxmlformats.org/officeDocument/2006/relationships" name="Segments and Related Informat_2" sheetId="32" state="visible" r:id="rId32"/>
    <sheet xmlns:r="http://schemas.openxmlformats.org/officeDocument/2006/relationships" name="Business, Basis of Presentati_3" sheetId="33" state="visible" r:id="rId33"/>
    <sheet xmlns:r="http://schemas.openxmlformats.org/officeDocument/2006/relationships" name="Business, Basis of Presentati_4" sheetId="34" state="visible" r:id="rId34"/>
    <sheet xmlns:r="http://schemas.openxmlformats.org/officeDocument/2006/relationships" name="Earnings Per Share - Schedule o" sheetId="35" state="visible" r:id="rId35"/>
    <sheet xmlns:r="http://schemas.openxmlformats.org/officeDocument/2006/relationships" name="Earnings Per Share - Narrative " sheetId="36" state="visible" r:id="rId36"/>
    <sheet xmlns:r="http://schemas.openxmlformats.org/officeDocument/2006/relationships" name="Acquisitions, Goodwill and Othe" sheetId="37" state="visible" r:id="rId37"/>
    <sheet xmlns:r="http://schemas.openxmlformats.org/officeDocument/2006/relationships" name="Acquisitions, Goodwill, and O_3" sheetId="38" state="visible" r:id="rId38"/>
    <sheet xmlns:r="http://schemas.openxmlformats.org/officeDocument/2006/relationships" name="Acquisitions, Goodwill, and O_4" sheetId="39" state="visible" r:id="rId39"/>
    <sheet xmlns:r="http://schemas.openxmlformats.org/officeDocument/2006/relationships" name="Acquisitions, Goodwill, and O_5" sheetId="40" state="visible" r:id="rId40"/>
    <sheet xmlns:r="http://schemas.openxmlformats.org/officeDocument/2006/relationships" name="Acquisitions, Goodwill and Ot_2" sheetId="41" state="visible" r:id="rId41"/>
    <sheet xmlns:r="http://schemas.openxmlformats.org/officeDocument/2006/relationships" name="Acquisitions, Goodwill, and O_6" sheetId="42" state="visible" r:id="rId42"/>
    <sheet xmlns:r="http://schemas.openxmlformats.org/officeDocument/2006/relationships" name="Fair Value of Financial Instr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Accounts Receivable, Net of A_3" sheetId="49" state="visible" r:id="rId49"/>
    <sheet xmlns:r="http://schemas.openxmlformats.org/officeDocument/2006/relationships" name="Accounts Receivable, Net of A_4"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Debt - Schedule of Carrying Val" sheetId="53" state="visible" r:id="rId53"/>
    <sheet xmlns:r="http://schemas.openxmlformats.org/officeDocument/2006/relationships" name="Debt - Senior Credit Facility -" sheetId="54" state="visible" r:id="rId54"/>
    <sheet xmlns:r="http://schemas.openxmlformats.org/officeDocument/2006/relationships" name="Debt - Other Credit Facilities " sheetId="55" state="visible" r:id="rId55"/>
    <sheet xmlns:r="http://schemas.openxmlformats.org/officeDocument/2006/relationships" name="Debt - Debt Guarantees - Narrat" sheetId="56" state="visible" r:id="rId56"/>
    <sheet xmlns:r="http://schemas.openxmlformats.org/officeDocument/2006/relationships" name="Debt - Additional Information -" sheetId="57" state="visible" r:id="rId57"/>
    <sheet xmlns:r="http://schemas.openxmlformats.org/officeDocument/2006/relationships" name="Lease Obligations - Narrative (" sheetId="58" state="visible" r:id="rId58"/>
    <sheet xmlns:r="http://schemas.openxmlformats.org/officeDocument/2006/relationships" name="Lease Obligations - Schedule of"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Stock-Based Compensation and _6" sheetId="63" state="visible" r:id="rId63"/>
    <sheet xmlns:r="http://schemas.openxmlformats.org/officeDocument/2006/relationships" name="Other Retirement Plans (Details" sheetId="64" state="visible" r:id="rId64"/>
    <sheet xmlns:r="http://schemas.openxmlformats.org/officeDocument/2006/relationships" name="Equity (Details)" sheetId="65" state="visible" r:id="rId65"/>
    <sheet xmlns:r="http://schemas.openxmlformats.org/officeDocument/2006/relationships" name="Income Taxes (Details)" sheetId="66" state="visible" r:id="rId66"/>
    <sheet xmlns:r="http://schemas.openxmlformats.org/officeDocument/2006/relationships" name="Segments and Related Informat_3" sheetId="67" state="visible" r:id="rId67"/>
    <sheet xmlns:r="http://schemas.openxmlformats.org/officeDocument/2006/relationships" name="Segments and Related Informat_4" sheetId="68" state="visible" r:id="rId68"/>
    <sheet xmlns:r="http://schemas.openxmlformats.org/officeDocument/2006/relationships" name="Segments and Related Informat_5" sheetId="69" state="visible" r:id="rId69"/>
    <sheet xmlns:r="http://schemas.openxmlformats.org/officeDocument/2006/relationships" name="Segments and Related Informat_6" sheetId="70" state="visible" r:id="rId70"/>
    <sheet xmlns:r="http://schemas.openxmlformats.org/officeDocument/2006/relationships" name="Segments and Related Informat_7"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Related Party Transactions - Ma" sheetId="76" state="visible" r:id="rId76"/>
    <sheet xmlns:r="http://schemas.openxmlformats.org/officeDocument/2006/relationships" name="Related Party Transactions - Co" sheetId="77" state="visible" r:id="rId77"/>
    <sheet xmlns:r="http://schemas.openxmlformats.org/officeDocument/2006/relationships" name="Related Party Transactions - Ex" sheetId="78" state="visible" r:id="rId78"/>
    <sheet xmlns:r="http://schemas.openxmlformats.org/officeDocument/2006/relationships" name="Related Party Transactions - Ac" sheetId="79" state="visible" r:id="rId79"/>
    <sheet xmlns:r="http://schemas.openxmlformats.org/officeDocument/2006/relationships" name="Related Party Transactions - Sp"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8106</t>
        </is>
      </c>
    </row>
    <row r="9">
      <c r="A9" s="4" t="inlineStr">
        <is>
          <t>Entity Registrant Name</t>
        </is>
      </c>
      <c r="B9" s="4" t="inlineStr">
        <is>
          <t>MasTec, Inc.</t>
        </is>
      </c>
    </row>
    <row r="10">
      <c r="A10" s="4" t="inlineStr">
        <is>
          <t>Entity Incorporation, State or Country Code</t>
        </is>
      </c>
      <c r="B10" s="4" t="inlineStr">
        <is>
          <t>FL</t>
        </is>
      </c>
    </row>
    <row r="11">
      <c r="A11" s="4" t="inlineStr">
        <is>
          <t>Entity Tax Identification Number</t>
        </is>
      </c>
      <c r="B11" s="4" t="inlineStr">
        <is>
          <t>65-0829355</t>
        </is>
      </c>
    </row>
    <row r="12">
      <c r="A12" s="4" t="inlineStr">
        <is>
          <t>Entity Address, Address Line One</t>
        </is>
      </c>
      <c r="B12" s="4" t="inlineStr">
        <is>
          <t>800 S. Douglas Road, 12th Floor</t>
        </is>
      </c>
    </row>
    <row r="13">
      <c r="A13" s="4" t="inlineStr">
        <is>
          <t>Entity Address, City or Town</t>
        </is>
      </c>
      <c r="B13" s="4" t="inlineStr">
        <is>
          <t>Coral Gables,</t>
        </is>
      </c>
    </row>
    <row r="14">
      <c r="A14" s="4" t="inlineStr">
        <is>
          <t>Entity Address, State or Province</t>
        </is>
      </c>
      <c r="B14" s="4" t="inlineStr">
        <is>
          <t>FL</t>
        </is>
      </c>
    </row>
    <row r="15">
      <c r="A15" s="4" t="inlineStr">
        <is>
          <t>Entity Address, Postal Zip Code</t>
        </is>
      </c>
      <c r="B15" s="4" t="inlineStr">
        <is>
          <t>33134</t>
        </is>
      </c>
    </row>
    <row r="16">
      <c r="A16" s="4" t="inlineStr">
        <is>
          <t>City Area Code</t>
        </is>
      </c>
      <c r="B16" s="4" t="inlineStr">
        <is>
          <t>305</t>
        </is>
      </c>
    </row>
    <row r="17">
      <c r="A17" s="4" t="inlineStr">
        <is>
          <t>Local Phone Number</t>
        </is>
      </c>
      <c r="B17" s="4" t="inlineStr">
        <is>
          <t>599-1800</t>
        </is>
      </c>
    </row>
    <row r="18">
      <c r="A18" s="4" t="inlineStr">
        <is>
          <t>Title of 12(b) Security</t>
        </is>
      </c>
      <c r="B18" s="4" t="inlineStr">
        <is>
          <t>Common Stock, $0.10 Par Value</t>
        </is>
      </c>
    </row>
    <row r="19">
      <c r="A19" s="4" t="inlineStr">
        <is>
          <t>Trading Symbol</t>
        </is>
      </c>
      <c r="B19" s="4" t="inlineStr">
        <is>
          <t>MTZ</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899836</v>
      </c>
    </row>
    <row r="28">
      <c r="A28" s="4" t="inlineStr">
        <is>
          <t>Entity Central Index Key</t>
        </is>
      </c>
      <c r="B28" s="4" t="inlineStr">
        <is>
          <t>000001561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3 Months Ended</t>
        </is>
      </c>
    </row>
    <row r="2">
      <c r="B2" s="2" t="inlineStr">
        <is>
          <t>Mar. 31, 2022</t>
        </is>
      </c>
    </row>
    <row r="3">
      <c r="A3" s="3" t="inlineStr">
        <is>
          <t>Goodwill and Intangible Assets Disclosure [Abstract]</t>
        </is>
      </c>
    </row>
    <row r="4">
      <c r="A4" s="4" t="inlineStr">
        <is>
          <t>Acquisitions, Goodwill, and Other Intangible Assets</t>
        </is>
      </c>
      <c r="B4" s="4" t="inlineStr">
        <is>
          <t>Acquisitions, Goodwill and Other Intangible Assets The following table provides a reconciliation of changes in goodwill by reportable segment for the three month period ended March 31, 2022 (in millions). Goodwill balances as of December 31, 2021 were recast in the first quarter of 2022 to reflect the change in segment reporting for the HMG acquisition, as discussed in Note 1 – Business, Basis of Presentation and Significant Accounting Policies. Goodwill was reallocated based on the estimated relative fair value of the respective HMG reporting units. See Note 13 – Segments and Related Information for additional information. Communications Clean Energy and Infrastructure Oil and Gas Power Delivery Total Goodwill Goodwill, gross, as of December 31, 2021 (a) $ 614.5 $ 166.1 $ 561.3 $ 303.4 $ 1,645.3 Accumulated impairment loss (b) — (124.7) — (124.7) Goodwill, net, as of December 31, 2021 $ 614.5 $ 166.1 $ 436.6 $ 303.4 $ 1,520.6 Additions from new business combinations — — 3.0 — 3.0 Measurement period adjustments (c) (5.4) 2.1 7.4 (23.6) (19.5) Currency translation adjustments — — 0.2 — 0.2 Goodwill, net as of March 31, 2022 $ 609.1 $ 168.2 $ 447.2 $ 279.8 $ 1,504.3 (a) The change in segment reporting for the HMG acquisition resulted in a decrease in Power Delivery segment goodwill of $23.4 million and an increase in goodwill for the Communications and Oil and Gas segments of $13.0 million and $10.4 million , respectively, as of December 31, 2021. (b) Accumulated impairment losses include the effects of currency translation gains and/or losses. (c) Represents adjustments to preliminary estimates of fair value within the measurement period of up to one year from the date of acquisition. The following table provides a reconciliation of changes in other intangible assets, net, for the period indicated (in millions): Other Intangible Assets Non-Amortizing Amortizing Trade Names Customer Relationships and Backlog Pre-Qualifications Other (a) Total Other intangible assets, gross, as of December 31, 2021 $ 34.5 $ 763.1 $ 73.9 $ 124.6 $ 996.1 Accumulated amortization (278.0) (21.4) (26.4) (325.8) Other intangible assets, net, as of December 31, 2021 $ 34.5 $ 485.1 $ 52.5 $ 98.2 $ 670.3 Additions from new business combinations — 1.6 — 0.7 2.3 Measurement period adjustments (b) — 55.8 — (10.1) 45.7 Currency translation adjustments — — 0.3 — 0.3 Amortization expense (20.3) (2.2) (3.1) (25.6) Other intangible assets, net, as of March 31, 2022 $ 34.5 $ 522.2 $ 50.6 $ 85.7 $ 693.0 (a) Consists principally of trademarks, trade names and non-compete agreements. (b) Represents adjustments to preliminary estimates of fair value within the measurement period of up to one year from the date of acquisition. Quarterly Assessment for Indicators of Impairment . During the first quarter of 2022, in conjunction with the Company’s quarterly review for indicators of impairment, management performed a quantitative assessment of the goodwill associated with one reporting unit within its Oil and Gas segment. Based on the results of this assessment, management determined that the estimated fair value of this reporting unit substantially exceeded its carrying value as of March 31, 2022. The Company’s first quarter 2022 review for indicators of impairment included consideration of its quarterly financial results, which reflected a net loss for the period. As of March 31, 2022, the Company determined that its first quarter 2022 results, together with its expectations of future results, were generally consistent with those anticipated when performing its annual impairment review in the fourth quarter of 2021, including consideration of the potential effects of shifts in timing for certain projects. The Company’s 2021 impairment assessment included quantitative testing for eight reporting units, for which the estimated fair values of such reporting units were determined to substantially exceed their carrying values, and a 100 basis point increase in the discount rate would not have resulted in any of the reporting units’ carrying values exceeding their fair values. Significant changes in the assumptions or estimates used in management’s assessment, such as a reduction in profitability and/or cash flows, changes in market conditions, including decreases in market activity levels or increases in interest rates due to rising inflation, could result in non-cash impairment charges to goodwill and indefinite-lived intangible assets in the future. Recent Acquisitions The Company seeks to grow and diversify its business both organically and through acquisitions and/or strategic arrangements in order to deepen its market presence, broaden its geographic reach and expand its service offerings. 2022 Acquisitions. In January 2022, MasTec acquired all of the equity interests of an infrastructure construction company focusing on water, sewer and utility projects and expertise in excavation and site work that is included within the Company’s Oil and Gas segment for an aggregate purchase price composed of approximately $13.0 million in cash, net of cash acquired and an earn-out liability valued at approximately $1.7 million. Determination of the estimated fair values of net assets acquired was preliminary as of March 31, 2022; as a result, further adjustments to these estimates may occur. 2021 Acquisitions. During 2021, MasTec completed fourteen acquisitions, including all of the equity interests of the following: (i) Within the Company’s Power Delivery segment: HMG, an industry-leading utility services firm providing critical infrastructure design, construction and maintenance services to the power and renewables, telecommunications, gas distribution and pipeline services end-markets, which acquisition was effective in December. In the first quarter of 2022, MasTec integrated and began reporting the results of HMG within its Power Delivery, Communications and Oil and Gas segments, as appropriate, and began reporting HMG’s corporate functions within its corporate results. See Note 13 – Segments and Related Information for additional details. During 2021, the Company also acquired an electric utility distribution contractor and a company specializing in vegetation management services for the electric and telecommunications industries, which acquisitions were effective in December; and Intren, LLC (“INTREN”), a premier specialty utility contractor primarily providing electrical distribution network services under various multi-year master service agreements to some of the nation’s largest utilities, municipalities and cooperatives, which acquisition was effective in May; (ii) within the Company’s Clean Energy and Infrastructure segment: a heavy civil infrastructure construction company focusing on transportation projects; and a heavy industrial general contractor with concrete, piping and electrical capabilities, which acquisitions were effective in February and April, respectively; (iii) within the Company’s Communications segment: a telecommunications company specializing in cabling, plant and other network services, which acquisition was effective in November; a telecommunications and utility technical services company focusing on outside plant telecommunications engineering; a telecommunications and cable services provider; and a utilities infrastructure company, providing power line construction and repair services, all of which acquisitions were effective in May; and business operations specializing in install-to-the-home services, which acquisition was effective in August; and (iv) within the Company’s Oil and Gas segment: an infrastructure construction company focusing on water, sewer and utility projects, along with expertise in site work; and a company specializing in environmental services for energy infrastructure and heavy civil projects, both of which acquisitions were effective in December; and a pipeline contractor focusing on integrity and maintenance work related to gas distribution infrastructure, which acquisition was effective in February. These acquisitions were funded with cash on hand, borrowings under the Company’s credit facility and with shares of the Company’s common stock, and are subject to customary purchase price adjustments. The following table summarizes the estimated fair values of consideration paid and net assets acquired for the 2021 acquisitions, as adjusted (in millions): Acquisition consideration (a) : HMG All other Total Cash, net of cash acquired $ 416.9 $ 872.2 $ 1,289.1 Shares transferred 181.7 — 181.7 Estimated fair value of contingent consideration — 99.7 99.7 Total consideration $ 598.6 $ 971.9 $ 1,570.5 Identifiable assets acquired and liabilities assumed: Accounts receivable and contract assets $ 409.8 $ 270.6 $ 680.4 Current assets 14.6 27.7 42.3 Property and equipment 247.0 250.8 497.8 Long-term assets, primarily operating lease right-of-use assets 85.1 81.8 166.9 Amortizing intangible assets 164.6 444.2 608.8 Accounts payable (108.0) (49.3) (157.3) Current liabilities, including current portion of operating lease liabilities (155.3) (136.3) (291.6) Long-term debt, including finance lease obligations (0.2) (4.4) (4.6) Long-term liabilities, primarily operating lease liabilities and deferred income taxes (150.0) (76.5) (226.5) Total identifiable net assets $ 507.6 $ 808.6 $ 1,316.2 Goodwill 91.0 166.8 257.8 Total net assets acquired, including goodwill $ 598.6 $ 975.4 $ 1,574.0 Bargain purchase gain — (3.5) (3.5) Total consideration $ 598.6 $ 971.9 $ 1,570.5 (a) Acquisition consideration excludes approximately $65 million of measurement period adjustments for estimated payments that will be made to the sellers of HMG if certain acquired receivables are collected. Given the pass-through nature of these contingent payments, they have been excluded from total consideration and current assets in the table above. See below for related discussion. Amortizing intangible assets related to the HMG acquisition are primarily composed of customer relationships, and to a lesser extent, trade names and backlog. Customer relationship intangible assets totaled approximately $132 million, and had a weighted average life of approximately 12 years, based on HMG’s operational history and established relationships with, and the nature of, its customers, which are primarily in the utilities industry. The weighted average life of amortizing intangible assets in the aggregate for the HMG acquisition was 11 years. Amortizing intangible assets related to “All other” acquisitions are primarily composed of customer relationships and trade names, which each had a weighted average life of approximately 17 years. The aggregate weighted average life related to “All other” amortizing intangible assets was 17 years. INTREN’s acquired intangible assets included a customer relationship and a trade name intangible asset representing $281 million in the aggregate, having asset lives of approximately 20 years each based on INTREN’s operational history and established relationships with, and the nature of, its customers, which are primarily in the utilities industry. Amortizing intangible assets are amortized in a manner consistent with the pattern in which the related benefits are expected to be consumed. The goodwill balances for each of the respective acquisitions, including approximately $49 million for INTREN, which is included within “All other” acquisitions, represent the estimated values of each acquired company’s geographic presence in key markets, assembled workforce, management team’s industry-specific project management expertise and synergies expected to be achieved from the combined operations of each of the acquired companies and MasTec. Approximately $147 million of the goodwill balance related to the 2021 acquisitions is expected to be tax deductible as of March 31, 2022. One of the Company’s fourth quarter 2021 acquisitions in its Power Delivery segment resulted in the recognition of a bargain purchase gain of $3.5 million, which amount was included within other (income) expense, net, in the Company’s consolidated statements of operations. The HMG purchase agreement provides for certain additional payments to be made to the sellers if certain acquired receivables are collected by the Company (the “Additional Payments”). Pursuant to the terms of the purchase agreement, a portion of the Additional Payments will be made in cash, with the remainder due in shares of MasTec common stock. The fair value of the Additional Payments as of March 31, 2022 was estimated to be approximately $65 million in the aggregate, which amount is included within other current liabilities in the consolidated balance sheet. Of this amount, approximately $27 million is to be paid in shares, or approximately 295,000 shares as of March 31, 2022 , based upon the contractually agreed upon value of our common stock. The amount of Additional Payments due to the sellers as of March 31, 2022 from collections of acquired receivables totaled approximately $30 million , of which the amount due in shares totaled approximately $12 million , or 135,000 shares. See Note 2 – Earnings Per Share for the effect of the above referenced shares on the Company’s earnings per share calculations. The estimated number of potential shares that could be issued related to such Additional Payments will be based on the amounts ultimately collected and the share price as defined within the purchase agreement. As of March 31, 2022 , based on such share price, the total number of potential shares for the Additional Payments that could be issued is up to approximately 390,000 shares, or $36 million. In addition, the HMG purchase agreement provides for a customary net working capital adjustment, under which additional shares could be issued. Such shares would be determined in a manner consistent with the terms that apply to the Additional Payments. As of March 31, 2022 , the amount of any potential net working capital adjustment cannot be quantified or predicted with specificity due to ongoing evaluation of the net assets acquired. Changes in the estimated fair value of the potential shares that could be issued under the terms of this agreement, which result from changes in MasTec’s share price as compared with the share price as defined within the purchase agreement will be reflected within other income or expense, as appropriate. For the three month period ended March 31, 2022 , unrealized fair value measurement activity related to these shares was not significant. Included within “All other” acquisition consideration is approximately $452 million of consideration, including estimated earn-out liabilities, for INTREN. Total cash paid for acquisitions, net, includes approximately $78 million of cash acquired. The shares of MasTec common stock transferred in connection with the HMG acquisition consisted of approximately 2.0 million shares, as determined based on the terms of the purchase agreement, valued at approximately $182 million, based on the market price of the Company’s common stock on the date of closing. The contingent consideration included in the table above is composed of earn-out liabilities, which equal a portion of the acquired companies’ earnings before interest, taxes, depreciation and amortization (“EBITDA”) in excess of thresholds agreed upon with the sellers, if applicable. The earn-out arrangements for the 2021 acquisitions generally range from one to five-year terms, as set forth in the respective purchase agreements, and are valued at approximately $100 million in the aggregate. The earn-out arrangement for the INTREN acquisition included within “All other” acquisitions had a term of less than one year. Earn-outs are generally payable annually and are recorded within other current and other long-term liabilities in the consolidated balance sheets. See Note 4 - Fair Value of Financial Instruments for details pertaining to fair value estimates for the Company’s earn-out arrangements. As of March 31, 2022, the range of remaining potential undiscounted earn-out liabilities for the 2021 acquisitions was estimated to be between $13 million and $133 million; however, there is no maximum payment amount. Determination of the estimated fair values of the net assets acquired and the estimated earn-out liabilities and consideration transferred for certain of these acquisitions was preliminary as of March 31, 2022; as a result, further adjustments to these estimates may occur. Pro forma results. For the three month periods ended March 31, 2022 and 2021, unaudited supplemental pro forma revenue totaled approximately $2.0 billion and $2.4 billion, respectively. For the three month period ended March 31, 2022, unaudited supplemental pro forma net loss totaled $34.4 million, and for the three month period ended March 31, 2021, unaudited supplemental pro forma net income totaled $43.5 million. Acquisition-related results . For the three month period ended March 31, 2022, the Company’s consolidated results of operations included acquisition-related revenue of approximately $704.7 million, including a total of $548.1 million for HMG and INTREN. For the three month period ended March 31, 2021, the Company’s consolidated results of operations included acquisition-related revenue of approximately $86.8 million. Acquisition-related net losses totaled approximately $4.3 million for the three month period ended March 31, 2022, and for the three month period ended March 31, 2021, acquisition-related net income totaled approximately $1.2 million, based on the Company’s consolidated effective tax rates. These acquisition-related results include amortization of acquired intangible assets and acquisition integration costs, and exclude the effects of interest expense associated with consideration paid for the related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he Company’s financial instruments are primarily composed of cash and cash equivalents, accounts and notes receivable, cash collateral deposited with insurance carriers, life insurance assets, equity investments, certain other investments, deferred compensation plan assets and liabilities, accounts payable and other current liabilities, acquisition-related contingent consideration and additional contingent payments, mandatorily redeemable non-controlling interest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Acquisition-Related Contingent Consideration and Other Liabilities Acquisition-related contingent consideration and other liabilities is composed of earn-outs, which represent the estimated fair value of future amounts payable for businesses, including for mandatorily redeemable non-controlling interests (together, “Earn-outs”), that are contingent upon the acquired business achieving certain levels of earnings in the future. As of March 31, 2022 and December 31, 2021, the estimated fair value of the Company’s Earn-out liabilities totaled $160.0 million and $160.2 million, respectively, of which $13.9 million related to mandatorily redeemable non-controlling interests as of both periods. Earn-out liabilities included within other current liabilities totaled approximately $39.1 million and $38.8 million as of March 31, 2022 and December 31, 2021, respectively.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as of March 31, 2022, ranged from 12.0% to 18.3%, with a weighted average rate of 13.3% based on the relative fair value of each instrument, and probability-weighted projections of earnings before interest, taxes, depreciation and amortization (“EBITDA”). Significant changes in any of these assumptions could result in significantly higher or lower potential Earn-out liabilities. The ultimate payment amounts for the Company’s Earn-out liabilities will be determined based on the actual results achieved by the acquired businesses. As of March 31, 2022, the range of potential undiscounted Earn-out liabilities was estimated to be between $41 million and $211 million; however, there is no maximum payment amount. Earn-out activity consists primarily of additions from new business combinations; changes in the expected fair value of future payment obligations; and payments. Additions from new business combinations totaled approximately $1.7 million for the three month period ended March 31, 2022, and for the three month period ended March 31, 2021, there were no additions. Measurement period adjustments totaled a decrease of approximately $1.9 million for the three month period ended March 31, 2022 and related primarily to the Company’s Oil and Gas segment. There were no measurement period adjustments for the three month period ended March 31, 2021. For the three month period ended March 31, 2022, there were no fair value adjustments, and for the three month period ended March 31, 2021, fair value adjustments across multiple segments totaled a net decrease of approximately $0.4 million. There were no Earn-out payments in either of the three month periods ended March 31, 2022 or 2021. Equity Investments The Company’s equity investments as of March 31, 2022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equity interests in American Virtual Cloud Technologies, Inc. (“AVCT”); (v) the Company’s interests in certain proportionately consolidated non-controlled contractual joint ventures; and (vi) certain other equity investments. Investment Arrangements . From time to time, the Company may participate in selected investment or strategic arrangements, including equity interests in various business entities and participation in contractual joint ventures, some of which may involve the extension of loans or other types of financing arrangements. The Company has determined that certain of its investment arrangements are variable interest entities (“VIEs”). As of March 31, 2022, except for one individually insignificant VIE, the Company does not have the power to direct the primary activities that most significantly impact the economic performance of its VIEs nor is it the primary beneficiary. Accordingly, except for the previously mentioned VIE, the Company’s VIEs are not consolidated. E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if any, less impairment (“adjusted cost basis”). As of March 31, 2022 and December 31, 2021, the aggregate carrying value of the Company’s equity investments, including equity investments measured on an adjusted cost basis, totaled approximately $280 million and $267 million, respectively. As of both March 31, 2022 and December 31, 2021, equity investments measured on an adjusted cost basis, including the Company’s $15 million investment in CCI, totaled approximately $20 million. There were no impairments related to these investments in either of the three month periods ended March 31, 2022 or 2021. The Waha JVs. The Waha JVs own and operate certain pipeline infrastructure that transports natural gas to the Mexican border for export. The Company’s investments in the Waha JVs are accounted for as equity method investments. Equity in earnings related to the Company’s proportionate share of income from the Waha JVs, which is included within the Company’s Other segment, totaled approximately $7.4 million and $7.7 million for the three month periods ended March 31, 2022 and 2021, respectively. Distributions of earnings from the Waha JVs, which are included within operating cash flows, totaled $3.1 million for the three month period ended March 31, 2022. There were no distributions of earnings for the three month period ended March 31, 2021. Cumulative undistributed earnings from the Waha JVs, which represents cumulative equity in earnings for the Waha JVs less distributions of earnings, totaled $99.2 million as of March 31, 2022. The Company’s net investment in the Waha JVs, which differs from its proportionate share of the net assets of the Waha JVs due primarily to equity method goodwill associated with capitalized investment costs, totaled approximately $234 million and $216 million as of March 31, 2022 and December 31, 2021,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the “Waha JV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three month period ended March 31, 2022, the Company’s proportionate share of unrecognized unrealized activity on the Waha JV swaps totaled gains of approximately $18.2 million, or $13.8 million, net of tax, and for the three month period ended March 31, 2021, totaled gains of approximately $17.3 million, or $13.1 million, net of tax. Other Investments. As of March 31, 2022, the Company’s investments in AVCT, which are included within other current assets in the Company’s consolidated financial statements, include (i) shares of AVCT common stock, which are equity securities, and (ii) warrants for the purchase of AVCT common stock, which are derivative financial instruments. Previously, the Company’s investment in AVCT included debentures that were convertible into shares of AVCT common stock, which were available-for-sale securities. In the third quarter of 2021, the Company’s investment in AVCT convertible debentures was automatically converted into shares of AVCT common stock. As of March 31, 2022 and December 31, 2021, the Company’s ownership interest in AVCT’s common stock totaled approximately 3% for both periods, and its aggregate ownership interest, assuming the exercise of all legally exercisable warrants into AVCT common stock, totaled approximately 5% and 6%, respectively. As of March 31, 2022 and December 31, 2021, the aggregate fair value of the Company’s investments in AVCT approximated $3 million and $8 million, respectively, with an aggregate cost approximating $6 million as of both periods. Unrealized fair value measurement activity related to the AVCT securities, which is based on the market price of identical securities, a Level 1 input, and is recorded within other income or expense, net, totaled losses of approximately $4.8 million for the three month period ended March 31, 2022, and totaled losses, net, of approximately $1.0 million for the three month period ended March 31, 2021. Unrealized fair value measurement activity related to the AVCT convertible debentures based on Level 3 inputs and recognized within other comprehensive income totaled gains of approximately $1.0 million, or $0.8 million, net of tax, for the three month period ended March 31, 2021. During the first quarter of 2021, MasTec committed to fund up to $2.5 million for a 75% equity interest in Confluence Networks, LLC (“Confluence”), an undersea fiber-optic communications systems developer and VIE. As of March 31, 2022, a total of $1.7 million had been funded, of which $0.4 million was funded during the first quarter of 2021. Equity in losses related to the Company’s proportionate share of income from this investment totaled $0.2 million and $0.1 million for the three month periods ended March 31, 2022 and 2021, respectively. As of March 31, 2022, MasTec had less than a majority of the members on the board and determined that it did not have a controlling financial interest, and therefore does not have the power to direct the primary activities that most significantly impact its economic performance, nor is it the primary beneficiary. The Company has the ability to exert significant influence over Confluence; and as a result, accounts for its investment in Confluence as an equity method investment as of March 31, 2022. The Company has equity interests in certain telecommunications entities that are accounted for as equity method investments. As of both March 31, 2022 and December 31, 2021, the Company had an aggregate investment of approximately $20 million in these entities, including $17 million for FM Tech. For the three months periods ended March 31, 2022 and 2021, the Company made equity contributions related to its investments in telecommunications entities totaling approximately $0.5 million and $2.0 million, respectively. Equity in losses, net, related to the Company’s proportionate share of income from these telecommunications entities totaled approximately $0.3 million for both the three month periods ended March 31, 2022 and 2021. The difference between the carrying amount of these investments and the Company’s underlying equity in the net assets of the respective entities relates primarily to equity method goodwill associated with assembled workforce for each of these entities. Certain of these telecommunications entities provide services to MasTec. Expense recognized in connection with services provided by these entities totaled $1.0 million and $1.8 million for the three month periods ended March 31, 2022 and 2021, respectively. As of March 31, 2022, related amounts payable to these entities were de minimis, and as of December 31, 2021, totaled $0.3 million. In addition, the Company had an employee leasing arrangement with one of these entities and has advanced certain amounts to these entities. For the three month period ended March 31, 2022, there were no employee lease expenses or advances, and for the three month period ended March 31, 2021, advances totaled approximately $0.2 million. As of March 31, 2022 and December 31, 2021, employee lease and advances receivable totaled approximately $0.7 million and $0.9 million, respectively. The Company has 49% equity interests in certain entities included within its Power Delivery segment that are accounted for as equity method investments, for which its aggregate investment as of both March 31, 2022 and December 31, 2021 totaled approximately $4 million. For the three month period ended March 31, 2022, equity in losses, net, related to these entities totaled approximately $0.1 million. Certain of these entities provide construction services to MasTec. Expense recognized in connection with construction services provided by these entities totaled approximately $3.6 million for the three month period ended March 31, 2022. As of March 31, 2022, related amounts payable totaled approximately $0.1 million. In addition, the Company has line of credit arrangements with these investees, providing for up to $8.5 million of borrowing availability, of which $0.4 million was drawn as of both March 31, 2022 and December 31, 2021, which amounts are included within other current assets in the consolidated balance sheets. Senior Notes As of both March 31, 2022 and December 31, 2021, the gross carrying amount of the Company’s 4.50% senior notes due August 15, 2028 (the “4.50% Senior Notes”) totaled $600 million, and their estimated fair value, based on an exit price approach using Level 1 inputs, totaled $594.8 million and $619.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3 Months Ended</t>
        </is>
      </c>
    </row>
    <row r="2">
      <c r="B2" s="2" t="inlineStr">
        <is>
          <t>Mar. 31, 2022</t>
        </is>
      </c>
    </row>
    <row r="3">
      <c r="A3" s="3" t="inlineStr">
        <is>
          <t>Receivables [Abstract]</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dates indicated (in millions): March 31, December 31, Contract billings $ 910.4 $ 1,027.1 Less allowance (7.9) (7.8) Accounts receivable, net of allowance $ 902.5 $ 1,019.3 Retainage 272.9 296.8 Unbilled receivables 1,051.4 931.1 Contract assets $ 1,324.3 $ 1,227.9 Contract billings represent the amount of performance obligations that have been billed but not yet collected, whereas contract assets consist of unbilled receivables and retainage.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For the three month period ended March 31, 2022, provisions for credit losses were de minimis, and for the three month period ended March 31, 2021, provisions for credit losses totaled a recovery of $7.7 million resulting from successful collection of previously reserved amounts. Impairment losses on contract assets were not material in either period. Contract liabilitie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Contract liabilities also include the amount of any accrued project losses. Total contract liabilities, including accrued project losses, totaled approximately $298.3 million and $314.0 million as of March 31, 2022 and December 31, 2021, respectively, of which deferred revenue comprised approximately $286.3 million and $296.1 million, respectively. For the three month period ended March 31, 2022, the Company recognized revenue of approximately $186.2 million related to amounts that were included in deferred revenue as of December 31, 2021, resulting primarily from advancement of physical progress on the related projects during the period.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net, totaled approximately $1.0 million and $0.8 million for the three month period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The following table provides details of property and equipment, net, including property and equipment held under finance leases as of the dates indicated (in millions): March 31, December 31, Land $ 40.0 $ 40.0 Buildings and leasehold improvements 93.9 94.1 Machinery and equipment 2,495.7 2,411.0 Office furniture and equipment 270.7 262.6 Construction in progress 60.1 32.7 Total property and equipment $ 2,960.4 $ 2,840.4 Less accumulated depreciation and amortization (1,475.7) (1,404.3) Property and equipment, net $ 1,484.7 $ 1,4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provides details of the carrying values of debt as of the dates indicated (in millions): Description Maturity Date March 31, December 31, Senior credit facility: November 1, 2026 Revolving loans $ 690.5 $ 772.3 Term loan 350.0 350.0 4.50% Senior Notes August 15, 2028 600.0 600.0 Finance lease and other obligations 299.8 310.3 Total debt obligations $ 1,940.3 $ 2,032.6 Less unamortized deferred financing costs (17.6) (18.5) Total debt, net of deferred financing costs $ 1,922.7 $ 2,014.1 Current portion of long-term debt 134.0 137.9 Long-term debt $ 1,788.7 $ 1,876.2 Senior Credit Facility As of March 31, 2022, the Company’s senior unsecured credit facility (the “Credit Facility”) had aggregate borrowing commitments totaling approximately $2.0 billion, which amount is composed of $1.65 billion of revolving commitments and a term loan with an original principal amount of $350 million (the “Term Loan”). The Term Loan is subject to amortization in quarterly principal installments of approximately $2.2 million commencing in March 2023, which quarterly installments increase to approximately $4.0 million in March 2025 until maturity. Quarterly principal installments on the Term Loan are subject to adjustment, if applicable, for certain prepayments. As of March 31, 2022 and December 31, 2021, outstanding revolving loans, which included $0.5 million and $32.3 million, respectively, of borrowings denominated in foreign currencies, accrued interest at weighted average rates of approximately 1.60% and 2.32% per annum, respectively. The Term Loan accrued interest at rates of 1.71% and 1.35% as of March 31, 2022 and December 31, 2021, respectively. Letters of credit of approximately $198.6 million and $166.3 million were issued as of March 31, 2022 and December 31, 2021, respectively. As of both March 31, 2022 and December 31, 2021, letter of credit fees accrued at 0.4375% per annum for performance standby letters of credit and at 1.25% per annum for financial standby letters of credit. Outstanding letters of credit mature at various dates and most have automatic renewal provisions, subject to prior notice of cancellation. As of March 31, 2022 and December 31, 2021, availability for revolving loans totaled $760.9 million and $711.5 million, respectively, or up to $451.4 million and $483.7 million, respectively, for new letters of credit. Revolving loan borrowing capacity included $299.5 million and $267.7 million of availability in either Canadian dollars or Mexican pesos as of March 31, 2022 and December 31, 2021, respectively. The unused facility fee as of both March 31, 2022 and December 31, 2021 accrued at a rate of 0.175% per annum. The Credit Facility is guaranteed by certain subsidiaries of the Company and the obligations under the Credit Facility are not secured. Other Credit Facilities . The Company has other credit facilities that support: (i) the working capital requirements of its foreign operations and (ii) certain letter of credit issuances. There were no outstanding borrowings under the Company’s other credit facilities as of March 31, 2022 or December 31, 2021. Additionally, the Company has a separate credit facility, under which it may issue performance standby letters of credit. As of March 31, 2022 and December 31, 2021, letters of credit issued under this facility totaled $18.4 million and $22.2 million, respectively, and accrued fees at 0.40% per annum as of both periods. The Company’s other credit facilities are subject to customary provisions and covenants. Debt Guarantees and Covenants The 4.50% Senior Notes are fully and unconditionally guaranteed on a senior unsecured, joint and several basis by certain of the Company’s wholly-owned domestic restricted subsidiaries that guarantee its existing credit facilities. MasTec was in compliance with the provisions and covenants of its outstanding debt instruments as of both March 31, 2022 and December 31, 2021. Additional Information As of March 31, 2022 and December 31, 2021, accrued interest payable, which is recorded within other accrued expenses in the consolidated balance sheets, totaled $5.3 million and $11.7 million, respectively. For additional information pertaining to the Company’s debt instruments, see Note 7 - Debt in the Company’s 2021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2</t>
        </is>
      </c>
    </row>
    <row r="3">
      <c r="A3" s="3" t="inlineStr">
        <is>
          <t>Leases [Abstract]</t>
        </is>
      </c>
    </row>
    <row r="4">
      <c r="A4" s="4" t="inlineStr">
        <is>
          <t>Lease Obligations</t>
        </is>
      </c>
      <c r="B4" s="4" t="inlineStr">
        <is>
          <t xml:space="preserve">Lease Obligations In the ordinary course of business, the Company enters into agreements that provide financing for machinery and equipment and for other of its facility, vehicle and equipment needs, including related party leases. As of March 31, 2022, the Company’s leases have remaining lease terms of up to eleven years. Lease agreements may contain renewal clauses, which, if elected, generally extend the term of the lease for one Finance Leases The gross amount of assets held under finance leases as of March 31, 2022 and December 31, 2021 totaled $651.1 million and $653.5 million, respectively. Assets held under finance leases, net of accumulated depreciation Operating Leases Operating lease additions for the three month periods ended March 31, 2022 and 2021 totaled $26.9 million and $5.5 million, respectively. For the three month periods ended March 31, 2022 and 2021, rent expense for leases that have terms in excess of one year totaled approximately $34.0 million and $27.4 million, respectively, of which $3.0 million and $2.2 million, respectively, represented variable lease costs. The Company also incurred rent expense for leases with terms of one year or less totaling approximately $74.3 million and $110.1 million for the three month periods ended March 31, 2022 and 2021,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March 31, 2022 were as follows (in millions): Finance Leases Operating 2022, remaining nine months $ 110.3 $ 74.3 2023 102.6 71.9 2024 62.6 56.2 2025 32.1 36.1 2026 4.4 22.1 Thereafter — 27.2 Total minimum lease payments $ 312.0 $ 287.8 Less amounts representing interest (13.2) (14.0) Total lease obligations, net of interest $ 298.8 $ 273.8 Less current portion 133.2 92.1 Long-term portion of lease obligations, net of interest $ 165.6 $ 181.7 </t>
        </is>
      </c>
    </row>
    <row r="5">
      <c r="A5" s="4" t="inlineStr">
        <is>
          <t>Lease Obligations</t>
        </is>
      </c>
      <c r="B5" s="4" t="inlineStr">
        <is>
          <t xml:space="preserve">Lease Obligations In the ordinary course of business, the Company enters into agreements that provide financing for machinery and equipment and for other of its facility, vehicle and equipment needs, including related party leases. As of March 31, 2022, the Company’s leases have remaining lease terms of up to eleven years. Lease agreements may contain renewal clauses, which, if elected, generally extend the term of the lease for one Finance Leases The gross amount of assets held under finance leases as of March 31, 2022 and December 31, 2021 totaled $651.1 million and $653.5 million, respectively. Assets held under finance leases, net of accumulated depreciation Operating Leases Operating lease additions for the three month periods ended March 31, 2022 and 2021 totaled $26.9 million and $5.5 million, respectively. For the three month periods ended March 31, 2022 and 2021, rent expense for leases that have terms in excess of one year totaled approximately $34.0 million and $27.4 million, respectively, of which $3.0 million and $2.2 million, respectively, represented variable lease costs. The Company also incurred rent expense for leases with terms of one year or less totaling approximately $74.3 million and $110.1 million for the three month periods ended March 31, 2022 and 2021,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March 31, 2022 were as follows (in millions): Finance Leases Operating 2022, remaining nine months $ 110.3 $ 74.3 2023 102.6 71.9 2024 62.6 56.2 2025 32.1 36.1 2026 4.4 22.1 Thereafter — 27.2 Total minimum lease payments $ 312.0 $ 287.8 Less amounts representing interest (13.2) (14.0) Total lease obligations, net of interest $ 298.8 $ 273.8 Less current portion 133.2 92.1 Long-term portion of lease obligations, net of interest $ 165.6 $ 18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3 Months Ended</t>
        </is>
      </c>
    </row>
    <row r="2">
      <c r="B2" s="2" t="inlineStr">
        <is>
          <t>Mar. 31, 2022</t>
        </is>
      </c>
    </row>
    <row r="3">
      <c r="A3" s="3" t="inlineStr">
        <is>
          <t>Share-based Payment Arrangement [Abstract]</t>
        </is>
      </c>
    </row>
    <row r="4">
      <c r="A4" s="4" t="inlineStr">
        <is>
          <t>Stock-Based Compensation and Other Employee Benefit Plans</t>
        </is>
      </c>
      <c r="B4" s="4" t="inlineStr">
        <is>
          <t>Stock-Based Compensation and Other Employee Benefit Plans The Company has stock-based compensation plans, under which shares of the Company’s common stock are reserved for issuance. Under all stock-based compensation plans in effect as of March 31, 2022, there were approximately 3,408,000 shares available for future grant. Non-cash stock-based compensation expense under all plans totaled $6.3 million and $5.5 million for the three month periods ended March 31, 2022 and 2021, respectively. Income tax benefits associated with stock-based compensation arrangements totaled $2.2 million and $1.1 million for the three month periods ended March 31, 2022 and 2021, respectively, including net tax benefits related to the vesting of share-based payment awards totaling $0.9 million and $0.1 million,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March 31, 2022, total unearned compensation related to restricted shares was approximately $50.6 million, which amount is expected to be recognized over a weighted average period of approximately 2.2 years. The fair value of restricted shares that vested, which is based on the market price on the date of vesting, totaled $19.0 million and $10.9 million for the three month periods ended March 31, 2022 and 2021, respectively. Activity, restricted shares: (a) Restricted Per Share Weighted Average Grant Date Fair Value Non-vested restricted shares, as of December 31, 2021 1,748,685 $ 43.73 Granted 168,910 86.95 Vested (226,335) 46.88 Canceled/forfeited (3,400) 34.96 Non-vested restricted shares, as of March 31, 2022 1,687,860 $ 47.66 (a) Includes 1,800 and 1,300 restricted stock units as of March 31, 2022 and December 31, 2021, respectively. Employee Stock Purchase Plans The Company has certain employee stock purchase plans (collectively, “ESPPs”), under which shares of the Company’s common stock are available for purchase by eligible participants. Under the ESPPs, eligible participants are permitted to purchase MasTec, Inc. common stock at 85% of the fair market value of the shares on the date of purchase, which occurs on the last trading day of each two week offering period. At the Company’s discretion, share purchases may be satisfied by delivering newly issued common shares or common shares reacquired on the open market or in privately negotiated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3 Months Ended</t>
        </is>
      </c>
    </row>
    <row r="2">
      <c r="B2" s="2" t="inlineStr">
        <is>
          <t>Mar. 31, 2022</t>
        </is>
      </c>
    </row>
    <row r="3">
      <c r="A3" s="3" t="inlineStr">
        <is>
          <t>Retirement Benefits [Abstract]</t>
        </is>
      </c>
    </row>
    <row r="4">
      <c r="A4" s="4" t="inlineStr">
        <is>
          <t>Other Retirement Plans</t>
        </is>
      </c>
      <c r="B4" s="4" t="inlineStr">
        <is>
          <t>Other Retirement Plans Multiemployer Plans. Certain of MasTec’s subsidiaries contribute amounts to multiemployer pension and other multiemployer benefit plans and trusts (“MEPPs”).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for the periods indicated were as follows: Multiemployer Plans Covered Employees Contributions (in millions) Low High Pension Other Multiemployer Total For the Three Months Ended March 31: 2022 6,601 6,672 $ 17.0 $ 13.2 $ 30.2 2021 2,412 2,532 $ 22.5 $ 2.2 $ 24.7 The fluctuations in the number of employees covered under multiemployer plans and related contributions in the table above related primarily to the timing of activity for the Company’s union resource-based projects. For the three month period ended March 31, 2022, multiemployer plan activity was driven primarily by acquisition-related project work within the Company’s Power Delivery operations, whereas for the three month period ended March 31, 2021, activity was driven primarily by projects within the Company’s Oil and Ga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Share Activity The Company’s share repurchase programs provide for the repurchase of shares of MasTec common stock from time to time in open market transactions or in privately negotiated transactions in accordance with applicable securities laws. The Company’s share repurchase programs do not have an expiration date and may be modified or suspended at any time at the Company’s discretion. For the three month period ended March 31, 2022, the Company repurchased 0.2 million shares of its common stock for an aggregate purchase price totaling approximately $13.8 million, of which 0.1 million shares were repurchased for $8.6 million under the Company’s December 2018 $100 million share repurchase program, which completed the program. The remaining 0.1 million shares were repurchased for $5.2 million under the Company’s March 2020 $150 million share repurchase program. Subsequent to March 31, 2022, the Company repurchased an additional 0.5 million shares of its common stock for an aggregate purchase price of $35.8 million. There were no share repurchases under the Company’s share repurchase programs for the three month period ended March 31, 2021. As of March 31, 2022, $144.8 million was available for future share repurchases under the Company’s March 2020 share repurchase program. Accumulated Other Comprehensive Loss For the three month periods ended March 31, 2022 and 2021, unrealized foreign currency translation activity, net, relates to the Company’s operations in Canada and Mexico. Unrealized investment activity for the three month period ended March 31, 2022 relates to unrealized gains on the Waha JV swaps, and for the three month period ended March 31, 2021, includes unrealized gains on the Waha JV swaps and on the AVCT convertible debentures. See Note 4 - Fair Value of Financial Instru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three month periods ended March 31, 2022 and 2021, the Company’s consolidated effective tax rates were 27.3% and 30.7%, respectively.  The Company’s effective tax rate for the three month period ended March 31, 2022 included a net tax benefit of approximately $0.9 million related to the vesting of share-based payment awards, and for the three month period ended March 31, 2021, included the negative effect of $2.3 million related to non-deductible share-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954400</v>
      </c>
      <c r="C4" s="6" t="n">
        <v>1775424</v>
      </c>
    </row>
    <row r="5">
      <c r="A5" s="4" t="inlineStr">
        <is>
          <t>Costs of revenue, excluding depreciation and amortization</t>
        </is>
      </c>
      <c r="B5" s="5" t="n">
        <v>1733316</v>
      </c>
      <c r="C5" s="5" t="n">
        <v>1513859</v>
      </c>
    </row>
    <row r="6">
      <c r="A6" s="4" t="inlineStr">
        <is>
          <t>Depreciation</t>
        </is>
      </c>
      <c r="B6" s="5" t="n">
        <v>85194</v>
      </c>
      <c r="C6" s="5" t="n">
        <v>79264</v>
      </c>
    </row>
    <row r="7">
      <c r="A7" s="4" t="inlineStr">
        <is>
          <t>Amortization of intangible assets</t>
        </is>
      </c>
      <c r="B7" s="5" t="n">
        <v>25589</v>
      </c>
      <c r="C7" s="5" t="n">
        <v>11247</v>
      </c>
    </row>
    <row r="8">
      <c r="A8" s="4" t="inlineStr">
        <is>
          <t>General and administrative expenses</t>
        </is>
      </c>
      <c r="B8" s="5" t="n">
        <v>145390</v>
      </c>
      <c r="C8" s="5" t="n">
        <v>70591</v>
      </c>
    </row>
    <row r="9">
      <c r="A9" s="4" t="inlineStr">
        <is>
          <t>Interest expense, net</t>
        </is>
      </c>
      <c r="B9" s="5" t="n">
        <v>16041</v>
      </c>
      <c r="C9" s="5" t="n">
        <v>12459</v>
      </c>
    </row>
    <row r="10">
      <c r="A10" s="4" t="inlineStr">
        <is>
          <t>Equity in earnings of unconsolidated affiliates, net</t>
        </is>
      </c>
      <c r="B10" s="5" t="n">
        <v>-6777</v>
      </c>
      <c r="C10" s="5" t="n">
        <v>-7346</v>
      </c>
    </row>
    <row r="11">
      <c r="A11" s="4" t="inlineStr">
        <is>
          <t>Other expense (income), net</t>
        </is>
      </c>
      <c r="B11" s="5" t="n">
        <v>3754</v>
      </c>
      <c r="C11" s="5" t="n">
        <v>-79</v>
      </c>
    </row>
    <row r="12">
      <c r="A12" s="4" t="inlineStr">
        <is>
          <t>(Loss) income before income taxes</t>
        </is>
      </c>
      <c r="B12" s="5" t="n">
        <v>-48107</v>
      </c>
      <c r="C12" s="5" t="n">
        <v>95429</v>
      </c>
    </row>
    <row r="13">
      <c r="A13" s="4" t="inlineStr">
        <is>
          <t>Benefit from (provision for) income taxes</t>
        </is>
      </c>
      <c r="B13" s="5" t="n">
        <v>13148</v>
      </c>
      <c r="C13" s="5" t="n">
        <v>-29317</v>
      </c>
    </row>
    <row r="14">
      <c r="A14" s="4" t="inlineStr">
        <is>
          <t>Net (loss) income</t>
        </is>
      </c>
      <c r="B14" s="5" t="n">
        <v>-34959</v>
      </c>
      <c r="C14" s="5" t="n">
        <v>66112</v>
      </c>
    </row>
    <row r="15">
      <c r="A15" s="4" t="inlineStr">
        <is>
          <t>Net income attributable to non-controlling interests</t>
        </is>
      </c>
      <c r="B15" s="5" t="n">
        <v>19</v>
      </c>
      <c r="C15" s="5" t="n">
        <v>463</v>
      </c>
    </row>
    <row r="16">
      <c r="A16" s="4" t="inlineStr">
        <is>
          <t>Net (loss) income attributable to MasTec, Inc.</t>
        </is>
      </c>
      <c r="B16" s="6" t="n">
        <v>-34978</v>
      </c>
      <c r="C16" s="6" t="n">
        <v>65649</v>
      </c>
    </row>
    <row r="17">
      <c r="A17" s="3" t="inlineStr">
        <is>
          <t>(Loss) earnings per share (Note 2):</t>
        </is>
      </c>
    </row>
    <row r="18">
      <c r="A18" s="4" t="inlineStr">
        <is>
          <t>Basic (loss) per share (in dollars per share)</t>
        </is>
      </c>
      <c r="B18" s="7" t="n">
        <v>-0.47</v>
      </c>
      <c r="C18" s="7" t="n">
        <v>0.91</v>
      </c>
    </row>
    <row r="19">
      <c r="A19" s="4" t="inlineStr">
        <is>
          <t>Basic weighted average common shares outstanding (in shares)</t>
        </is>
      </c>
      <c r="B19" s="5" t="n">
        <v>74789</v>
      </c>
      <c r="C19" s="5" t="n">
        <v>72439</v>
      </c>
    </row>
    <row r="20">
      <c r="A20" s="4" t="inlineStr">
        <is>
          <t>Diluted (loss) per share (in dollars per share)</t>
        </is>
      </c>
      <c r="B20" s="7" t="n">
        <v>-0.47</v>
      </c>
      <c r="C20" s="7" t="n">
        <v>0.89</v>
      </c>
    </row>
    <row r="21">
      <c r="A21" s="4" t="inlineStr">
        <is>
          <t>Diluted weighted average common shares outstanding (in shares)</t>
        </is>
      </c>
      <c r="B21" s="5" t="n">
        <v>74789</v>
      </c>
      <c r="C21" s="5" t="n">
        <v>738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1, 2022</t>
        </is>
      </c>
    </row>
    <row r="3">
      <c r="A3" s="3" t="inlineStr">
        <is>
          <t>Segment Reporting [Abstract]</t>
        </is>
      </c>
    </row>
    <row r="4">
      <c r="A4" s="4" t="inlineStr">
        <is>
          <t>Segment and Related Information</t>
        </is>
      </c>
      <c r="B4" s="4" t="inlineStr">
        <is>
          <t>Segments and Related Information Segment Discussion The Company manages its operations under five operating segments, which represent its five reportable segments: (1) Communications; (2) Clean Energy and Infrastructure; (3) Oil and Gas; (4) Power Delivery and (5) Other. This structure is generally focused on broad end-user markets for the Company’s labor-based construction services. All five reportable segments derive their revenue from the engineering, installation and maintenance of infrastructure, primarily in North America. In the first quarter of 2022, the Company began integration of HMG. The HMG acquisition was completed on December 30, 2021, with its initial balance sheet reported within the Company’s Power Delivery segment. During the first quarter of 2022, the Company reported portions of HMG’s operations within its Power Delivery, Communications and Oil and Gas segments, as appropriate, and HMG’s corporate functions within its Corporate results. Accordingly, HMG’s December 31, 2021 balance sheet information was recast to conform with the new reporting structure. The Communications segment performs engineering, construction, maintenance and customer fulfillment activities related to communications infrastructure, primarily for wireless and wireline/fiber communications and install-to-the-home customer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for renewable energy and various types of heavy civil and industrial infrastructure. The Company performs engineering, construction and maintenance services for pipelines and processing facilities for the energy and utilities industries through its Oil and Gas segment. The Power Delivery segment primarily serves the energy and utility industries through the engineering, construction and maintenance of power transmission and distribution infrastructure, including electrical and gas transmission lines, distribution network systems and substations. The Other segment includes certain equity investees, the services of which vary from those provided by the Company’s primary segments, as well as other small business units that perform construction and other services for certain international end-markets. Earnings before interest, taxes, depreciation and amortization (“EBITDA”) is the measure of profitability used by management to manage its segments and, accordingly, in its segment reporting. As appropriate, the Company supplements the reporting of its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March 31, Revenue: 2022 2021 Communications (a) $ 664.2 $ 568.6 Clean Energy and Infrastructure 435.9 350.4 Oil and Gas 211.0 725.5 Power Delivery 650.5 133.5 Other 0.0 0.0 Eliminations (7.2) (2.6) Consolidated revenue $ 1,954.4 $ 1,775.4 (a) Revenue generated primarily by utilities customers represented 25.6% and 20.1% of Communications segment revenue for the three month periods ended March 31, 2022 and 2021, respectively. For the Three Months Ended March 31, EBITDA: 2022 2021 Communications $ 40.3 $ 48.9 Clean Energy and Infrastructure 10.9 10.9 Oil and Gas 21.5 167.6 Power Delivery 46.1 3.6 Other 6.9 7.4 Corporate (47.0) (40.0) Consolidated EBITDA $ 78.7 $ 198.4 For the three month period ended March 31, 2022, Power Delivery, Communications, Oil and Gas and Corporate EBITDA included $7.0 million, $0.8 million, $2.0 million and $3.8 million, respectively, of acquisition and integration costs related to the Company’s fourth quarter 2021 acquisitions. For the Three Months Ended March 31, Depreciation and Amortization: 2022 2021 Communications $ 29.0 $ 21.8 Clean Energy and Infrastructure 11.4 7.6 Oil and Gas 31.6 52.1 Power Delivery 35.7 6.1 Other 0.0 0.0 Corporate 3.1 2.9 Consolidated depreciation and amortization $ 110.8 $ 90.5 Assets: March 31, December 31, 2021 (a) Communications $ 2,156.6 $ 2,100.9 Clean Energy and Infrastructure 970.5 1,067.0 Oil and Gas 1,509.8 1,527.6 Power Delivery 2,038.6 2,017.2 Other 263.0 238.1 Corporate 149.5 170.6 Consolidated segment assets $ 7,088.0 $ 7,121.4 (a) Segment assets as of December 31, 2021 were recast during the first quarter of 2022 to conform with the change in segment reporting for the HMG acquisition, the effect of which was a decrease in Power Delivery segment assets of $192.2 million, an increase in assets for the Communications and Oil and Gas segments of $69.4 million and $77.0 million, respectively, and an increase in Corporate assets of $45.8 million. For the Three Months Ended March 31, EBITDA Reconciliation: 2022 2021 (Loss) income before income taxes $ (48.1) $ 95.4 Plus: Interest expense, net 16.0 12.5 Depreciation 85.2 79.3 Amortization of intangible assets 25.6 11.2 Consolidated EBITDA $ 78.7 $ 198.4 Foreign Operations and Other. MasTec operates primarily in the United States and Canada, and, to a far lesser extent, in Mexico, the Caribbean and India. Revenue derived from U.S. operations totaled $1.9 billion and $1.7 billion for the three month periods ended March 31, 2022 and 2021, respectively. Revenue derived from foreign operations totaled $24.5 million and $46.4 million for the three month periods ended March 31, 2022 and 2021, respectively, which was derived primarily from the Company’s Canadian operations in its Oil and Gas segment, and, to a lesser extent, from the Company’s operations in Mexico. Long-lived assets held in the U.S. included property and equipment, net, of $1.5 billion and $1.4 billion as of March 31, 2022 and December 31, 2021, respectively, and, for the Company’s businesses in foreign countries, totaled $24.6 million and $24.5 million, respectively. Intangible assets and goodwill, net, related to the Company’s U.S. operations totaled approximately $2.2 billion and $2.1 billion as of March 31, 2022 and December 31, 2021, respectively, and for the Company’s businesses in foreign countries, totaled approximately $42.8 million and $43.8 million as of March 31, 2022 and December 31, 2021, respectively. Substantially all of the Company’s long-lived and intangible assets and goodwill in foreign countries relate to its Canadian operations. As of March 31, 2022 and December 31, 2021, amounts due from customers from which foreign revenue was derived accounted for approximately 1% and 2%, respectively, of the Company’s consolidated net accounts receivable position, which represents accounts receivable, net, less deferred revenue. Revenue from governmental entities for the three month periods ended March 31, 2022 and 2021 totaled approximately 6% and 4% of total revenue, respectively, substantially all of which was derived from the Company’s U.S. operations. Significant Customers For the three month period ended March 31, 2022, no customer represented greater than 10% of the Company’s total consolidated revenue, and for the three month period ended March 31, 2021, Enbridge, Inc. represented 25% of the Company’s total consolidated revenue. The Company’s relationship with Enbridge, Inc. is based upon various construction contracts for pipeline activities, for which the related revenue is included within the Oil and Ga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MasTec is subject to a variety of legal cases, claims and other disputes that arise from time to time in the ordinary course of its business, including project contract price disputes, other project-related liabilities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In the third quarter of 2021, a settlement was finalized in favor of MasTec for approximately $25 million. As of March 31, 2022, $19 million remained outstanding, which amount is due in 2022. Other Commitments and Contingencies Leases . In the ordinary course of business, the Company enters into non-cancelable operating leases for certain of its facility, vehicle and equipment needs, including related party leases. See Note 8 - Lease Obligations and Note 15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March 31, 2022 and December 31, 2021, there were $217.0 million and $188.5 million, respectively, of letters of credit issued under the Company’s credit facilities. The Company is not aware of any material claims relating to its outstanding letters of credit as of March 31, 2022 or December 31, 2021.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March 31, 2022 and December 31, 2021, outstanding performance and payment bonds approximated $2,230.2 million and $2,155.2 million, respectively, and estimated costs to complete projects secured by these bonds totaled $780.1 million and $768.8 million as of March 31, 2022 and December 31, 2021, respectively. Included in these balances as of both March 31, 2022 and December 31, 2021 are $115.0 million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30% to 50% in three civil construction projects.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March 31, 2022, the Company was not aware of material future claims against it in connection with these arrangements. Included in the Company’s cash balances as of March 31, 2022 and December 31, 2021 are amounts held by entities that are proportionately consolidated totaling $26.8 million and $14.6 million, respectively. These amounts are available to support the operations of those entities, but are not available for the Company’s other operations. The Company has other investment and strategic arrangements, under which it may incur costs or provide financing, performance, financial and/or other guarantees. See Note 4 - Fair Value of Financial Instruments and Note 15 - Related Party Transactions for additional information pertaining to the Company’s investment and strategic arrangements. Self-Insurance . MasTec maintains insurance policies for workers’ compensation, general liability and automobile liability, which are subject to per claim deductibles. The Company is self-insured up to the amount of the deductible. The Company also maintains excess umbrella coverage. The Company manages certain of its insurance liabilities indirectly through its wholly-owned captive insurance company, which reimburses claims up to the applicable insurance limit. Cash balances held by the Company’s captive insurance company, which totaled approximately $0.3 million as of both March 31, 2022 and December 31, 2021, are generally not available for use in the Company’s other operations. As of March 31, 2022 and December 31, 2021, MasTec’s estimated liability for unpaid claims and associated expenses, including incurred but not reported losses related to its insurance policies, totaled $186.2 million and $189.8 million, respectively, of which $119.5 million and $126.5 million,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6 million and $4.2 million as of March 31, 2022 and December 31, 2021,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154.3 million and $125.7 million as of March 31, 2022 and December 31, 2021, respectively. As of both March 31, 2022 and December 31, 2021, outstanding surety bonds related to self-insurance programs amounted to $52.9 million. Collective Bargaining Agreements and Multiemployer Plans. As discussed in Note 10 - Other Retirement Plans,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EPP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March 31, 2022,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which could be negatively affected by economic and market conditions, and the level of underfunding of such plans. In connection with the HMG acquisition, the Company assumed an obligation related to HMG’s 2016 withdrawal from a multiemployer pension plan, under which HMG is obligated to make quarterly payments of approximately $74,000 through 2036. As of March 31, 2022 and December 31, 2021, a withdrawal liability of approximately $3.3 million and $3.4 million, respectively, was recorded within other current and other long-term liabilities within the consolidated balance sheets related to this obligation. Indemnities. The Company generally indemnifies its customers for the services it provides under its contracts, as well as other specified liabilities, which may subject the Company to indemnity claims, liabilities and related litigation. As of both March 31, 2022 and December 31, 2021, the Company had accrued project close-out liabilities of approximately $40 million. The Company is not aware of any other material asserted or unasserted claims in connection with its potential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customers elect to repair or replace the warrantied item using the services of another provider, the Company could be required to pay for the cost of the repair or replacement. Warranty claims have historically not been material. Concentrations of Risk. In the third quarter of 2021, DIRECTV® was spun off from AT&amp;T. As a result, for customer reporting purposes, AT&amp;T and DIRECTV® are reported separately and all prior periods have been updated to give retroactive effect to the spin-off of DIRECTV® from AT&amp;T. For the three month period ended March 31, 2022, the Company had approximately 850 customers. There were no customers that represented greater than 10% of the Company’s consolidated net accounts receivable position, which represents accounts receivable, net, less deferred revenue, as of either March 31, 2022 or December 31, 2021. For the three month periods ended March 31, 2022 and 2021, the Company derived approximately 42% a nd 66%, respectively,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MasTec purchases, rents and leases equipment and purchases various types of supplies and services used in its business, including ancillary construction services, project-related site restoration and marketing and business development activities, from a number of different vendors on a non-exclusive basis, and from time to time, rents equipment to, sells certain supplies, or performs construction services on behalf of, entities in which members of subsidiary management have ownership or commercial interests. For the three month periods ended March 31, 2022 and 2021, such payments to related party entities totaled approximately $6.8 million and $20.5 million, respectively. Payables associated with such arrangements totaled approximately $0.9 million and $0.6 million as of March 31, 2022 and December 31, 2021, respectively. Revenue from such related party arrangements totaled approximately $3.8 million and $1.1 million for the three month periods ended March 31, 2022 and 2021, respectively. Related amounts receivable, net, totaled approximately $3.3 million and $0.4 million as of March 31, 2022 and December 31, 2021, respectively. The Company rents and leases equipment and purchases certain supplies and servicing from CCI. Juan Carlos Mas, who is the brother of Jorge Mas, Chairman of MasTec’s Board of Directors, and José R. Mas, MasTec’s Chief Executive Officer, serves as the chairman of CCI, and a member of management of a MasTec subsidiary and an entity that is owned by the Mas family are minority owners. MasTec paid CCI $1.0 million and $5.0 million, net of rebates, for the three month periods ended March 31, 2022 and 2021, respectively, related to this activity. Amounts payable to CCI, net of rebates receivable, totaled approximately $0.6 million and $0.8 million as of March 31, 2022 and December 31, 2021, respectively. MasTec has a subcontracting arrangement with an entity for the performance of construction services, the minority owners of which include an entity controlled by Jorge Mas and José R. Mas, along with two members of management of a MasTec subsidiary. For the three month period ended March 31, 2022, subcontracting expenses under these arrangements were de minimis, and for the three month period ended March 31, 2021, MasTec incurred subcontracting expenses of approximately $29.0 million. As of March 31, 2022, related amounts payable were de minimis, and as of December 31, 2021, totaled approximately $0.5 million. MasTec has a leasing arrangement for an aircraft that is owned by an entity that Jorge Mas owns. For both the three month periods ended March 31, 2022 and 2021, MasTec paid approximately $0.6 million related to this leasing arrangement. MasTec has performed construction services on behalf of a professional Miami soccer franchise (the “Franchise”) in which Jorge Mas and José R. Mas are majority owners. Services provided by MasTec have included the construction of a soccer facility and stadium as well as wireless infrastructure services. MasTec may perform additional construction services for the Franchise in the future. For the three month period ended March 31, 2022 and 2021, charges under these arrangements were de minimis. Payments for other expenses related to the Franchise for both the three month periods ended March 31, 2022 and 2021 totaled approximately $0.1 million. In connection with a fourth quarter 2021 acquisition, MasTec has a subcontracting arrangement to perform construction services for an entity, of which José R. Mas bought a minority interest, and of which a member of management of a MasTec subsidiary owns the remaining interest. For the three month period ended March 31, 2022, revenue recognized by MasTec under this arrangement totaled approximately $28.8 million, and as of March 31, 2022, related amounts receivable totaled approximately $13.7 million. There were no amounts receivable as of December 31, 2021. MasTec pays a management fee to this entity in connection with the subcontracting arrangement. MasTec incurred approximately $0.2 million of management fee expense related to this arrangement for the three month period ended March 31, 2022, which amount was payable as of March 31, 2022. MasTec leases employees and provides satellite communication services to a customer in which Jorge Mas and José R. Mas own a majority interest. Charges to this customer under these arrangements totaled approximately $0.3 million for both the three month periods ended March 31, 2022 and 2021. As of both March 31, 2022 and December 31, 2021, related amounts receivable totaled approximately $0.8 million. The Company has advanced amounts on behalf of an entity that was acquired in 2021. Amounts outstanding for such advances, which are expected to be settled under customary terms associated with the related purchase agreement, totaled approximately $1.8 million and $0.5 million as of March 31, 2022 and December 31, 2021, respectively. Additionally, in 2021, the Company advanced amounts to the former owner of an acquired business. There were no remaining amounts outstanding as of March 31, 2022, and as of December 31, 2021, approximately $1.0 million of such advances was outstanding. In addition, the Company, through a 2020 acquisition, has a 25% interest in an entity, under which the acquired business and the 25% owned entity have a subcontracting arrangement. The Company’s interest in this entity, for which post acquisition operating activity is de minimis, is accounted for as an equity method investment. For the three month period ended March 31, 2022, the Company made equity contributions to this entity of approximately $0.5 million. As of March 31, 2022 and December 31, 2021, the Company’s net investment in this entity was a liability of approximately $1.1 million and $1.6 million, respectively, which net amounts each included approximately $2.3 million of accounts receivable, net, less deferred revenue, related to the subcontracting arrangement. Additionally, the Company has certain arrangements with an entity in which members of management have an ownership interest, including a fee arrangement in conjunction with a $15.0 million letter of credit issued by the Company on behalf of this entity. For both the three month periods ended March 31, 2022 and 2021, approximately $0.2 million of income was recognized in connection with these arrangements. As of March 31, 2022 and December 31, 2021, related amounts receivable totaled $0.6 million and $0.4 million, respectively. Split Dollar Agreements MasTec has split dollar life insurance agreements with trusts, for one of which Jorge Mas is a trustee and for the other of which José R. Mas is a trustee. There were no payments made in connection with these agreements in either of the three month periods ended March 31, 2022 or 2021, and life insurance assets associated with these agreements totaled approximately $24.0 million as of both March 31,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1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1 contained in the Company’s 2021 Annual Report on Form 10-K (the “2021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with the current period presentation, including for the first quarter 2022 change in segment balance sheet information for HMG, as discussed above. In addition, in the fourth quarter of 2021, the Company updated its presentation of gains or losses, net, from the sale of property and equipment to include such amounts within general and administrative expenses. Previously, such gains or losses were included within other income or expense.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t>
        </is>
      </c>
    </row>
    <row r="5">
      <c r="A5" s="4" t="inlineStr">
        <is>
          <t>Reclassifications</t>
        </is>
      </c>
      <c r="B5" s="4" t="inlineStr">
        <is>
          <t>When necessary, certain prior year amounts have been reclassified to conform with the current period presentation, including for the first quarter 2022 change in segment balance sheet information for HMG, as discussed above.  In addition, in the fourth quarter of 2021, the Company updated its presentation of gains or losses, net, from the sale of property and equipment to include such amounts within general and administrative expenses.  Previously, such gains or losses were included within other income or expense</t>
        </is>
      </c>
    </row>
    <row r="6">
      <c r="A6" s="4" t="inlineStr">
        <is>
          <t>Principles of Consolidation</t>
        </is>
      </c>
      <c r="B6" s="4" t="inlineStr">
        <is>
          <t>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7">
      <c r="A7" s="4" t="inlineStr">
        <is>
          <t>Equity Method Investments</t>
        </is>
      </c>
      <c r="B7" s="4" t="inlineStr">
        <is>
          <t>The Company applies the equity method of accounting for its investments in entities for which it does not have a controlling financial interest, but over which it has the ability to exert significant influence.</t>
        </is>
      </c>
    </row>
    <row r="8">
      <c r="A8" s="4" t="inlineStr">
        <is>
          <t>Unincorporated Entities, Proportional Consolidation</t>
        </is>
      </c>
      <c r="B8" s="4" t="inlineStr">
        <is>
          <t>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9">
      <c r="A9" s="4" t="inlineStr">
        <is>
          <t>Translation of Foreign Currencies</t>
        </is>
      </c>
      <c r="B9" s="4" t="inlineStr">
        <is>
          <t>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10">
      <c r="A10" s="4" t="inlineStr">
        <is>
          <t>Management Estimates</t>
        </is>
      </c>
      <c r="B10" s="4" t="inlineStr">
        <is>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public health matters, such as the COVID-19 pandemic, climate-related matters, and macroeconomic trends and events, such as inflation and interest rate levels, as well as global events, such as the ongoing military conflict in Ukraine.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intangible and other assets, acquisition-related contingent consideration and other liabilities, equity investments and long-lived assets; allowances for credit losses; asset lives used in computing depreciation and amortization; fair values of financial instruments; self-insurance liabilities; other accruals and allowances; income taxes; and the estimated effects of litigation and other contingencies.</t>
        </is>
      </c>
    </row>
    <row r="11">
      <c r="A11" s="4" t="inlineStr">
        <is>
          <t>COVID-19 Pandemic and General Economic Conditions</t>
        </is>
      </c>
      <c r="B11" s="4" t="inlineStr">
        <is>
          <t xml:space="preserve">COVID-19 Pandemic and General Economic Conditions The COVID-19 pandemic has disrupted business activities and global economic conditions and negatively affected the Company’s operations since the first quarter of 2020, including from reduced crew productivity, the health and availability of work crews or other key personnel and subcontractors; supply chain disruptions; delayed project start dates; and lost productivity from governmental permitting approval delays, project shutdowns and/or cancellations, among other factors. While the adverse effects of the COVID-19 pandemic have begun to subside, its effects vary by region, and uncertainties arising from the COVID-19 pandemic could continue to disrupt economic conditions and business activities, particularly as new variants of COVID-19 arise. The extent to which the COVID-19 pandemic, including the recent and emerging variants, could affect the Company’s business, operations and financial results is uncertain as it will depend upon numerous evolving factors that management may not be able to accurately predict. The length and extent of any continuing economic and market disruptions are unknown, and therefore, any future impacts on the Company’s business, financial condition and/or results of operations cannot be quantified or predicted with specificity. The Company believes that it has taken appropriate steps to mitigate the effects of the COVID-19 pandemic on its business, and the Company’s business model has, thus far, proven resilient. Notwithstanding moderation of the COVID-19 pandemic and related governmental and other restrictions, the Company may continue to experience direct and indirect negative effects on its business and operations from possible longer-term changes in consumer and customer behavior and/or from negative economic conditions, including recent inflationary effects, rising interest rates and supply chain disruptions, including limited availability of products. </t>
        </is>
      </c>
    </row>
    <row r="12">
      <c r="A12" s="4" t="inlineStr">
        <is>
          <t>Revenue Recognition</t>
        </is>
      </c>
      <c r="B12" s="4" t="inlineStr">
        <is>
          <t>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58% and 28% of consolidated revenue for the three month periods ended March 31, 2022 and 2021, respectively. For certain master service and other service agreements, revenue is recognized at a point in time, primarily for install-to-the-home and other wireless services in the Company’s Communications segment. This is generally when the work order has been fulfilled, which is typically the same day the work is initiated. Point in time revenue accounted for approximately 4% and 5% of consolidated revenue for the three month periods ended March 31, 2022 and 2021, respectively. Substantially all of the Company’s other revenue is recognized over time.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three month periods ended March 31, 2022 and 2021, project profit was affected by less than 5% as a result of changes in contract estimates included in projects that were in process as of December 31, 2021 and 2020. For the three month periods ended March 31, 2022 and 2021, revenue recognized as a result of changes in total contract transaction price estimates, including from variable consideration, from performance obligations satisfied or partially satisfied in prior periods, totaled approximately $11.9 million and $13.8 million, respectively. The Company may incur certain costs that can be capitalized, such as initial set-up or mobilization costs. Such capitalized costs, which are amortized over the life of the respective projects, totaled $1.3 million and $1.4 million as of March 31, 2022 and December 31, 2021, respectively.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vast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March 31, 2022, the amount of the Company’s remaining performance obligations was $4.8 billion. Based on current expectations, the Company anticipates it will recognize approximately $3.8 billion of its remaining performance obligations as revenue during 2022, with the vast majority of the remaining balance expected to be recognized in 2023.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2 and December 31, 2021, the Company included approximately $131 million and $104 million,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March 31, 2022 and December 31, 2021, these change orders and/or claims primarily related to certain projects in the Company’s Clean Energy and Infrastructure and Power Delivery segments. The Company actively engages with its customers to complete the final approval process and generally expects these processes to be completed within one year. Amounts ultimately realized upon final agreement by customers could be higher or lower than such estimated amounts.</t>
        </is>
      </c>
    </row>
    <row r="13">
      <c r="A13" s="4" t="inlineStr">
        <is>
          <t>Recently Issued Accounting Pronouncements</t>
        </is>
      </c>
      <c r="B13" s="4" t="inlineStr">
        <is>
          <t>Recently Issued Accounting Pronouncements The discussion below describes the effects of recent accounting pronouncements, as updated from the discussion in the Company’s 2021 Form 10-K. Recent Accounting Pronouncements In October 2021, the Financial Accounting Standards Board (“FASB”) issued Accounting Standards Update (“ASU”) 2021-08, Business Combinations (Topic 805): Accounting for Contract Assets and Contract Liabilities from Contracts with Customers (“ASU 2021-08”) to improve consistency for revenue recognition in the post-acquisition period for acquired contracts as compared to contracts entered into subsequent to acquisition. ASU 2021-08 requires an acquirer to recognize and measure contract assets and contract liabilities acquired in a business combination in accordance with Topic 606, Revenue from Contracts with Customers, rather than at fair value. ASU 2021-08 is effective for fiscal years, and for interim periods within those fiscal years, beginning after December 15, 2022, with early adoption permitted. The Company is currently evaluating the potential effect of this ASU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The following table provides details underlying the Company’s earnings per share calculations for the periods indicated (in thousands): For the Three Months Ended March 31, 2022 2021 Net (loss) income attributable to MasTec: Net (loss) income - basic and diluted (a) $ (34,978) $ 65,649 Weighted average shares outstanding: Weighted average shares outstanding - basic (b) 74,789 72,439 Dilutive common stock equivalents (c)(d) — 1,407 Weighted average shares outstanding - diluted 74,789 73,846 (a) Calculated as total net income or loss less amounts attributable to non-controlling interests. (b) For the three month period ended March 31, 2022, basic shares include approximately 72,000 weighted average shares relating to additional contingent payments to the former owners of an acquired business. See Note 3 – Acquisitions, Goodwill and Other Intangible Assets. (c) Weighted average anti-dilutive common stock equivalents totaled approximately 1,321,000 and 23,000, for the three month periods ended March 31, 2022, and 2021, respectively. (d) For the three month period ended March 31, 2022, common stock equivalents, all of which are anti-dilutive, include approximately 6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 by Segment</t>
        </is>
      </c>
      <c r="B4" s="4" t="inlineStr">
        <is>
          <t>The following table provides a reconciliation of changes in goodwill by reportable segment for the three month period ended March 31, 2022 (in millions). Goodwill balances as of December 31, 2021 were recast in the first quarter of 2022 to reflect the change in segment reporting for the HMG acquisition, as discussed in Note 1 – Business, Basis of Presentation and Significant Accounting Policies. Goodwill was reallocated based on the estimated relative fair value of the respective HMG reporting units. See Note 13 – Segments and Related Information for additional information. Communications Clean Energy and Infrastructure Oil and Gas Power Delivery Total Goodwill Goodwill, gross, as of December 31, 2021 (a) $ 614.5 $ 166.1 $ 561.3 $ 303.4 $ 1,645.3 Accumulated impairment loss (b) — (124.7) — (124.7) Goodwill, net, as of December 31, 2021 $ 614.5 $ 166.1 $ 436.6 $ 303.4 $ 1,520.6 Additions from new business combinations — — 3.0 — 3.0 Measurement period adjustments (c) (5.4) 2.1 7.4 (23.6) (19.5) Currency translation adjustments — — 0.2 — 0.2 Goodwill, net as of March 31, 2022 $ 609.1 $ 168.2 $ 447.2 $ 279.8 $ 1,504.3 (a) The change in segment reporting for the HMG acquisition resulted in a decrease in Power Delivery segment goodwill of $23.4 million and an increase in goodwill for the Communications and Oil and Gas segments of $13.0 million and $10.4 million , respectively, as of December 31, 2021. (b) Accumulated impairment losses include the effects of currency translation gains and/or losses. (c) Represents adjustments to preliminary estimates of fair value within the measurement period of up to one year from the date of acquisition.</t>
        </is>
      </c>
    </row>
    <row r="5">
      <c r="A5" s="4" t="inlineStr">
        <is>
          <t>Schedule of Finite-Lived Intangible Assets</t>
        </is>
      </c>
      <c r="B5" s="4" t="inlineStr">
        <is>
          <t>The following table provides a reconciliation of changes in other intangible assets, net, for the period indicated (in millions): Other Intangible Assets Non-Amortizing Amortizing Trade Names Customer Relationships and Backlog Pre-Qualifications Other (a) Total Other intangible assets, gross, as of December 31, 2021 $ 34.5 $ 763.1 $ 73.9 $ 124.6 $ 996.1 Accumulated amortization (278.0) (21.4) (26.4) (325.8) Other intangible assets, net, as of December 31, 2021 $ 34.5 $ 485.1 $ 52.5 $ 98.2 $ 670.3 Additions from new business combinations — 1.6 — 0.7 2.3 Measurement period adjustments (b) — 55.8 — (10.1) 45.7 Currency translation adjustments — — 0.3 — 0.3 Amortization expense (20.3) (2.2) (3.1) (25.6) Other intangible assets, net, as of March 31, 2022 $ 34.5 $ 522.2 $ 50.6 $ 85.7 $ 693.0 (a) Consists principally of trademarks, trade names and non-compete agreements. (b) Represents adjustments to preliminary estimates of fair value within the measurement period of up to one year from the date of acquisition.</t>
        </is>
      </c>
    </row>
    <row r="6">
      <c r="A6" s="4" t="inlineStr">
        <is>
          <t>Schedule of Recognized Identified Assets Acquired and Liabilities Assumed</t>
        </is>
      </c>
      <c r="B6" s="4" t="inlineStr">
        <is>
          <t xml:space="preserve">The following table summarizes the estimated fair values of consideration paid and net assets acquired for the 2021 acquisitions, as adjusted (in millions): Acquisition consideration (a) : HMG All other Total Cash, net of cash acquired $ 416.9 $ 872.2 $ 1,289.1 Shares transferred 181.7 — 181.7 Estimated fair value of contingent consideration — 99.7 99.7 Total consideration $ 598.6 $ 971.9 $ 1,570.5 Identifiable assets acquired and liabilities assumed: Accounts receivable and contract assets $ 409.8 $ 270.6 $ 680.4 Current assets 14.6 27.7 42.3 Property and equipment 247.0 250.8 497.8 Long-term assets, primarily operating lease right-of-use assets 85.1 81.8 166.9 Amortizing intangible assets 164.6 444.2 608.8 Accounts payable (108.0) (49.3) (157.3) Current liabilities, including current portion of operating lease liabilities (155.3) (136.3) (291.6) Long-term debt, including finance lease obligations (0.2) (4.4) (4.6) Long-term liabilities, primarily operating lease liabilities and deferred income taxes (150.0) (76.5) (226.5) Total identifiable net assets $ 507.6 $ 808.6 $ 1,316.2 Goodwill 91.0 166.8 257.8 Total net assets acquired, including goodwill $ 598.6 $ 975.4 $ 1,574.0 Bargain purchase gain — (3.5) (3.5) Total consideration $ 598.6 $ 971.9 $ 1,5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3 Months Ended</t>
        </is>
      </c>
    </row>
    <row r="2">
      <c r="B2" s="2" t="inlineStr">
        <is>
          <t>Mar. 31, 2022</t>
        </is>
      </c>
    </row>
    <row r="3">
      <c r="A3" s="3" t="inlineStr">
        <is>
          <t>Receivables [Abstract]</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dates indicated (in millions): March 31, December 31, Contract billings $ 910.4 $ 1,027.1 Less allowance (7.9) (7.8) Accounts receivable, net of allowance $ 902.5 $ 1,019.3 Retainage 272.9 296.8 Unbilled receivables 1,051.4 931.1 Contract assets $ 1,324.3 $ 1,2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The following table provides details of property and equipment, net, including property and equipment held under finance leases as of the dates indicated (in millions): March 31, December 31, Land $ 40.0 $ 40.0 Buildings and leasehold improvements 93.9 94.1 Machinery and equipment 2,495.7 2,411.0 Office furniture and equipment 270.7 262.6 Construction in progress 60.1 32.7 Total property and equipment $ 2,960.4 $ 2,840.4 Less accumulated depreciation and amortization (1,475.7) (1,404.3) Property and equipment, net $ 1,484.7 $ 1,4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Values of Debt</t>
        </is>
      </c>
      <c r="B4" s="4" t="inlineStr">
        <is>
          <t xml:space="preserve">The following table provides details of the carrying values of debt as of the dates indicated (in millions): Description Maturity Date March 31, December 31, Senior credit facility: November 1, 2026 Revolving loans $ 690.5 $ 772.3 Term loan 350.0 350.0 4.50% Senior Notes August 15, 2028 600.0 600.0 Finance lease and other obligations 299.8 310.3 Total debt obligations $ 1,940.3 $ 2,032.6 Less unamortized deferred financing costs (17.6) (18.5) Total debt, net of deferred financing costs $ 1,922.7 $ 2,014.1 Current portion of long-term debt 134.0 137.9 Long-term debt $ 1,788.7 $ 1,8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bligations (Tables)</t>
        </is>
      </c>
      <c r="B1" s="2" t="inlineStr">
        <is>
          <t>3 Months Ended</t>
        </is>
      </c>
    </row>
    <row r="2">
      <c r="B2" s="2" t="inlineStr">
        <is>
          <t>Mar. 31, 2022</t>
        </is>
      </c>
    </row>
    <row r="3">
      <c r="A3" s="3" t="inlineStr">
        <is>
          <t>Leases [Abstract]</t>
        </is>
      </c>
    </row>
    <row r="4">
      <c r="A4" s="4" t="inlineStr">
        <is>
          <t>Schedule of Future Minimum Lease Commitments, Finance Leases</t>
        </is>
      </c>
      <c r="B4" s="4" t="inlineStr">
        <is>
          <t xml:space="preserve">Future minimum lease commitments as of March 31, 2022 were as follows (in millions): Finance Leases Operating 2022, remaining nine months $ 110.3 $ 74.3 2023 102.6 71.9 2024 62.6 56.2 2025 32.1 36.1 2026 4.4 22.1 Thereafter — 27.2 Total minimum lease payments $ 312.0 $ 287.8 Less amounts representing interest (13.2) (14.0) Total lease obligations, net of interest $ 298.8 $ 273.8 Less current portion 133.2 92.1 Long-term portion of lease obligations, net of interest $ 165.6 $ 181.7 </t>
        </is>
      </c>
    </row>
    <row r="5">
      <c r="A5" s="4" t="inlineStr">
        <is>
          <t>Schedule of Future Minimum Lease Commitments, Operating Leases</t>
        </is>
      </c>
      <c r="B5" s="4" t="inlineStr">
        <is>
          <t xml:space="preserve">Future minimum lease commitments as of March 31, 2022 were as follows (in millions): Finance Leases Operating 2022, remaining nine months $ 110.3 $ 74.3 2023 102.6 71.9 2024 62.6 56.2 2025 32.1 36.1 2026 4.4 22.1 Thereafter — 27.2 Total minimum lease payments $ 312.0 $ 287.8 Less amounts representing interest (13.2) (14.0) Total lease obligations, net of interest $ 298.8 $ 273.8 Less current portion 133.2 92.1 Long-term portion of lease obligations, net of interest $ 165.6 $ 1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34959</v>
      </c>
      <c r="C4" s="6" t="n">
        <v>66112</v>
      </c>
    </row>
    <row r="5">
      <c r="A5" s="3" t="inlineStr">
        <is>
          <t>Other comprehensive income:</t>
        </is>
      </c>
    </row>
    <row r="6">
      <c r="A6" s="4" t="inlineStr">
        <is>
          <t>Foreign currency translation gains, net of tax</t>
        </is>
      </c>
      <c r="B6" s="5" t="n">
        <v>913</v>
      </c>
      <c r="C6" s="5" t="n">
        <v>371</v>
      </c>
    </row>
    <row r="7">
      <c r="A7" s="4" t="inlineStr">
        <is>
          <t>Unrealized gains on investment activity, net of tax</t>
        </is>
      </c>
      <c r="B7" s="5" t="n">
        <v>13754</v>
      </c>
      <c r="C7" s="5" t="n">
        <v>13839</v>
      </c>
    </row>
    <row r="8">
      <c r="A8" s="4" t="inlineStr">
        <is>
          <t>Comprehensive (loss) income</t>
        </is>
      </c>
      <c r="B8" s="5" t="n">
        <v>-20292</v>
      </c>
      <c r="C8" s="5" t="n">
        <v>80322</v>
      </c>
    </row>
    <row r="9">
      <c r="A9" s="4" t="inlineStr">
        <is>
          <t>Comprehensive income attributable to non-controlling interests</t>
        </is>
      </c>
      <c r="B9" s="5" t="n">
        <v>19</v>
      </c>
      <c r="C9" s="5" t="n">
        <v>463</v>
      </c>
    </row>
    <row r="10">
      <c r="A10" s="4" t="inlineStr">
        <is>
          <t>Comprehensive (loss) income attributable to MasTec, Inc.</t>
        </is>
      </c>
      <c r="B10" s="6" t="n">
        <v>-20311</v>
      </c>
      <c r="C10" s="6" t="n">
        <v>7985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3 Months Ended</t>
        </is>
      </c>
    </row>
    <row r="2">
      <c r="B2" s="2" t="inlineStr">
        <is>
          <t>Mar. 31, 2022</t>
        </is>
      </c>
    </row>
    <row r="3">
      <c r="A3" s="3" t="inlineStr">
        <is>
          <t>Share-based Payment Arrangement [Abstract]</t>
        </is>
      </c>
    </row>
    <row r="4">
      <c r="A4" s="4" t="inlineStr">
        <is>
          <t>Schedule of Activity, Restricted Shares</t>
        </is>
      </c>
      <c r="B4" s="4" t="inlineStr">
        <is>
          <t>Activity, restricted shares: (a) Restricted Per Share Weighted Average Grant Date Fair Value Non-vested restricted shares, as of December 31, 2021 1,748,685 $ 43.73 Granted 168,910 86.95 Vested (226,335) 46.88 Canceled/forfeited (3,400) 34.96 Non-vested restricted shares, as of March 31, 2022 1,687,860 $ 47.66 (a) Includes 1,800 and 1,300 restricted stock units as of March 31, 2022 and December 31,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tirement Plans (Tables)</t>
        </is>
      </c>
      <c r="B1" s="2" t="inlineStr">
        <is>
          <t>3 Months Ended</t>
        </is>
      </c>
    </row>
    <row r="2">
      <c r="B2" s="2" t="inlineStr">
        <is>
          <t>Mar. 31, 2022</t>
        </is>
      </c>
    </row>
    <row r="3">
      <c r="A3" s="3" t="inlineStr">
        <is>
          <t>Retirement Benefits [Abstract]</t>
        </is>
      </c>
    </row>
    <row r="4">
      <c r="A4" s="4" t="inlineStr">
        <is>
          <t>Schedule of Covered Employees and Contributions, Multiemployer Plans</t>
        </is>
      </c>
      <c r="B4" s="4" t="inlineStr">
        <is>
          <t xml:space="preserve">Total contributions to multiemployer plans and the related number of employees covered by these plans for the periods indicated were as follows: Multiemployer Plans Covered Employees Contributions (in millions) Low High Pension Other Multiemployer Total For the Three Months Ended March 31: 2022 6,601 6,672 $ 17.0 $ 13.2 $ 30.2 2021 2,412 2,532 $ 22.5 $ 2.2 $ 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Related Information (Tables)</t>
        </is>
      </c>
      <c r="B1" s="2" t="inlineStr">
        <is>
          <t>3 Months Ended</t>
        </is>
      </c>
    </row>
    <row r="2">
      <c r="B2" s="2" t="inlineStr">
        <is>
          <t>Mar. 31, 2022</t>
        </is>
      </c>
    </row>
    <row r="3">
      <c r="A3" s="3" t="inlineStr">
        <is>
          <t>Segment Reporting [Abstract]</t>
        </is>
      </c>
    </row>
    <row r="4">
      <c r="A4" s="4" t="inlineStr">
        <is>
          <t>Schedule of Financial Information by Reportable Segment</t>
        </is>
      </c>
      <c r="B4" s="4" t="inlineStr">
        <is>
          <t>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March 31, Revenue: 2022 2021 Communications (a) $ 664.2 $ 568.6 Clean Energy and Infrastructure 435.9 350.4 Oil and Gas 211.0 725.5 Power Delivery 650.5 133.5 Other 0.0 0.0 Eliminations (7.2) (2.6) Consolidated revenue $ 1,954.4 $ 1,775.4 (a) Revenue generated primarily by utilities customers represented 25.6% and 20.1% of Communications segment revenue for the three month periods ended March 31, 2022 and 2021, respectively. For the Three Months Ended March 31, EBITDA: 2022 2021 Communications $ 40.3 $ 48.9 Clean Energy and Infrastructure 10.9 10.9 Oil and Gas 21.5 167.6 Power Delivery 46.1 3.6 Other 6.9 7.4 Corporate (47.0) (40.0) Consolidated EBITDA $ 78.7 $ 198.4 For the Three Months Ended March 31, Depreciation and Amortization: 2022 2021 Communications $ 29.0 $ 21.8 Clean Energy and Infrastructure 11.4 7.6 Oil and Gas 31.6 52.1 Power Delivery 35.7 6.1 Other 0.0 0.0 Corporate 3.1 2.9 Consolidated depreciation and amortization $ 110.8 $ 90.5 Assets: March 31, December 31, 2021 (a) Communications $ 2,156.6 $ 2,100.9 Clean Energy and Infrastructure 970.5 1,067.0 Oil and Gas 1,509.8 1,527.6 Power Delivery 2,038.6 2,017.2 Other 263.0 238.1 Corporate 149.5 170.6 Consolidated segment assets $ 7,088.0 $ 7,121.4 (a) Segment assets as of December 31, 2021 were recast during the first quarter of 2022 to conform with the change in segment reporting for the HMG acquisition, the effect of which was a decrease in Power Delivery segment assets of $192.2 million, an increase in assets for the Communications and Oil and Gas segments of $69.4 million and $77.0 million, respectively, and an increase in Corporate assets of $45.8 million.</t>
        </is>
      </c>
    </row>
    <row r="5">
      <c r="A5" s="4" t="inlineStr">
        <is>
          <t>Reconciliation of Consolidated Income before Income Taxes to EBITDA</t>
        </is>
      </c>
      <c r="B5" s="4" t="inlineStr">
        <is>
          <t xml:space="preserve">For the Three Months Ended March 31, EBITDA Reconciliation: 2022 2021 (Loss) income before income taxes $ (48.1) $ 95.4 Plus: Interest expense, net 16.0 12.5 Depreciation 85.2 79.3 Amortization of intangible assets 25.6 11.2 Consolidated EBITDA $ 78.7 $ 1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Business, Basis of Presentation and Significant Accounting Policies - Narrative (Details) $ in Millions</t>
        </is>
      </c>
      <c r="B1" s="2" t="inlineStr">
        <is>
          <t>3 Months Ended</t>
        </is>
      </c>
    </row>
    <row r="2">
      <c r="B2" s="2" t="inlineStr">
        <is>
          <t>Mar. 31, 2022USD ($)segment</t>
        </is>
      </c>
    </row>
    <row r="3">
      <c r="A3" s="3" t="inlineStr">
        <is>
          <t>Accounting Policies [Abstract]</t>
        </is>
      </c>
    </row>
    <row r="4">
      <c r="A4" s="4" t="inlineStr">
        <is>
          <t>Number of reportable segments | segment</t>
        </is>
      </c>
      <c r="B4" s="5" t="n">
        <v>5</v>
      </c>
    </row>
    <row r="5">
      <c r="A5" s="4" t="inlineStr">
        <is>
          <t>Accrued payroll taxes | $</t>
        </is>
      </c>
      <c r="B5" s="6" t="n">
        <v>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3 Months Ended</t>
        </is>
      </c>
    </row>
    <row r="2">
      <c r="B2" s="2" t="inlineStr">
        <is>
          <t>Mar. 31, 2022</t>
        </is>
      </c>
      <c r="C2" s="2" t="inlineStr">
        <is>
          <t>Mar. 31, 2021</t>
        </is>
      </c>
      <c r="D2" s="2" t="inlineStr">
        <is>
          <t>Dec. 31, 2021</t>
        </is>
      </c>
    </row>
    <row r="3">
      <c r="A3" s="3" t="inlineStr">
        <is>
          <t>Revenue [Line Items]</t>
        </is>
      </c>
    </row>
    <row r="4">
      <c r="A4" s="4" t="inlineStr">
        <is>
          <t>Revenue recognition, performance obligations satisfied in previous periods, revenue recognized (in dollars)</t>
        </is>
      </c>
      <c r="B4" s="8" t="n">
        <v>11.9</v>
      </c>
      <c r="C4" s="8" t="n">
        <v>13.8</v>
      </c>
    </row>
    <row r="5">
      <c r="A5" s="4" t="inlineStr">
        <is>
          <t>Revenue recognition, remaining performance obligations, contract price allocated (in dollars)</t>
        </is>
      </c>
      <c r="B5" s="5" t="n">
        <v>4800</v>
      </c>
    </row>
    <row r="6">
      <c r="A6" s="4" t="inlineStr">
        <is>
          <t>Contract with customer, unapproved change orders and/or claims, amount (in dollars)</t>
        </is>
      </c>
      <c r="B6" s="5" t="n">
        <v>131</v>
      </c>
      <c r="D6" s="6" t="n">
        <v>104</v>
      </c>
    </row>
    <row r="7">
      <c r="A7" s="4" t="inlineStr">
        <is>
          <t>Mobilization Costs</t>
        </is>
      </c>
    </row>
    <row r="8">
      <c r="A8" s="3" t="inlineStr">
        <is>
          <t>Revenue [Line Items]</t>
        </is>
      </c>
    </row>
    <row r="9">
      <c r="A9" s="4" t="inlineStr">
        <is>
          <t>Mobilization costs</t>
        </is>
      </c>
      <c r="B9" s="8" t="n">
        <v>1.3</v>
      </c>
      <c r="D9" s="8" t="n">
        <v>1.4</v>
      </c>
    </row>
    <row r="10">
      <c r="A10" s="4" t="inlineStr">
        <is>
          <t>Maximum</t>
        </is>
      </c>
    </row>
    <row r="11">
      <c r="A11" s="3" t="inlineStr">
        <is>
          <t>Revenue [Line Items]</t>
        </is>
      </c>
    </row>
    <row r="12">
      <c r="A12" s="4" t="inlineStr">
        <is>
          <t>Revenue recognition, changes In contract estimates, cost-to-cost method, financial effect, percentage</t>
        </is>
      </c>
      <c r="B12" s="4" t="inlineStr">
        <is>
          <t>5.00%</t>
        </is>
      </c>
      <c r="C12" s="4" t="inlineStr">
        <is>
          <t>5.00%</t>
        </is>
      </c>
    </row>
    <row r="13">
      <c r="A13" s="4" t="inlineStr">
        <is>
          <t>Change order or claim approval process, term within which expected to be completed (in years)</t>
        </is>
      </c>
      <c r="B13" s="4" t="inlineStr">
        <is>
          <t>1 year</t>
        </is>
      </c>
    </row>
    <row r="14">
      <c r="A14" s="4" t="inlineStr">
        <is>
          <t>Revenue Benchmark | Concentration Risk from Type of Arrangement | Master Service and Other Service Agreements</t>
        </is>
      </c>
    </row>
    <row r="15">
      <c r="A15" s="3" t="inlineStr">
        <is>
          <t>Revenue [Line Items]</t>
        </is>
      </c>
    </row>
    <row r="16">
      <c r="A16" s="4" t="inlineStr">
        <is>
          <t>Concentration risk, percentage of total</t>
        </is>
      </c>
      <c r="B16" s="4" t="inlineStr">
        <is>
          <t>58.00%</t>
        </is>
      </c>
      <c r="C16" s="4" t="inlineStr">
        <is>
          <t>28.00%</t>
        </is>
      </c>
    </row>
    <row r="17">
      <c r="A17" s="4" t="inlineStr">
        <is>
          <t>Revenue Benchmark | Concentration Risk from Type of Arrangement | Master Service and Other Service Agreements | Point in Time</t>
        </is>
      </c>
    </row>
    <row r="18">
      <c r="A18" s="3" t="inlineStr">
        <is>
          <t>Revenue [Line Items]</t>
        </is>
      </c>
    </row>
    <row r="19">
      <c r="A19" s="4" t="inlineStr">
        <is>
          <t>Concentration risk, percentage of total</t>
        </is>
      </c>
      <c r="B19" s="4" t="inlineStr">
        <is>
          <t>4.00%</t>
        </is>
      </c>
      <c r="C19" s="4" t="inlineStr">
        <is>
          <t>5.00%</t>
        </is>
      </c>
    </row>
    <row r="20">
      <c r="A20" s="4" t="inlineStr">
        <is>
          <t>Revenue, Remaining Performance Obligation, Expected Timing of Satisfaction, Start Date [Axis]: 2022-04-01</t>
        </is>
      </c>
    </row>
    <row r="21">
      <c r="A21" s="3" t="inlineStr">
        <is>
          <t>Revenue [Line Items]</t>
        </is>
      </c>
    </row>
    <row r="22">
      <c r="A22" s="4" t="inlineStr">
        <is>
          <t>Revenue, remaining performance obligation, expected timing of satisfaction, period</t>
        </is>
      </c>
      <c r="B22" s="4" t="inlineStr">
        <is>
          <t>9 months</t>
        </is>
      </c>
    </row>
    <row r="23">
      <c r="A23" s="4" t="inlineStr">
        <is>
          <t>Revenue recognition, remaining performance obligations, contract price allocated (in dollars)</t>
        </is>
      </c>
      <c r="B23" s="6" t="n">
        <v>3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shares in Thousands, $ in Thousands</t>
        </is>
      </c>
      <c r="B1" s="2" t="inlineStr">
        <is>
          <t>3 Months Ended</t>
        </is>
      </c>
    </row>
    <row r="2">
      <c r="B2" s="2" t="inlineStr">
        <is>
          <t>Mar. 31, 2022</t>
        </is>
      </c>
      <c r="C2" s="2" t="inlineStr">
        <is>
          <t>Mar. 31, 2021</t>
        </is>
      </c>
    </row>
    <row r="3">
      <c r="A3" s="3" t="inlineStr">
        <is>
          <t>Net (loss) income attributable to MasTec:</t>
        </is>
      </c>
    </row>
    <row r="4">
      <c r="A4" s="4" t="inlineStr">
        <is>
          <t>Net (loss) income - basic</t>
        </is>
      </c>
      <c r="B4" s="6" t="n">
        <v>-34978</v>
      </c>
      <c r="C4" s="6" t="n">
        <v>65649</v>
      </c>
    </row>
    <row r="5">
      <c r="A5" s="4" t="inlineStr">
        <is>
          <t>Net (loss) income - diluted</t>
        </is>
      </c>
      <c r="B5" s="6" t="n">
        <v>-34978</v>
      </c>
      <c r="C5" s="6" t="n">
        <v>65649</v>
      </c>
    </row>
    <row r="6">
      <c r="A6" s="3" t="inlineStr">
        <is>
          <t>Weighted average shares outstanding:</t>
        </is>
      </c>
    </row>
    <row r="7">
      <c r="A7" s="4" t="inlineStr">
        <is>
          <t>Weighted average shares outstanding - basic (in shares)</t>
        </is>
      </c>
      <c r="B7" s="5" t="n">
        <v>74789</v>
      </c>
      <c r="C7" s="5" t="n">
        <v>72439</v>
      </c>
    </row>
    <row r="8">
      <c r="A8" s="4" t="inlineStr">
        <is>
          <t>Dilutive common stock equivalents (in shares)</t>
        </is>
      </c>
      <c r="B8" s="5" t="n">
        <v>0</v>
      </c>
      <c r="C8" s="5" t="n">
        <v>1407</v>
      </c>
    </row>
    <row r="9">
      <c r="A9" s="4" t="inlineStr">
        <is>
          <t>Weighted average shares outstanding - diluted (in shares)</t>
        </is>
      </c>
      <c r="B9" s="5" t="n">
        <v>74789</v>
      </c>
      <c r="C9" s="5" t="n">
        <v>73846</v>
      </c>
    </row>
    <row r="10">
      <c r="A10" s="4" t="inlineStr">
        <is>
          <t>Basic weighted average common shares outstanding (in shares)</t>
        </is>
      </c>
      <c r="B10" s="5" t="n">
        <v>74789</v>
      </c>
      <c r="C10" s="5" t="n">
        <v>72439</v>
      </c>
    </row>
    <row r="11">
      <c r="A11" s="4" t="inlineStr">
        <is>
          <t>Anti-dilutive common stock (in shares)</t>
        </is>
      </c>
      <c r="B11" s="5" t="n">
        <v>1321</v>
      </c>
      <c r="C11" s="5" t="n">
        <v>23</v>
      </c>
    </row>
    <row r="12">
      <c r="A12" s="4" t="inlineStr">
        <is>
          <t>Dilutive common stock equivalents (in shares)</t>
        </is>
      </c>
      <c r="B12" s="5" t="n">
        <v>0</v>
      </c>
      <c r="C12" s="5" t="n">
        <v>1407</v>
      </c>
    </row>
    <row r="13">
      <c r="A13" s="4" t="inlineStr">
        <is>
          <t>2021 Acquisition, Acquisition One | Former Owner Of Acquired Business</t>
        </is>
      </c>
    </row>
    <row r="14">
      <c r="A14" s="3" t="inlineStr">
        <is>
          <t>Weighted average shares outstanding:</t>
        </is>
      </c>
    </row>
    <row r="15">
      <c r="A15" s="4" t="inlineStr">
        <is>
          <t>Weighted average shares outstanding - basic (in shares)</t>
        </is>
      </c>
      <c r="B15" s="5" t="n">
        <v>72</v>
      </c>
    </row>
    <row r="16">
      <c r="A16" s="4" t="inlineStr">
        <is>
          <t>Dilutive common stock equivalents (in shares)</t>
        </is>
      </c>
      <c r="B16" s="5" t="n">
        <v>63</v>
      </c>
    </row>
    <row r="17">
      <c r="A17" s="4" t="inlineStr">
        <is>
          <t>Basic weighted average common shares outstanding (in shares)</t>
        </is>
      </c>
      <c r="B17" s="5" t="n">
        <v>72</v>
      </c>
    </row>
    <row r="18">
      <c r="A18" s="4" t="inlineStr">
        <is>
          <t>Dilutive common stock equivalents (in shares)</t>
        </is>
      </c>
      <c r="B18" s="5" t="n">
        <v>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s>
  <sheetData>
    <row r="1">
      <c r="A1" s="1" t="inlineStr">
        <is>
          <t>Earnings Per Share - Narrative (Details) - shares</t>
        </is>
      </c>
      <c r="B1" s="2" t="inlineStr">
        <is>
          <t>1 Months Ended</t>
        </is>
      </c>
      <c r="C1" s="2" t="inlineStr">
        <is>
          <t>3 Months Ended</t>
        </is>
      </c>
      <c r="E1" s="2" t="inlineStr">
        <is>
          <t>12 Months Ended</t>
        </is>
      </c>
    </row>
    <row r="2">
      <c r="B2" s="2" t="inlineStr">
        <is>
          <t>Dec. 31, 2021</t>
        </is>
      </c>
      <c r="C2" s="2" t="inlineStr">
        <is>
          <t>Mar. 31, 2022</t>
        </is>
      </c>
      <c r="D2" s="2" t="inlineStr">
        <is>
          <t>Mar. 31, 2021</t>
        </is>
      </c>
      <c r="E2" s="2" t="inlineStr">
        <is>
          <t>Dec. 31, 2021</t>
        </is>
      </c>
    </row>
    <row r="3">
      <c r="A3" s="3" t="inlineStr">
        <is>
          <t>Business Acquisition [Line Items]</t>
        </is>
      </c>
    </row>
    <row r="4">
      <c r="A4" s="4" t="inlineStr">
        <is>
          <t>Anti-dilutive common stock (in shares)</t>
        </is>
      </c>
      <c r="C4" s="5" t="n">
        <v>1321000</v>
      </c>
      <c r="D4" s="5" t="n">
        <v>23000</v>
      </c>
    </row>
    <row r="5">
      <c r="A5" s="4" t="inlineStr">
        <is>
          <t>Treasury stock acquired (in shares)</t>
        </is>
      </c>
      <c r="C5" s="5" t="n">
        <v>187978</v>
      </c>
      <c r="D5" s="5" t="n">
        <v>0</v>
      </c>
    </row>
    <row r="6">
      <c r="A6" s="4" t="inlineStr">
        <is>
          <t>HMG</t>
        </is>
      </c>
    </row>
    <row r="7">
      <c r="A7" s="3" t="inlineStr">
        <is>
          <t>Business Acquisition [Line Items]</t>
        </is>
      </c>
    </row>
    <row r="8">
      <c r="A8" s="4" t="inlineStr">
        <is>
          <t>Business acquisition, number of shares issued (in shares)</t>
        </is>
      </c>
      <c r="B8" s="5" t="n">
        <v>1975232</v>
      </c>
      <c r="E8" s="5" t="n">
        <v>20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Other Intangible Assets - Rollforward of Goodwill by Segment (Details) - USD ($) $ in Thousands</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Goodwill</t>
        </is>
      </c>
      <c r="C4" s="6" t="n">
        <v>1645300</v>
      </c>
    </row>
    <row r="5">
      <c r="A5" s="4" t="inlineStr">
        <is>
          <t>Accumulated impairment loss</t>
        </is>
      </c>
      <c r="C5" s="5" t="n">
        <v>-124700</v>
      </c>
    </row>
    <row r="6">
      <c r="A6" s="4" t="inlineStr">
        <is>
          <t>Goodwill, net</t>
        </is>
      </c>
      <c r="B6" s="6" t="n">
        <v>1504341</v>
      </c>
      <c r="C6" s="5" t="n">
        <v>1520575</v>
      </c>
    </row>
    <row r="7">
      <c r="A7" s="3" t="inlineStr">
        <is>
          <t>Goodwill [Roll Forward]</t>
        </is>
      </c>
    </row>
    <row r="8">
      <c r="A8" s="4" t="inlineStr">
        <is>
          <t>Goodwill, net, beginning balance</t>
        </is>
      </c>
      <c r="B8" s="5" t="n">
        <v>1520575</v>
      </c>
    </row>
    <row r="9">
      <c r="A9" s="4" t="inlineStr">
        <is>
          <t>Goodwill, acquired during period</t>
        </is>
      </c>
      <c r="B9" s="5" t="n">
        <v>3000</v>
      </c>
    </row>
    <row r="10">
      <c r="A10" s="4" t="inlineStr">
        <is>
          <t>Goodwill, measurement period adjustments</t>
        </is>
      </c>
      <c r="B10" s="5" t="n">
        <v>-19500</v>
      </c>
    </row>
    <row r="11">
      <c r="A11" s="4" t="inlineStr">
        <is>
          <t>Goodwill, currency translation gains (losses)</t>
        </is>
      </c>
      <c r="B11" s="5" t="n">
        <v>200</v>
      </c>
    </row>
    <row r="12">
      <c r="A12" s="4" t="inlineStr">
        <is>
          <t>Goodwill, net, ending balance</t>
        </is>
      </c>
      <c r="B12" s="5" t="n">
        <v>1504341</v>
      </c>
      <c r="C12" s="5" t="n">
        <v>1520575</v>
      </c>
    </row>
    <row r="13">
      <c r="A13" s="4" t="inlineStr">
        <is>
          <t>HMG</t>
        </is>
      </c>
    </row>
    <row r="14">
      <c r="A14" s="3" t="inlineStr">
        <is>
          <t>Goodwill [Line Items]</t>
        </is>
      </c>
    </row>
    <row r="15">
      <c r="A15" s="4" t="inlineStr">
        <is>
          <t>Goodwill, net</t>
        </is>
      </c>
      <c r="C15" s="5" t="n">
        <v>91000</v>
      </c>
    </row>
    <row r="16">
      <c r="A16" s="3" t="inlineStr">
        <is>
          <t>Goodwill [Roll Forward]</t>
        </is>
      </c>
    </row>
    <row r="17">
      <c r="A17" s="4" t="inlineStr">
        <is>
          <t>Goodwill, net, beginning balance</t>
        </is>
      </c>
      <c r="B17" s="5" t="n">
        <v>91000</v>
      </c>
    </row>
    <row r="18">
      <c r="A18" s="4" t="inlineStr">
        <is>
          <t>Goodwill, net, ending balance</t>
        </is>
      </c>
      <c r="C18" s="5" t="n">
        <v>91000</v>
      </c>
    </row>
    <row r="19">
      <c r="A19" s="4" t="inlineStr">
        <is>
          <t>Communications</t>
        </is>
      </c>
    </row>
    <row r="20">
      <c r="A20" s="3" t="inlineStr">
        <is>
          <t>Goodwill [Line Items]</t>
        </is>
      </c>
    </row>
    <row r="21">
      <c r="A21" s="4" t="inlineStr">
        <is>
          <t>Goodwill</t>
        </is>
      </c>
      <c r="C21" s="5" t="n">
        <v>614500</v>
      </c>
    </row>
    <row r="22">
      <c r="A22" s="4" t="inlineStr">
        <is>
          <t>Accumulated impairment loss</t>
        </is>
      </c>
      <c r="C22" s="5" t="n">
        <v>0</v>
      </c>
    </row>
    <row r="23">
      <c r="A23" s="4" t="inlineStr">
        <is>
          <t>Goodwill, net</t>
        </is>
      </c>
      <c r="B23" s="5" t="n">
        <v>609100</v>
      </c>
      <c r="C23" s="5" t="n">
        <v>614500</v>
      </c>
    </row>
    <row r="24">
      <c r="A24" s="3" t="inlineStr">
        <is>
          <t>Goodwill [Roll Forward]</t>
        </is>
      </c>
    </row>
    <row r="25">
      <c r="A25" s="4" t="inlineStr">
        <is>
          <t>Goodwill, net, beginning balance</t>
        </is>
      </c>
      <c r="B25" s="5" t="n">
        <v>614500</v>
      </c>
    </row>
    <row r="26">
      <c r="A26" s="4" t="inlineStr">
        <is>
          <t>Goodwill, acquired during period</t>
        </is>
      </c>
      <c r="B26" s="5" t="n">
        <v>0</v>
      </c>
    </row>
    <row r="27">
      <c r="A27" s="4" t="inlineStr">
        <is>
          <t>Goodwill, measurement period adjustments</t>
        </is>
      </c>
      <c r="B27" s="5" t="n">
        <v>-5400</v>
      </c>
    </row>
    <row r="28">
      <c r="A28" s="4" t="inlineStr">
        <is>
          <t>Goodwill, currency translation gains (losses)</t>
        </is>
      </c>
      <c r="B28" s="5" t="n">
        <v>0</v>
      </c>
    </row>
    <row r="29">
      <c r="A29" s="4" t="inlineStr">
        <is>
          <t>Goodwill, net, ending balance</t>
        </is>
      </c>
      <c r="B29" s="5" t="n">
        <v>609100</v>
      </c>
      <c r="C29" s="5" t="n">
        <v>614500</v>
      </c>
    </row>
    <row r="30">
      <c r="A30" s="4" t="inlineStr">
        <is>
          <t>Communications | HMG</t>
        </is>
      </c>
    </row>
    <row r="31">
      <c r="A31" s="3" t="inlineStr">
        <is>
          <t>Goodwill [Roll Forward]</t>
        </is>
      </c>
    </row>
    <row r="32">
      <c r="A32" s="4" t="inlineStr">
        <is>
          <t>Goodwill, period increase (decrease)</t>
        </is>
      </c>
      <c r="C32" s="5" t="n">
        <v>13000</v>
      </c>
    </row>
    <row r="33">
      <c r="A33" s="4" t="inlineStr">
        <is>
          <t>Clean Energy and Infrastructure</t>
        </is>
      </c>
    </row>
    <row r="34">
      <c r="A34" s="3" t="inlineStr">
        <is>
          <t>Goodwill [Line Items]</t>
        </is>
      </c>
    </row>
    <row r="35">
      <c r="A35" s="4" t="inlineStr">
        <is>
          <t>Goodwill</t>
        </is>
      </c>
      <c r="C35" s="5" t="n">
        <v>166100</v>
      </c>
    </row>
    <row r="36">
      <c r="A36" s="4" t="inlineStr">
        <is>
          <t>Accumulated impairment loss</t>
        </is>
      </c>
      <c r="C36" s="4" t="inlineStr">
        <is>
          <t xml:space="preserve"> </t>
        </is>
      </c>
    </row>
    <row r="37">
      <c r="A37" s="4" t="inlineStr">
        <is>
          <t>Goodwill, net</t>
        </is>
      </c>
      <c r="B37" s="5" t="n">
        <v>168200</v>
      </c>
      <c r="C37" s="5" t="n">
        <v>166100</v>
      </c>
    </row>
    <row r="38">
      <c r="A38" s="3" t="inlineStr">
        <is>
          <t>Goodwill [Roll Forward]</t>
        </is>
      </c>
    </row>
    <row r="39">
      <c r="A39" s="4" t="inlineStr">
        <is>
          <t>Goodwill, net, beginning balance</t>
        </is>
      </c>
      <c r="B39" s="5" t="n">
        <v>166100</v>
      </c>
    </row>
    <row r="40">
      <c r="A40" s="4" t="inlineStr">
        <is>
          <t>Goodwill, acquired during period</t>
        </is>
      </c>
      <c r="B40" s="5" t="n">
        <v>0</v>
      </c>
    </row>
    <row r="41">
      <c r="A41" s="4" t="inlineStr">
        <is>
          <t>Goodwill, measurement period adjustments</t>
        </is>
      </c>
      <c r="B41" s="5" t="n">
        <v>2100</v>
      </c>
    </row>
    <row r="42">
      <c r="A42" s="4" t="inlineStr">
        <is>
          <t>Goodwill, currency translation gains (losses)</t>
        </is>
      </c>
      <c r="B42" s="5" t="n">
        <v>0</v>
      </c>
    </row>
    <row r="43">
      <c r="A43" s="4" t="inlineStr">
        <is>
          <t>Goodwill, net, ending balance</t>
        </is>
      </c>
      <c r="B43" s="5" t="n">
        <v>168200</v>
      </c>
      <c r="C43" s="5" t="n">
        <v>166100</v>
      </c>
    </row>
    <row r="44">
      <c r="A44" s="4" t="inlineStr">
        <is>
          <t>Oil and Gas</t>
        </is>
      </c>
    </row>
    <row r="45">
      <c r="A45" s="3" t="inlineStr">
        <is>
          <t>Goodwill [Line Items]</t>
        </is>
      </c>
    </row>
    <row r="46">
      <c r="A46" s="4" t="inlineStr">
        <is>
          <t>Goodwill</t>
        </is>
      </c>
      <c r="C46" s="5" t="n">
        <v>561300</v>
      </c>
    </row>
    <row r="47">
      <c r="A47" s="4" t="inlineStr">
        <is>
          <t>Accumulated impairment loss</t>
        </is>
      </c>
      <c r="C47" s="5" t="n">
        <v>-124700</v>
      </c>
    </row>
    <row r="48">
      <c r="A48" s="4" t="inlineStr">
        <is>
          <t>Goodwill, net</t>
        </is>
      </c>
      <c r="B48" s="5" t="n">
        <v>447200</v>
      </c>
      <c r="C48" s="5" t="n">
        <v>436600</v>
      </c>
    </row>
    <row r="49">
      <c r="A49" s="3" t="inlineStr">
        <is>
          <t>Goodwill [Roll Forward]</t>
        </is>
      </c>
    </row>
    <row r="50">
      <c r="A50" s="4" t="inlineStr">
        <is>
          <t>Goodwill, net, beginning balance</t>
        </is>
      </c>
      <c r="B50" s="5" t="n">
        <v>436600</v>
      </c>
    </row>
    <row r="51">
      <c r="A51" s="4" t="inlineStr">
        <is>
          <t>Goodwill, acquired during period</t>
        </is>
      </c>
      <c r="B51" s="5" t="n">
        <v>3000</v>
      </c>
    </row>
    <row r="52">
      <c r="A52" s="4" t="inlineStr">
        <is>
          <t>Goodwill, measurement period adjustments</t>
        </is>
      </c>
      <c r="B52" s="5" t="n">
        <v>7400</v>
      </c>
    </row>
    <row r="53">
      <c r="A53" s="4" t="inlineStr">
        <is>
          <t>Goodwill, currency translation gains (losses)</t>
        </is>
      </c>
      <c r="B53" s="5" t="n">
        <v>200</v>
      </c>
    </row>
    <row r="54">
      <c r="A54" s="4" t="inlineStr">
        <is>
          <t>Goodwill, net, ending balance</t>
        </is>
      </c>
      <c r="B54" s="5" t="n">
        <v>447200</v>
      </c>
      <c r="C54" s="5" t="n">
        <v>436600</v>
      </c>
    </row>
    <row r="55">
      <c r="A55" s="4" t="inlineStr">
        <is>
          <t>Oil and Gas | HMG</t>
        </is>
      </c>
    </row>
    <row r="56">
      <c r="A56" s="3" t="inlineStr">
        <is>
          <t>Goodwill [Roll Forward]</t>
        </is>
      </c>
    </row>
    <row r="57">
      <c r="A57" s="4" t="inlineStr">
        <is>
          <t>Goodwill, period increase (decrease)</t>
        </is>
      </c>
      <c r="C57" s="5" t="n">
        <v>10400</v>
      </c>
    </row>
    <row r="58">
      <c r="A58" s="4" t="inlineStr">
        <is>
          <t>Power Delivery</t>
        </is>
      </c>
    </row>
    <row r="59">
      <c r="A59" s="3" t="inlineStr">
        <is>
          <t>Goodwill [Line Items]</t>
        </is>
      </c>
    </row>
    <row r="60">
      <c r="A60" s="4" t="inlineStr">
        <is>
          <t>Goodwill</t>
        </is>
      </c>
      <c r="C60" s="5" t="n">
        <v>303400</v>
      </c>
    </row>
    <row r="61">
      <c r="A61" s="4" t="inlineStr">
        <is>
          <t>Accumulated impairment loss</t>
        </is>
      </c>
      <c r="C61" s="5" t="n">
        <v>0</v>
      </c>
    </row>
    <row r="62">
      <c r="A62" s="4" t="inlineStr">
        <is>
          <t>Goodwill, net</t>
        </is>
      </c>
      <c r="B62" s="5" t="n">
        <v>279800</v>
      </c>
      <c r="C62" s="5" t="n">
        <v>303400</v>
      </c>
    </row>
    <row r="63">
      <c r="A63" s="3" t="inlineStr">
        <is>
          <t>Goodwill [Roll Forward]</t>
        </is>
      </c>
    </row>
    <row r="64">
      <c r="A64" s="4" t="inlineStr">
        <is>
          <t>Goodwill, net, beginning balance</t>
        </is>
      </c>
      <c r="B64" s="5" t="n">
        <v>303400</v>
      </c>
    </row>
    <row r="65">
      <c r="A65" s="4" t="inlineStr">
        <is>
          <t>Goodwill, acquired during period</t>
        </is>
      </c>
      <c r="B65" s="5" t="n">
        <v>0</v>
      </c>
    </row>
    <row r="66">
      <c r="A66" s="4" t="inlineStr">
        <is>
          <t>Goodwill, measurement period adjustments</t>
        </is>
      </c>
      <c r="B66" s="5" t="n">
        <v>-23600</v>
      </c>
    </row>
    <row r="67">
      <c r="A67" s="4" t="inlineStr">
        <is>
          <t>Goodwill, currency translation gains (losses)</t>
        </is>
      </c>
      <c r="B67" s="5" t="n">
        <v>0</v>
      </c>
    </row>
    <row r="68">
      <c r="A68" s="4" t="inlineStr">
        <is>
          <t>Goodwill, net, ending balance</t>
        </is>
      </c>
      <c r="B68" s="6" t="n">
        <v>279800</v>
      </c>
      <c r="C68" s="5" t="n">
        <v>303400</v>
      </c>
    </row>
    <row r="69">
      <c r="A69" s="4" t="inlineStr">
        <is>
          <t>Power Delivery | HMG</t>
        </is>
      </c>
    </row>
    <row r="70">
      <c r="A70" s="3" t="inlineStr">
        <is>
          <t>Goodwill [Roll Forward]</t>
        </is>
      </c>
    </row>
    <row r="71">
      <c r="A71" s="4" t="inlineStr">
        <is>
          <t>Goodwill, period increase (decrease)</t>
        </is>
      </c>
      <c r="C71" s="6" t="n">
        <v>-23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 Rollforward of Other Intangible Assets (Details) - USD ($) $ in Thousands</t>
        </is>
      </c>
      <c r="B1" s="2" t="inlineStr">
        <is>
          <t>3 Months Ended</t>
        </is>
      </c>
    </row>
    <row r="2">
      <c r="B2" s="2" t="inlineStr">
        <is>
          <t>Mar. 31, 2022</t>
        </is>
      </c>
      <c r="C2" s="2" t="inlineStr">
        <is>
          <t>Dec. 31, 2021</t>
        </is>
      </c>
    </row>
    <row r="3">
      <c r="A3" s="3" t="inlineStr">
        <is>
          <t>Other Intangible Assets [Line Items]</t>
        </is>
      </c>
    </row>
    <row r="4">
      <c r="A4" s="4" t="inlineStr">
        <is>
          <t>Other intangible assets, gross</t>
        </is>
      </c>
      <c r="C4" s="6" t="n">
        <v>996100</v>
      </c>
    </row>
    <row r="5">
      <c r="A5" s="4" t="inlineStr">
        <is>
          <t>Accumulated amortization</t>
        </is>
      </c>
      <c r="C5" s="5" t="n">
        <v>-325800</v>
      </c>
    </row>
    <row r="6">
      <c r="A6" s="3" t="inlineStr">
        <is>
          <t>Other Intangible Assets [Rollforward]</t>
        </is>
      </c>
    </row>
    <row r="7">
      <c r="A7" s="4" t="inlineStr">
        <is>
          <t>Other intangible assets, net, beginning balance</t>
        </is>
      </c>
      <c r="B7" s="6" t="n">
        <v>670280</v>
      </c>
    </row>
    <row r="8">
      <c r="A8" s="4" t="inlineStr">
        <is>
          <t>Additions from new business combinations</t>
        </is>
      </c>
      <c r="B8" s="5" t="n">
        <v>2300</v>
      </c>
    </row>
    <row r="9">
      <c r="A9" s="4" t="inlineStr">
        <is>
          <t>Measurement period adjustments</t>
        </is>
      </c>
      <c r="B9" s="5" t="n">
        <v>45700</v>
      </c>
    </row>
    <row r="10">
      <c r="A10" s="4" t="inlineStr">
        <is>
          <t>Currency translation adjustments</t>
        </is>
      </c>
      <c r="B10" s="5" t="n">
        <v>300</v>
      </c>
    </row>
    <row r="11">
      <c r="A11" s="4" t="inlineStr">
        <is>
          <t>Amortization expense</t>
        </is>
      </c>
      <c r="B11" s="5" t="n">
        <v>-25600</v>
      </c>
    </row>
    <row r="12">
      <c r="A12" s="4" t="inlineStr">
        <is>
          <t>Other intangible assets, net, ending balance</t>
        </is>
      </c>
      <c r="B12" s="5" t="n">
        <v>692989</v>
      </c>
    </row>
    <row r="13">
      <c r="A13" s="4" t="inlineStr">
        <is>
          <t>Customer Relationships and Backlog</t>
        </is>
      </c>
    </row>
    <row r="14">
      <c r="A14" s="3" t="inlineStr">
        <is>
          <t>Other Intangible Assets [Line Items]</t>
        </is>
      </c>
    </row>
    <row r="15">
      <c r="A15" s="4" t="inlineStr">
        <is>
          <t>Other intangible assets, amortizing, gross</t>
        </is>
      </c>
      <c r="C15" s="5" t="n">
        <v>763100</v>
      </c>
    </row>
    <row r="16">
      <c r="A16" s="4" t="inlineStr">
        <is>
          <t>Accumulated amortization</t>
        </is>
      </c>
      <c r="C16" s="5" t="n">
        <v>-278000</v>
      </c>
    </row>
    <row r="17">
      <c r="A17" s="3" t="inlineStr">
        <is>
          <t>Other Intangible Assets [Rollforward]</t>
        </is>
      </c>
    </row>
    <row r="18">
      <c r="A18" s="4" t="inlineStr">
        <is>
          <t>Other intangible assets, net, amortizing, beginning balance</t>
        </is>
      </c>
      <c r="B18" s="5" t="n">
        <v>485100</v>
      </c>
    </row>
    <row r="19">
      <c r="A19" s="4" t="inlineStr">
        <is>
          <t>Additions from new business combinations, amortizing intangible assets</t>
        </is>
      </c>
      <c r="B19" s="5" t="n">
        <v>1600</v>
      </c>
    </row>
    <row r="20">
      <c r="A20" s="4" t="inlineStr">
        <is>
          <t>Measurement period adjustments, amortizing intangible assets</t>
        </is>
      </c>
      <c r="B20" s="5" t="n">
        <v>55800</v>
      </c>
    </row>
    <row r="21">
      <c r="A21" s="4" t="inlineStr">
        <is>
          <t>Currency translation adjustments, amortizing intangible assets</t>
        </is>
      </c>
      <c r="B21" s="5" t="n">
        <v>0</v>
      </c>
    </row>
    <row r="22">
      <c r="A22" s="4" t="inlineStr">
        <is>
          <t>Amortization expense</t>
        </is>
      </c>
      <c r="B22" s="5" t="n">
        <v>-20300</v>
      </c>
    </row>
    <row r="23">
      <c r="A23" s="4" t="inlineStr">
        <is>
          <t>Other intangible assets, net, amortizing, ending balance</t>
        </is>
      </c>
      <c r="B23" s="5" t="n">
        <v>522200</v>
      </c>
    </row>
    <row r="24">
      <c r="A24" s="4" t="inlineStr">
        <is>
          <t>Pre-Qualifications</t>
        </is>
      </c>
    </row>
    <row r="25">
      <c r="A25" s="3" t="inlineStr">
        <is>
          <t>Other Intangible Assets [Line Items]</t>
        </is>
      </c>
    </row>
    <row r="26">
      <c r="A26" s="4" t="inlineStr">
        <is>
          <t>Other intangible assets, amortizing, gross</t>
        </is>
      </c>
      <c r="C26" s="5" t="n">
        <v>73900</v>
      </c>
    </row>
    <row r="27">
      <c r="A27" s="4" t="inlineStr">
        <is>
          <t>Accumulated amortization</t>
        </is>
      </c>
      <c r="C27" s="5" t="n">
        <v>-21400</v>
      </c>
    </row>
    <row r="28">
      <c r="A28" s="3" t="inlineStr">
        <is>
          <t>Other Intangible Assets [Rollforward]</t>
        </is>
      </c>
    </row>
    <row r="29">
      <c r="A29" s="4" t="inlineStr">
        <is>
          <t>Other intangible assets, net, amortizing, beginning balance</t>
        </is>
      </c>
      <c r="B29" s="5" t="n">
        <v>52500</v>
      </c>
    </row>
    <row r="30">
      <c r="A30" s="4" t="inlineStr">
        <is>
          <t>Additions from new business combinations, amortizing intangible assets</t>
        </is>
      </c>
      <c r="B30" s="5" t="n">
        <v>0</v>
      </c>
    </row>
    <row r="31">
      <c r="A31" s="4" t="inlineStr">
        <is>
          <t>Measurement period adjustments, amortizing intangible assets</t>
        </is>
      </c>
      <c r="B31" s="5" t="n">
        <v>0</v>
      </c>
    </row>
    <row r="32">
      <c r="A32" s="4" t="inlineStr">
        <is>
          <t>Currency translation adjustments, amortizing intangible assets</t>
        </is>
      </c>
      <c r="B32" s="5" t="n">
        <v>300</v>
      </c>
    </row>
    <row r="33">
      <c r="A33" s="4" t="inlineStr">
        <is>
          <t>Amortization expense</t>
        </is>
      </c>
      <c r="B33" s="5" t="n">
        <v>-2200</v>
      </c>
    </row>
    <row r="34">
      <c r="A34" s="4" t="inlineStr">
        <is>
          <t>Other intangible assets, net, amortizing, ending balance</t>
        </is>
      </c>
      <c r="B34" s="5" t="n">
        <v>50600</v>
      </c>
    </row>
    <row r="35">
      <c r="A35" s="4" t="inlineStr">
        <is>
          <t>Other</t>
        </is>
      </c>
    </row>
    <row r="36">
      <c r="A36" s="3" t="inlineStr">
        <is>
          <t>Other Intangible Assets [Line Items]</t>
        </is>
      </c>
    </row>
    <row r="37">
      <c r="A37" s="4" t="inlineStr">
        <is>
          <t>Other intangible assets, amortizing, gross</t>
        </is>
      </c>
      <c r="C37" s="5" t="n">
        <v>124600</v>
      </c>
    </row>
    <row r="38">
      <c r="A38" s="4" t="inlineStr">
        <is>
          <t>Accumulated amortization</t>
        </is>
      </c>
      <c r="C38" s="5" t="n">
        <v>-26400</v>
      </c>
    </row>
    <row r="39">
      <c r="A39" s="3" t="inlineStr">
        <is>
          <t>Other Intangible Assets [Rollforward]</t>
        </is>
      </c>
    </row>
    <row r="40">
      <c r="A40" s="4" t="inlineStr">
        <is>
          <t>Other intangible assets, net, amortizing, beginning balance</t>
        </is>
      </c>
      <c r="B40" s="5" t="n">
        <v>98200</v>
      </c>
    </row>
    <row r="41">
      <c r="A41" s="4" t="inlineStr">
        <is>
          <t>Additions from new business combinations, amortizing intangible assets</t>
        </is>
      </c>
      <c r="B41" s="5" t="n">
        <v>700</v>
      </c>
    </row>
    <row r="42">
      <c r="A42" s="4" t="inlineStr">
        <is>
          <t>Measurement period adjustments, amortizing intangible assets</t>
        </is>
      </c>
      <c r="B42" s="5" t="n">
        <v>-10100</v>
      </c>
    </row>
    <row r="43">
      <c r="A43" s="4" t="inlineStr">
        <is>
          <t>Currency translation adjustments, amortizing intangible assets</t>
        </is>
      </c>
      <c r="B43" s="5" t="n">
        <v>0</v>
      </c>
    </row>
    <row r="44">
      <c r="A44" s="4" t="inlineStr">
        <is>
          <t>Amortization expense</t>
        </is>
      </c>
      <c r="B44" s="5" t="n">
        <v>-3100</v>
      </c>
    </row>
    <row r="45">
      <c r="A45" s="4" t="inlineStr">
        <is>
          <t>Other intangible assets, net, amortizing, ending balance</t>
        </is>
      </c>
      <c r="B45" s="5" t="n">
        <v>85700</v>
      </c>
    </row>
    <row r="46">
      <c r="A46" s="4" t="inlineStr">
        <is>
          <t>Trade Names</t>
        </is>
      </c>
    </row>
    <row r="47">
      <c r="A47" s="3" t="inlineStr">
        <is>
          <t>Other Intangible Assets [Line Items]</t>
        </is>
      </c>
    </row>
    <row r="48">
      <c r="A48" s="4" t="inlineStr">
        <is>
          <t>Other intangible assets, non-amortizing</t>
        </is>
      </c>
      <c r="B48" s="5" t="n">
        <v>34500</v>
      </c>
      <c r="C48" s="6" t="n">
        <v>34500</v>
      </c>
    </row>
    <row r="49">
      <c r="A49" s="3" t="inlineStr">
        <is>
          <t>Other Intangible Assets [Rollforward]</t>
        </is>
      </c>
    </row>
    <row r="50">
      <c r="A50" s="4" t="inlineStr">
        <is>
          <t>Other intangible assets, non-amortizing, beginning balance</t>
        </is>
      </c>
      <c r="B50" s="5" t="n">
        <v>34500</v>
      </c>
    </row>
    <row r="51">
      <c r="A51" s="4" t="inlineStr">
        <is>
          <t>Additions from new business combinations, non-amortizing intangible assets</t>
        </is>
      </c>
      <c r="B51" s="5" t="n">
        <v>0</v>
      </c>
    </row>
    <row r="52">
      <c r="A52" s="4" t="inlineStr">
        <is>
          <t>Measurement period adjustments, non-amortizing intangible assets</t>
        </is>
      </c>
      <c r="B52" s="5" t="n">
        <v>0</v>
      </c>
    </row>
    <row r="53">
      <c r="A53" s="4" t="inlineStr">
        <is>
          <t>Currency translation adjustments, non-amortizing intangible assets</t>
        </is>
      </c>
      <c r="B53" s="5" t="n">
        <v>0</v>
      </c>
    </row>
    <row r="54">
      <c r="A54" s="4" t="inlineStr">
        <is>
          <t>Other intangible assets, non-amortizing, ending balance</t>
        </is>
      </c>
      <c r="B54" s="6" t="n">
        <v>34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Goodwill, and Other Intangible Assets - Quarterly Assessment for Indicators of Impairment - Narrative (Details) - reporting_unit</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Quantitative impairment testing, number of reporting units</t>
        </is>
      </c>
      <c r="C4" s="5" t="n">
        <v>8</v>
      </c>
    </row>
    <row r="5">
      <c r="A5" s="4" t="inlineStr">
        <is>
          <t>Oil and Gas</t>
        </is>
      </c>
    </row>
    <row r="6">
      <c r="A6" s="3" t="inlineStr">
        <is>
          <t>Goodwill [Line Items]</t>
        </is>
      </c>
    </row>
    <row r="7">
      <c r="A7" s="4" t="inlineStr">
        <is>
          <t>Number of reporting units</t>
        </is>
      </c>
      <c r="B7"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33133</v>
      </c>
      <c r="C3" s="6" t="n">
        <v>360736</v>
      </c>
    </row>
    <row r="4">
      <c r="A4" s="4" t="inlineStr">
        <is>
          <t>Accounts receivable, net of allowance</t>
        </is>
      </c>
      <c r="B4" s="5" t="n">
        <v>902477</v>
      </c>
      <c r="C4" s="5" t="n">
        <v>1019324</v>
      </c>
    </row>
    <row r="5">
      <c r="A5" s="4" t="inlineStr">
        <is>
          <t>Contract assets</t>
        </is>
      </c>
      <c r="B5" s="5" t="n">
        <v>1324300</v>
      </c>
      <c r="C5" s="5" t="n">
        <v>1227927</v>
      </c>
    </row>
    <row r="6">
      <c r="A6" s="4" t="inlineStr">
        <is>
          <t>Inventories, net</t>
        </is>
      </c>
      <c r="B6" s="5" t="n">
        <v>101420</v>
      </c>
      <c r="C6" s="5" t="n">
        <v>92595</v>
      </c>
    </row>
    <row r="7">
      <c r="A7" s="4" t="inlineStr">
        <is>
          <t>Prepaid expenses</t>
        </is>
      </c>
      <c r="B7" s="5" t="n">
        <v>105651</v>
      </c>
      <c r="C7" s="5" t="n">
        <v>91488</v>
      </c>
    </row>
    <row r="8">
      <c r="A8" s="4" t="inlineStr">
        <is>
          <t>Other current assets</t>
        </is>
      </c>
      <c r="B8" s="5" t="n">
        <v>117297</v>
      </c>
      <c r="C8" s="5" t="n">
        <v>81884</v>
      </c>
    </row>
    <row r="9">
      <c r="A9" s="4" t="inlineStr">
        <is>
          <t>Total current assets</t>
        </is>
      </c>
      <c r="B9" s="5" t="n">
        <v>2784278</v>
      </c>
      <c r="C9" s="5" t="n">
        <v>2873954</v>
      </c>
    </row>
    <row r="10">
      <c r="A10" s="4" t="inlineStr">
        <is>
          <t>Property and equipment, net</t>
        </is>
      </c>
      <c r="B10" s="5" t="n">
        <v>1484677</v>
      </c>
      <c r="C10" s="5" t="n">
        <v>1436087</v>
      </c>
    </row>
    <row r="11">
      <c r="A11" s="4" t="inlineStr">
        <is>
          <t>Operating lease right-of-use assets</t>
        </is>
      </c>
      <c r="B11" s="5" t="n">
        <v>262848</v>
      </c>
      <c r="C11" s="5" t="n">
        <v>260410</v>
      </c>
    </row>
    <row r="12">
      <c r="A12" s="4" t="inlineStr">
        <is>
          <t>Goodwill</t>
        </is>
      </c>
      <c r="B12" s="5" t="n">
        <v>1504341</v>
      </c>
      <c r="C12" s="5" t="n">
        <v>1520575</v>
      </c>
    </row>
    <row r="13">
      <c r="A13" s="4" t="inlineStr">
        <is>
          <t>Other intangible assets, net</t>
        </is>
      </c>
      <c r="B13" s="5" t="n">
        <v>692989</v>
      </c>
      <c r="C13" s="5" t="n">
        <v>670280</v>
      </c>
    </row>
    <row r="14">
      <c r="A14" s="4" t="inlineStr">
        <is>
          <t>Other long-term assets</t>
        </is>
      </c>
      <c r="B14" s="5" t="n">
        <v>358863</v>
      </c>
      <c r="C14" s="5" t="n">
        <v>360087</v>
      </c>
    </row>
    <row r="15">
      <c r="A15" s="4" t="inlineStr">
        <is>
          <t>Total assets</t>
        </is>
      </c>
      <c r="B15" s="5" t="n">
        <v>7087996</v>
      </c>
      <c r="C15" s="5" t="n">
        <v>7121393</v>
      </c>
    </row>
    <row r="16">
      <c r="A16" s="3" t="inlineStr">
        <is>
          <t>Current liabilities:</t>
        </is>
      </c>
    </row>
    <row r="17">
      <c r="A17" s="4" t="inlineStr">
        <is>
          <t>Current portion of long-term debt, including finance leases</t>
        </is>
      </c>
      <c r="B17" s="5" t="n">
        <v>133963</v>
      </c>
      <c r="C17" s="5" t="n">
        <v>137912</v>
      </c>
    </row>
    <row r="18">
      <c r="A18" s="4" t="inlineStr">
        <is>
          <t>Current portion of operating lease liabilities</t>
        </is>
      </c>
      <c r="B18" s="5" t="n">
        <v>92066</v>
      </c>
      <c r="C18" s="5" t="n">
        <v>95426</v>
      </c>
    </row>
    <row r="19">
      <c r="A19" s="4" t="inlineStr">
        <is>
          <t>Accounts payable</t>
        </is>
      </c>
      <c r="B19" s="5" t="n">
        <v>704313</v>
      </c>
      <c r="C19" s="5" t="n">
        <v>663063</v>
      </c>
    </row>
    <row r="20">
      <c r="A20" s="4" t="inlineStr">
        <is>
          <t>Accrued salaries and wages</t>
        </is>
      </c>
      <c r="B20" s="5" t="n">
        <v>229493</v>
      </c>
      <c r="C20" s="5" t="n">
        <v>203141</v>
      </c>
    </row>
    <row r="21">
      <c r="A21" s="4" t="inlineStr">
        <is>
          <t>Other accrued expenses</t>
        </is>
      </c>
      <c r="B21" s="5" t="n">
        <v>207719</v>
      </c>
      <c r="C21" s="5" t="n">
        <v>229936</v>
      </c>
    </row>
    <row r="22">
      <c r="A22" s="4" t="inlineStr">
        <is>
          <t>Contract liabilities</t>
        </is>
      </c>
      <c r="B22" s="5" t="n">
        <v>298347</v>
      </c>
      <c r="C22" s="5" t="n">
        <v>313965</v>
      </c>
    </row>
    <row r="23">
      <c r="A23" s="4" t="inlineStr">
        <is>
          <t>Other current liabilities</t>
        </is>
      </c>
      <c r="B23" s="5" t="n">
        <v>200136</v>
      </c>
      <c r="C23" s="5" t="n">
        <v>141155</v>
      </c>
    </row>
    <row r="24">
      <c r="A24" s="4" t="inlineStr">
        <is>
          <t>Total current liabilities</t>
        </is>
      </c>
      <c r="B24" s="5" t="n">
        <v>1866037</v>
      </c>
      <c r="C24" s="5" t="n">
        <v>1784598</v>
      </c>
    </row>
    <row r="25">
      <c r="A25" s="4" t="inlineStr">
        <is>
          <t>Long-term debt, including finance leases</t>
        </is>
      </c>
      <c r="B25" s="5" t="n">
        <v>1788727</v>
      </c>
      <c r="C25" s="5" t="n">
        <v>1876233</v>
      </c>
    </row>
    <row r="26">
      <c r="A26" s="4" t="inlineStr">
        <is>
          <t>Long-term operating lease liabilities</t>
        </is>
      </c>
      <c r="B26" s="5" t="n">
        <v>181712</v>
      </c>
      <c r="C26" s="5" t="n">
        <v>176378</v>
      </c>
    </row>
    <row r="27">
      <c r="A27" s="4" t="inlineStr">
        <is>
          <t>Deferred income taxes</t>
        </is>
      </c>
      <c r="B27" s="5" t="n">
        <v>462688</v>
      </c>
      <c r="C27" s="5" t="n">
        <v>450361</v>
      </c>
    </row>
    <row r="28">
      <c r="A28" s="4" t="inlineStr">
        <is>
          <t>Other long-term liabilities</t>
        </is>
      </c>
      <c r="B28" s="5" t="n">
        <v>276755</v>
      </c>
      <c r="C28" s="5" t="n">
        <v>289962</v>
      </c>
    </row>
    <row r="29">
      <c r="A29" s="4" t="inlineStr">
        <is>
          <t>Total liabilities</t>
        </is>
      </c>
      <c r="B29" s="5" t="n">
        <v>4575919</v>
      </c>
      <c r="C29" s="5" t="n">
        <v>4577532</v>
      </c>
    </row>
    <row r="30">
      <c r="A30" s="4" t="inlineStr">
        <is>
          <t>Commitments and contingencies (Note 14)</t>
        </is>
      </c>
      <c r="B30" s="4" t="inlineStr">
        <is>
          <t xml:space="preserve"> </t>
        </is>
      </c>
      <c r="C30" s="4" t="inlineStr">
        <is>
          <t xml:space="preserve"> </t>
        </is>
      </c>
    </row>
    <row r="31">
      <c r="A31" s="3" t="inlineStr">
        <is>
          <t>Equity</t>
        </is>
      </c>
    </row>
    <row r="32">
      <c r="A32" s="4" t="inlineStr">
        <is>
          <t>Preferred stock, $1.00 par value: authorized shares - 5,000,000; issued and outstanding shares – none</t>
        </is>
      </c>
      <c r="B32" s="5" t="n">
        <v>0</v>
      </c>
      <c r="C32" s="5" t="n">
        <v>0</v>
      </c>
    </row>
    <row r="33">
      <c r="A33" s="4" t="inlineStr">
        <is>
          <t>Common stock, $0.10 par value: authorized shares - 145,000,000; issued shares - 95,488,017 and 95,371,211 (including 1,686,060 and 1,747,385 of unvested stock awards) as of March 31, 2022 and December 31, 2021, respectively</t>
        </is>
      </c>
      <c r="B33" s="5" t="n">
        <v>9549</v>
      </c>
      <c r="C33" s="5" t="n">
        <v>9537</v>
      </c>
    </row>
    <row r="34">
      <c r="A34" s="4" t="inlineStr">
        <is>
          <t>Capital surplus</t>
        </is>
      </c>
      <c r="B34" s="5" t="n">
        <v>1035902</v>
      </c>
      <c r="C34" s="5" t="n">
        <v>1033615</v>
      </c>
    </row>
    <row r="35">
      <c r="A35" s="4" t="inlineStr">
        <is>
          <t>Retained earnings</t>
        </is>
      </c>
      <c r="B35" s="5" t="n">
        <v>2127410</v>
      </c>
      <c r="C35" s="5" t="n">
        <v>2162388</v>
      </c>
    </row>
    <row r="36">
      <c r="A36" s="4" t="inlineStr">
        <is>
          <t>Accumulated other comprehensive loss</t>
        </is>
      </c>
      <c r="B36" s="5" t="n">
        <v>-64109</v>
      </c>
      <c r="C36" s="5" t="n">
        <v>-78776</v>
      </c>
    </row>
    <row r="37">
      <c r="A37" s="4" t="inlineStr">
        <is>
          <t>Treasury stock, at cost: 19,129,904 and 18,941,926 shares as of March 31, 2022 and December 31, 2021, respectively</t>
        </is>
      </c>
      <c r="B37" s="5" t="n">
        <v>-600746</v>
      </c>
      <c r="C37" s="5" t="n">
        <v>-586955</v>
      </c>
    </row>
    <row r="38">
      <c r="A38" s="4" t="inlineStr">
        <is>
          <t>Total MasTec, Inc. shareholders’ equity</t>
        </is>
      </c>
      <c r="B38" s="5" t="n">
        <v>2508006</v>
      </c>
      <c r="C38" s="5" t="n">
        <v>2539809</v>
      </c>
    </row>
    <row r="39">
      <c r="A39" s="4" t="inlineStr">
        <is>
          <t>Non-controlling interests</t>
        </is>
      </c>
      <c r="B39" s="5" t="n">
        <v>4071</v>
      </c>
      <c r="C39" s="5" t="n">
        <v>4052</v>
      </c>
    </row>
    <row r="40">
      <c r="A40" s="4" t="inlineStr">
        <is>
          <t>Total equity</t>
        </is>
      </c>
      <c r="B40" s="5" t="n">
        <v>2512077</v>
      </c>
      <c r="C40" s="5" t="n">
        <v>2543861</v>
      </c>
    </row>
    <row r="41">
      <c r="A41" s="4" t="inlineStr">
        <is>
          <t>Total liabilities and equity</t>
        </is>
      </c>
      <c r="B41" s="6" t="n">
        <v>7087996</v>
      </c>
      <c r="C41" s="6" t="n">
        <v>7121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1" customWidth="1" min="2" max="2"/>
    <col width="29" customWidth="1" min="3" max="3"/>
    <col width="27" customWidth="1" min="4" max="4"/>
    <col width="23" customWidth="1" min="5" max="5"/>
    <col width="21" customWidth="1" min="6" max="6"/>
    <col width="40" customWidth="1" min="7" max="7"/>
  </cols>
  <sheetData>
    <row r="1">
      <c r="A1" s="1" t="inlineStr">
        <is>
          <t>Acquisitions, Goodwill, and Other Intangible Assets - 2022 and 2021 Acquisitions - Narrative (Details) $ in Thousands</t>
        </is>
      </c>
      <c r="B1" s="2" t="inlineStr">
        <is>
          <t>1 Months Ended</t>
        </is>
      </c>
      <c r="D1" s="2" t="inlineStr">
        <is>
          <t>3 Months Ended</t>
        </is>
      </c>
      <c r="G1" s="2" t="inlineStr">
        <is>
          <t>12 Months Ended</t>
        </is>
      </c>
    </row>
    <row r="2">
      <c r="B2" s="2" t="inlineStr">
        <is>
          <t>Jan. 31, 2022USD ($)</t>
        </is>
      </c>
      <c r="C2" s="2" t="inlineStr">
        <is>
          <t>Dec. 31, 2021USD ($)yrshares</t>
        </is>
      </c>
      <c r="D2" s="2" t="inlineStr">
        <is>
          <t>Mar. 31, 2022USD ($)shares</t>
        </is>
      </c>
      <c r="E2" s="2" t="inlineStr">
        <is>
          <t>Dec. 31, 2021USD ($)yr</t>
        </is>
      </c>
      <c r="F2" s="2" t="inlineStr">
        <is>
          <t>Mar. 31, 2021USD ($)</t>
        </is>
      </c>
      <c r="G2" s="2" t="inlineStr">
        <is>
          <t>Dec. 31, 2021USD ($)yracquisitionshares</t>
        </is>
      </c>
    </row>
    <row r="3">
      <c r="A3" s="3" t="inlineStr">
        <is>
          <t>Business Acquisition [Line Items]</t>
        </is>
      </c>
    </row>
    <row r="4">
      <c r="A4" s="4" t="inlineStr">
        <is>
          <t>Cash paid for acquisitions, net of cash acquired</t>
        </is>
      </c>
      <c r="D4" s="6" t="n">
        <v>21840</v>
      </c>
      <c r="F4" s="6" t="n">
        <v>88646</v>
      </c>
    </row>
    <row r="5">
      <c r="A5" s="4" t="inlineStr">
        <is>
          <t>Goodwill</t>
        </is>
      </c>
      <c r="C5" s="6" t="n">
        <v>1520575</v>
      </c>
      <c r="D5" s="5" t="n">
        <v>1504341</v>
      </c>
      <c r="E5" s="6" t="n">
        <v>1520575</v>
      </c>
      <c r="G5" s="6" t="n">
        <v>1520575</v>
      </c>
    </row>
    <row r="6">
      <c r="A6" s="4" t="inlineStr">
        <is>
          <t>Oil and Gas</t>
        </is>
      </c>
    </row>
    <row r="7">
      <c r="A7" s="3" t="inlineStr">
        <is>
          <t>Business Acquisition [Line Items]</t>
        </is>
      </c>
    </row>
    <row r="8">
      <c r="A8" s="4" t="inlineStr">
        <is>
          <t>Cash paid for acquisitions, net of cash acquired</t>
        </is>
      </c>
      <c r="B8" s="6" t="n">
        <v>13000</v>
      </c>
    </row>
    <row r="9">
      <c r="A9" s="4" t="inlineStr">
        <is>
          <t>Goodwill</t>
        </is>
      </c>
      <c r="C9" s="5" t="n">
        <v>436600</v>
      </c>
      <c r="D9" s="5" t="n">
        <v>447200</v>
      </c>
      <c r="E9" s="5" t="n">
        <v>436600</v>
      </c>
      <c r="G9" s="5" t="n">
        <v>436600</v>
      </c>
    </row>
    <row r="10">
      <c r="A10" s="4" t="inlineStr">
        <is>
          <t>Power Delivery</t>
        </is>
      </c>
    </row>
    <row r="11">
      <c r="A11" s="3" t="inlineStr">
        <is>
          <t>Business Acquisition [Line Items]</t>
        </is>
      </c>
    </row>
    <row r="12">
      <c r="A12" s="4" t="inlineStr">
        <is>
          <t>Goodwill</t>
        </is>
      </c>
      <c r="C12" s="5" t="n">
        <v>303400</v>
      </c>
      <c r="D12" s="5" t="n">
        <v>279800</v>
      </c>
      <c r="E12" s="5" t="n">
        <v>303400</v>
      </c>
      <c r="G12" s="5" t="n">
        <v>303400</v>
      </c>
    </row>
    <row r="13">
      <c r="A13" s="4" t="inlineStr">
        <is>
          <t>2021 Acquisitions</t>
        </is>
      </c>
    </row>
    <row r="14">
      <c r="A14" s="3" t="inlineStr">
        <is>
          <t>Business Acquisition [Line Items]</t>
        </is>
      </c>
    </row>
    <row r="15">
      <c r="A15" s="4" t="inlineStr">
        <is>
          <t>Cash paid for acquisitions, net of cash acquired</t>
        </is>
      </c>
      <c r="G15" s="5" t="n">
        <v>1289100</v>
      </c>
    </row>
    <row r="16">
      <c r="A16" s="4" t="inlineStr">
        <is>
          <t>Estimated fair value of contingent consideration</t>
        </is>
      </c>
      <c r="C16" s="5" t="n">
        <v>100000</v>
      </c>
      <c r="E16" s="5" t="n">
        <v>100000</v>
      </c>
      <c r="G16" s="6" t="n">
        <v>100000</v>
      </c>
    </row>
    <row r="17">
      <c r="A17" s="4" t="inlineStr">
        <is>
          <t>Business combinations, number of acquisitions | acquisition</t>
        </is>
      </c>
      <c r="G17" s="5" t="n">
        <v>14</v>
      </c>
    </row>
    <row r="18">
      <c r="A18" s="4" t="inlineStr">
        <is>
          <t>Amortizing intangible assets</t>
        </is>
      </c>
      <c r="C18" s="5" t="n">
        <v>608800</v>
      </c>
      <c r="E18" s="5" t="n">
        <v>608800</v>
      </c>
      <c r="G18" s="6" t="n">
        <v>608800</v>
      </c>
    </row>
    <row r="19">
      <c r="A19" s="4" t="inlineStr">
        <is>
          <t>Goodwill</t>
        </is>
      </c>
      <c r="C19" s="6" t="n">
        <v>257800</v>
      </c>
      <c r="E19" s="5" t="n">
        <v>257800</v>
      </c>
      <c r="G19" s="5" t="n">
        <v>257800</v>
      </c>
    </row>
    <row r="20">
      <c r="A20" s="4" t="inlineStr">
        <is>
          <t>Business acquisition, goodwill, expected tax deductible amount</t>
        </is>
      </c>
      <c r="D20" s="5" t="n">
        <v>147000</v>
      </c>
    </row>
    <row r="21">
      <c r="A21" s="4" t="inlineStr">
        <is>
          <t>Bargain purchase gain</t>
        </is>
      </c>
      <c r="G21" s="5" t="n">
        <v>-3500</v>
      </c>
    </row>
    <row r="22">
      <c r="A22" s="4" t="inlineStr">
        <is>
          <t>Shares transferred</t>
        </is>
      </c>
      <c r="G22" s="5" t="n">
        <v>181700</v>
      </c>
    </row>
    <row r="23">
      <c r="A23" s="4" t="inlineStr">
        <is>
          <t>Total consideration</t>
        </is>
      </c>
      <c r="G23" s="6" t="n">
        <v>1570500</v>
      </c>
    </row>
    <row r="24">
      <c r="A24" s="4" t="inlineStr">
        <is>
          <t>Acquisition-related contingent consideration liabilities, range of potential undiscounted earn-out liabilities, low</t>
        </is>
      </c>
      <c r="D24" s="5" t="n">
        <v>13000</v>
      </c>
    </row>
    <row r="25">
      <c r="A25" s="4" t="inlineStr">
        <is>
          <t>Acquisition-related contingent consideration liabilities, range of potential undiscounted earn-out liabilities, high</t>
        </is>
      </c>
      <c r="D25" s="5" t="n">
        <v>133000</v>
      </c>
    </row>
    <row r="26">
      <c r="A26" s="4" t="inlineStr">
        <is>
          <t>2021 Acquisitions | Power Delivery</t>
        </is>
      </c>
    </row>
    <row r="27">
      <c r="A27" s="3" t="inlineStr">
        <is>
          <t>Business Acquisition [Line Items]</t>
        </is>
      </c>
    </row>
    <row r="28">
      <c r="A28" s="4" t="inlineStr">
        <is>
          <t>Bargain purchase gain</t>
        </is>
      </c>
      <c r="E28" s="6" t="n">
        <v>-3500</v>
      </c>
    </row>
    <row r="29">
      <c r="A29" s="4" t="inlineStr">
        <is>
          <t>2021 Acquisitions | Minimum | Expected Term</t>
        </is>
      </c>
    </row>
    <row r="30">
      <c r="A30" s="3" t="inlineStr">
        <is>
          <t>Business Acquisition [Line Items]</t>
        </is>
      </c>
    </row>
    <row r="31">
      <c r="A31" s="4" t="inlineStr">
        <is>
          <t>Business combinations, contingent consideration, earn-out period (in years) | yr</t>
        </is>
      </c>
      <c r="C31" s="5" t="n">
        <v>1</v>
      </c>
      <c r="E31" s="5" t="n">
        <v>1</v>
      </c>
      <c r="G31" s="5" t="n">
        <v>1</v>
      </c>
    </row>
    <row r="32">
      <c r="A32" s="4" t="inlineStr">
        <is>
          <t>2021 Acquisitions | Maximum | Expected Term</t>
        </is>
      </c>
    </row>
    <row r="33">
      <c r="A33" s="3" t="inlineStr">
        <is>
          <t>Business Acquisition [Line Items]</t>
        </is>
      </c>
    </row>
    <row r="34">
      <c r="A34" s="4" t="inlineStr">
        <is>
          <t>Business combinations, contingent consideration, earn-out period (in years) | yr</t>
        </is>
      </c>
      <c r="C34" s="5" t="n">
        <v>5</v>
      </c>
      <c r="E34" s="5" t="n">
        <v>5</v>
      </c>
      <c r="G34" s="5" t="n">
        <v>5</v>
      </c>
    </row>
    <row r="35">
      <c r="A35" s="4" t="inlineStr">
        <is>
          <t>HMG</t>
        </is>
      </c>
    </row>
    <row r="36">
      <c r="A36" s="3" t="inlineStr">
        <is>
          <t>Business Acquisition [Line Items]</t>
        </is>
      </c>
    </row>
    <row r="37">
      <c r="A37" s="4" t="inlineStr">
        <is>
          <t>Cash paid for acquisitions, net of cash acquired</t>
        </is>
      </c>
      <c r="G37" s="6" t="n">
        <v>416900</v>
      </c>
    </row>
    <row r="38">
      <c r="A38" s="4" t="inlineStr">
        <is>
          <t>Amortizing intangible assets</t>
        </is>
      </c>
      <c r="C38" s="6" t="n">
        <v>164600</v>
      </c>
      <c r="E38" s="6" t="n">
        <v>164600</v>
      </c>
      <c r="G38" s="6" t="n">
        <v>164600</v>
      </c>
    </row>
    <row r="39">
      <c r="A39" s="4" t="inlineStr">
        <is>
          <t>Amortizing intangible assets, weighted average useful life</t>
        </is>
      </c>
      <c r="G39" s="4" t="inlineStr">
        <is>
          <t>11 years</t>
        </is>
      </c>
    </row>
    <row r="40">
      <c r="A40" s="4" t="inlineStr">
        <is>
          <t>Goodwill</t>
        </is>
      </c>
      <c r="C40" s="6" t="n">
        <v>91000</v>
      </c>
      <c r="E40" s="5" t="n">
        <v>91000</v>
      </c>
      <c r="G40" s="6" t="n">
        <v>91000</v>
      </c>
    </row>
    <row r="41">
      <c r="A41" s="4" t="inlineStr">
        <is>
          <t>Bargain purchase gain</t>
        </is>
      </c>
      <c r="G41" s="6" t="n">
        <v>0</v>
      </c>
    </row>
    <row r="42">
      <c r="A42" s="4" t="inlineStr">
        <is>
          <t>Business acquisition, number of shares issued (in shares) | shares</t>
        </is>
      </c>
      <c r="C42" s="5" t="n">
        <v>1975232</v>
      </c>
      <c r="G42" s="5" t="n">
        <v>2000000</v>
      </c>
    </row>
    <row r="43">
      <c r="A43" s="4" t="inlineStr">
        <is>
          <t>Shares transferred</t>
        </is>
      </c>
      <c r="G43" s="6" t="n">
        <v>181700</v>
      </c>
    </row>
    <row r="44">
      <c r="A44" s="4" t="inlineStr">
        <is>
          <t>Total consideration</t>
        </is>
      </c>
      <c r="G44" s="5" t="n">
        <v>598600</v>
      </c>
    </row>
    <row r="45">
      <c r="A45" s="4" t="inlineStr">
        <is>
          <t>HMG | Contingent Consideration, Value Of Common Stock</t>
        </is>
      </c>
    </row>
    <row r="46">
      <c r="A46" s="3" t="inlineStr">
        <is>
          <t>Business Acquisition [Line Items]</t>
        </is>
      </c>
    </row>
    <row r="47">
      <c r="A47" s="4" t="inlineStr">
        <is>
          <t>Estimated fair value of contingent consideration</t>
        </is>
      </c>
      <c r="D47" s="6" t="n">
        <v>65000</v>
      </c>
    </row>
    <row r="48">
      <c r="A48" s="4" t="inlineStr">
        <is>
          <t>Business acquisition, number of shares issued (in shares) | shares</t>
        </is>
      </c>
      <c r="D48" s="5" t="n">
        <v>295000</v>
      </c>
    </row>
    <row r="49">
      <c r="A49" s="4" t="inlineStr">
        <is>
          <t>Shares transferred</t>
        </is>
      </c>
      <c r="D49" s="6" t="n">
        <v>27000</v>
      </c>
    </row>
    <row r="50">
      <c r="A50" s="4" t="inlineStr">
        <is>
          <t>HMG | Contingent Consideration, Collection Of Acquired Receivables</t>
        </is>
      </c>
    </row>
    <row r="51">
      <c r="A51" s="3" t="inlineStr">
        <is>
          <t>Business Acquisition [Line Items]</t>
        </is>
      </c>
    </row>
    <row r="52">
      <c r="A52" s="4" t="inlineStr">
        <is>
          <t>Estimated fair value of contingent consideration</t>
        </is>
      </c>
      <c r="D52" s="6" t="n">
        <v>30000</v>
      </c>
    </row>
    <row r="53">
      <c r="A53" s="4" t="inlineStr">
        <is>
          <t>Business acquisition, number of shares issued (in shares) | shares</t>
        </is>
      </c>
      <c r="D53" s="5" t="n">
        <v>135000</v>
      </c>
    </row>
    <row r="54">
      <c r="A54" s="4" t="inlineStr">
        <is>
          <t>Shares transferred</t>
        </is>
      </c>
      <c r="D54" s="6" t="n">
        <v>12000</v>
      </c>
    </row>
    <row r="55">
      <c r="A55" s="4" t="inlineStr">
        <is>
          <t>HMG | Maximum | Contingent Consideration, Value Of Common Stock</t>
        </is>
      </c>
    </row>
    <row r="56">
      <c r="A56" s="3" t="inlineStr">
        <is>
          <t>Business Acquisition [Line Items]</t>
        </is>
      </c>
    </row>
    <row r="57">
      <c r="A57" s="4" t="inlineStr">
        <is>
          <t>Business acquisition, number of shares issued (in shares) | shares</t>
        </is>
      </c>
      <c r="D57" s="5" t="n">
        <v>390000</v>
      </c>
    </row>
    <row r="58">
      <c r="A58" s="4" t="inlineStr">
        <is>
          <t>Shares transferred</t>
        </is>
      </c>
      <c r="D58" s="6" t="n">
        <v>36000</v>
      </c>
    </row>
    <row r="59">
      <c r="A59" s="4" t="inlineStr">
        <is>
          <t>HMG | Customer Relationships</t>
        </is>
      </c>
    </row>
    <row r="60">
      <c r="A60" s="3" t="inlineStr">
        <is>
          <t>Business Acquisition [Line Items]</t>
        </is>
      </c>
    </row>
    <row r="61">
      <c r="A61" s="4" t="inlineStr">
        <is>
          <t>Amortizing intangible assets</t>
        </is>
      </c>
      <c r="C61" s="6" t="n">
        <v>132000</v>
      </c>
      <c r="E61" s="5" t="n">
        <v>132000</v>
      </c>
      <c r="G61" s="6" t="n">
        <v>132000</v>
      </c>
    </row>
    <row r="62">
      <c r="A62" s="4" t="inlineStr">
        <is>
          <t>Amortizing intangible assets, weighted average useful life</t>
        </is>
      </c>
      <c r="G62" s="4" t="inlineStr">
        <is>
          <t>12 years</t>
        </is>
      </c>
    </row>
    <row r="63">
      <c r="A63" s="4" t="inlineStr">
        <is>
          <t>All other</t>
        </is>
      </c>
    </row>
    <row r="64">
      <c r="A64" s="3" t="inlineStr">
        <is>
          <t>Business Acquisition [Line Items]</t>
        </is>
      </c>
    </row>
    <row r="65">
      <c r="A65" s="4" t="inlineStr">
        <is>
          <t>Cash paid for acquisitions, net of cash acquired</t>
        </is>
      </c>
      <c r="G65" s="6" t="n">
        <v>872200</v>
      </c>
    </row>
    <row r="66">
      <c r="A66" s="4" t="inlineStr">
        <is>
          <t>Amortizing intangible assets</t>
        </is>
      </c>
      <c r="C66" s="5" t="n">
        <v>444200</v>
      </c>
      <c r="E66" s="5" t="n">
        <v>444200</v>
      </c>
      <c r="G66" s="6" t="n">
        <v>444200</v>
      </c>
    </row>
    <row r="67">
      <c r="A67" s="4" t="inlineStr">
        <is>
          <t>Amortizing intangible assets, weighted average useful life</t>
        </is>
      </c>
      <c r="G67" s="4" t="inlineStr">
        <is>
          <t>17 years</t>
        </is>
      </c>
    </row>
    <row r="68">
      <c r="A68" s="4" t="inlineStr">
        <is>
          <t>Goodwill</t>
        </is>
      </c>
      <c r="C68" s="6" t="n">
        <v>166800</v>
      </c>
      <c r="E68" s="6" t="n">
        <v>166800</v>
      </c>
      <c r="G68" s="6" t="n">
        <v>166800</v>
      </c>
    </row>
    <row r="69">
      <c r="A69" s="4" t="inlineStr">
        <is>
          <t>Bargain purchase gain</t>
        </is>
      </c>
      <c r="G69" s="5" t="n">
        <v>-3500</v>
      </c>
    </row>
    <row r="70">
      <c r="A70" s="4" t="inlineStr">
        <is>
          <t>Shares transferred</t>
        </is>
      </c>
      <c r="G70" s="5" t="n">
        <v>0</v>
      </c>
    </row>
    <row r="71">
      <c r="A71" s="4" t="inlineStr">
        <is>
          <t>Total consideration</t>
        </is>
      </c>
      <c r="G71" s="5" t="n">
        <v>971900</v>
      </c>
    </row>
    <row r="72">
      <c r="A72" s="4" t="inlineStr">
        <is>
          <t>All other | Power Delivery</t>
        </is>
      </c>
    </row>
    <row r="73">
      <c r="A73" s="3" t="inlineStr">
        <is>
          <t>Business Acquisition [Line Items]</t>
        </is>
      </c>
    </row>
    <row r="74">
      <c r="A74" s="4" t="inlineStr">
        <is>
          <t>Cash paid for acquisitions, net of cash acquired</t>
        </is>
      </c>
      <c r="G74" s="5" t="n">
        <v>78000</v>
      </c>
    </row>
    <row r="75">
      <c r="A75" s="4" t="inlineStr">
        <is>
          <t>Total consideration</t>
        </is>
      </c>
      <c r="G75" s="6" t="n">
        <v>452000</v>
      </c>
    </row>
    <row r="76">
      <c r="A76" s="4" t="inlineStr">
        <is>
          <t>All other | Minimum | Expected Term | Power Delivery</t>
        </is>
      </c>
    </row>
    <row r="77">
      <c r="A77" s="3" t="inlineStr">
        <is>
          <t>Business Acquisition [Line Items]</t>
        </is>
      </c>
    </row>
    <row r="78">
      <c r="A78" s="4" t="inlineStr">
        <is>
          <t>Business combinations, contingent consideration, earn-out period (in years) | yr</t>
        </is>
      </c>
      <c r="C78" s="5" t="n">
        <v>1</v>
      </c>
      <c r="E78" s="5" t="n">
        <v>1</v>
      </c>
      <c r="G78" s="5" t="n">
        <v>1</v>
      </c>
    </row>
    <row r="79">
      <c r="A79" s="4" t="inlineStr">
        <is>
          <t>All other | Customer Relationships</t>
        </is>
      </c>
    </row>
    <row r="80">
      <c r="A80" s="3" t="inlineStr">
        <is>
          <t>Business Acquisition [Line Items]</t>
        </is>
      </c>
    </row>
    <row r="81">
      <c r="A81" s="4" t="inlineStr">
        <is>
          <t>Amortizing intangible assets, weighted average useful life</t>
        </is>
      </c>
      <c r="G81" s="4" t="inlineStr">
        <is>
          <t>17 years</t>
        </is>
      </c>
    </row>
    <row r="82">
      <c r="A82" s="4" t="inlineStr">
        <is>
          <t>INTREN | Power Delivery</t>
        </is>
      </c>
    </row>
    <row r="83">
      <c r="A83" s="3" t="inlineStr">
        <is>
          <t>Business Acquisition [Line Items]</t>
        </is>
      </c>
    </row>
    <row r="84">
      <c r="A84" s="4" t="inlineStr">
        <is>
          <t>Goodwill</t>
        </is>
      </c>
      <c r="C84" s="6" t="n">
        <v>49000</v>
      </c>
      <c r="E84" s="6" t="n">
        <v>49000</v>
      </c>
      <c r="G84" s="6" t="n">
        <v>49000</v>
      </c>
    </row>
    <row r="85">
      <c r="A85" s="4" t="inlineStr">
        <is>
          <t>INTREN | Customer Relationships And Trade Names | Power Delivery</t>
        </is>
      </c>
    </row>
    <row r="86">
      <c r="A86" s="3" t="inlineStr">
        <is>
          <t>Business Acquisition [Line Items]</t>
        </is>
      </c>
    </row>
    <row r="87">
      <c r="A87" s="4" t="inlineStr">
        <is>
          <t>Amortizing intangible assets</t>
        </is>
      </c>
      <c r="C87" s="6" t="n">
        <v>281000</v>
      </c>
      <c r="E87" s="6" t="n">
        <v>281000</v>
      </c>
      <c r="G87" s="6" t="n">
        <v>281000</v>
      </c>
    </row>
    <row r="88">
      <c r="A88" s="4" t="inlineStr">
        <is>
          <t>Amortizing intangible assets, weighted average useful life</t>
        </is>
      </c>
      <c r="G88" s="4" t="inlineStr">
        <is>
          <t>20 years</t>
        </is>
      </c>
    </row>
    <row r="89">
      <c r="A89" s="4" t="inlineStr">
        <is>
          <t>2022 Acquisitions | Oil and Gas</t>
        </is>
      </c>
    </row>
    <row r="90">
      <c r="A90" s="3" t="inlineStr">
        <is>
          <t>Business Acquisition [Line Items]</t>
        </is>
      </c>
    </row>
    <row r="91">
      <c r="A91" s="4" t="inlineStr">
        <is>
          <t>Estimated fair value of contingent consideration</t>
        </is>
      </c>
      <c r="B91" s="6" t="n">
        <v>1700</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Goodwill and Other Intangible Assets - Schedule of Recognized Identified Assets Acquired and Liabilities Assumed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Business Combination, Consideration Transferred [Abstract]</t>
        </is>
      </c>
    </row>
    <row r="4">
      <c r="A4" s="4" t="inlineStr">
        <is>
          <t>Cash, net of cash acquired</t>
        </is>
      </c>
      <c r="B4" s="6" t="n">
        <v>21840</v>
      </c>
      <c r="C4" s="6" t="n">
        <v>88646</v>
      </c>
    </row>
    <row r="5">
      <c r="A5" s="3" t="inlineStr">
        <is>
          <t>Identifiable assets acquired and liabilities assumed:</t>
        </is>
      </c>
    </row>
    <row r="6">
      <c r="A6" s="4" t="inlineStr">
        <is>
          <t>Goodwill</t>
        </is>
      </c>
      <c r="B6" s="6" t="n">
        <v>1504341</v>
      </c>
      <c r="D6" s="6" t="n">
        <v>1520575</v>
      </c>
    </row>
    <row r="7">
      <c r="A7" s="4" t="inlineStr">
        <is>
          <t>2021 Acquisitions</t>
        </is>
      </c>
    </row>
    <row r="8">
      <c r="A8" s="3" t="inlineStr">
        <is>
          <t>Business Combination, Consideration Transferred [Abstract]</t>
        </is>
      </c>
    </row>
    <row r="9">
      <c r="A9" s="4" t="inlineStr">
        <is>
          <t>Cash, net of cash acquired</t>
        </is>
      </c>
      <c r="D9" s="5" t="n">
        <v>1289100</v>
      </c>
    </row>
    <row r="10">
      <c r="A10" s="4" t="inlineStr">
        <is>
          <t>Shares transferred</t>
        </is>
      </c>
      <c r="D10" s="5" t="n">
        <v>181700</v>
      </c>
    </row>
    <row r="11">
      <c r="A11" s="4" t="inlineStr">
        <is>
          <t>Estimated fair value of contingent consideration</t>
        </is>
      </c>
      <c r="D11" s="5" t="n">
        <v>100000</v>
      </c>
    </row>
    <row r="12">
      <c r="A12" s="4" t="inlineStr">
        <is>
          <t>Total consideration</t>
        </is>
      </c>
      <c r="D12" s="5" t="n">
        <v>1570500</v>
      </c>
    </row>
    <row r="13">
      <c r="A13" s="3" t="inlineStr">
        <is>
          <t>Identifiable assets acquired and liabilities assumed:</t>
        </is>
      </c>
    </row>
    <row r="14">
      <c r="A14" s="4" t="inlineStr">
        <is>
          <t>Accounts receivable and contract assets</t>
        </is>
      </c>
      <c r="D14" s="5" t="n">
        <v>680400</v>
      </c>
    </row>
    <row r="15">
      <c r="A15" s="4" t="inlineStr">
        <is>
          <t>Current assets</t>
        </is>
      </c>
      <c r="D15" s="5" t="n">
        <v>42300</v>
      </c>
    </row>
    <row r="16">
      <c r="A16" s="4" t="inlineStr">
        <is>
          <t>Property and equipment</t>
        </is>
      </c>
      <c r="D16" s="5" t="n">
        <v>497800</v>
      </c>
    </row>
    <row r="17">
      <c r="A17" s="4" t="inlineStr">
        <is>
          <t>Long-term assets, primarily operating lease right-of-use assets</t>
        </is>
      </c>
      <c r="D17" s="5" t="n">
        <v>166900</v>
      </c>
    </row>
    <row r="18">
      <c r="A18" s="4" t="inlineStr">
        <is>
          <t>Amortizing intangible assets</t>
        </is>
      </c>
      <c r="D18" s="5" t="n">
        <v>608800</v>
      </c>
    </row>
    <row r="19">
      <c r="A19" s="4" t="inlineStr">
        <is>
          <t>Accounts payable</t>
        </is>
      </c>
      <c r="D19" s="5" t="n">
        <v>-157300</v>
      </c>
    </row>
    <row r="20">
      <c r="A20" s="4" t="inlineStr">
        <is>
          <t>Current liabilities, including current portion of operating lease liabilities</t>
        </is>
      </c>
      <c r="D20" s="5" t="n">
        <v>-291600</v>
      </c>
    </row>
    <row r="21">
      <c r="A21" s="4" t="inlineStr">
        <is>
          <t>Long-term debt, including finance lease obligations</t>
        </is>
      </c>
      <c r="D21" s="5" t="n">
        <v>-4600</v>
      </c>
    </row>
    <row r="22">
      <c r="A22" s="4" t="inlineStr">
        <is>
          <t>Long-term liabilities, primarily operating lease liabilities and deferred income taxes</t>
        </is>
      </c>
      <c r="D22" s="5" t="n">
        <v>-226500</v>
      </c>
    </row>
    <row r="23">
      <c r="A23" s="4" t="inlineStr">
        <is>
          <t>Total identifiable net assets</t>
        </is>
      </c>
      <c r="D23" s="5" t="n">
        <v>1316200</v>
      </c>
    </row>
    <row r="24">
      <c r="A24" s="4" t="inlineStr">
        <is>
          <t>Goodwill</t>
        </is>
      </c>
      <c r="D24" s="5" t="n">
        <v>257800</v>
      </c>
    </row>
    <row r="25">
      <c r="A25" s="4" t="inlineStr">
        <is>
          <t>Total net assets acquired, including goodwill</t>
        </is>
      </c>
      <c r="D25" s="5" t="n">
        <v>1574000</v>
      </c>
    </row>
    <row r="26">
      <c r="A26" s="4" t="inlineStr">
        <is>
          <t>Bargain purchase gain</t>
        </is>
      </c>
      <c r="D26" s="5" t="n">
        <v>-3500</v>
      </c>
    </row>
    <row r="27">
      <c r="A27" s="4" t="inlineStr">
        <is>
          <t>2021 Acquisitions | Contingent Consideration</t>
        </is>
      </c>
    </row>
    <row r="28">
      <c r="A28" s="3" t="inlineStr">
        <is>
          <t>Business Combination, Consideration Transferred [Abstract]</t>
        </is>
      </c>
    </row>
    <row r="29">
      <c r="A29" s="4" t="inlineStr">
        <is>
          <t>Estimated fair value of contingent consideration</t>
        </is>
      </c>
      <c r="D29" s="5" t="n">
        <v>99700</v>
      </c>
    </row>
    <row r="30">
      <c r="A30" s="4" t="inlineStr">
        <is>
          <t>HMG</t>
        </is>
      </c>
    </row>
    <row r="31">
      <c r="A31" s="3" t="inlineStr">
        <is>
          <t>Business Combination, Consideration Transferred [Abstract]</t>
        </is>
      </c>
    </row>
    <row r="32">
      <c r="A32" s="4" t="inlineStr">
        <is>
          <t>Cash, net of cash acquired</t>
        </is>
      </c>
      <c r="D32" s="5" t="n">
        <v>416900</v>
      </c>
    </row>
    <row r="33">
      <c r="A33" s="4" t="inlineStr">
        <is>
          <t>Shares transferred</t>
        </is>
      </c>
      <c r="D33" s="5" t="n">
        <v>181700</v>
      </c>
    </row>
    <row r="34">
      <c r="A34" s="4" t="inlineStr">
        <is>
          <t>Total consideration</t>
        </is>
      </c>
      <c r="D34" s="5" t="n">
        <v>598600</v>
      </c>
    </row>
    <row r="35">
      <c r="A35" s="3" t="inlineStr">
        <is>
          <t>Identifiable assets acquired and liabilities assumed:</t>
        </is>
      </c>
    </row>
    <row r="36">
      <c r="A36" s="4" t="inlineStr">
        <is>
          <t>Accounts receivable and contract assets</t>
        </is>
      </c>
      <c r="D36" s="5" t="n">
        <v>409800</v>
      </c>
    </row>
    <row r="37">
      <c r="A37" s="4" t="inlineStr">
        <is>
          <t>Current assets</t>
        </is>
      </c>
      <c r="D37" s="5" t="n">
        <v>14600</v>
      </c>
    </row>
    <row r="38">
      <c r="A38" s="4" t="inlineStr">
        <is>
          <t>Property and equipment</t>
        </is>
      </c>
      <c r="D38" s="5" t="n">
        <v>247000</v>
      </c>
    </row>
    <row r="39">
      <c r="A39" s="4" t="inlineStr">
        <is>
          <t>Long-term assets, primarily operating lease right-of-use assets</t>
        </is>
      </c>
      <c r="D39" s="5" t="n">
        <v>85100</v>
      </c>
    </row>
    <row r="40">
      <c r="A40" s="4" t="inlineStr">
        <is>
          <t>Amortizing intangible assets</t>
        </is>
      </c>
      <c r="D40" s="5" t="n">
        <v>164600</v>
      </c>
    </row>
    <row r="41">
      <c r="A41" s="4" t="inlineStr">
        <is>
          <t>Accounts payable</t>
        </is>
      </c>
      <c r="D41" s="5" t="n">
        <v>-108000</v>
      </c>
    </row>
    <row r="42">
      <c r="A42" s="4" t="inlineStr">
        <is>
          <t>Current liabilities, including current portion of operating lease liabilities</t>
        </is>
      </c>
      <c r="D42" s="5" t="n">
        <v>-155300</v>
      </c>
    </row>
    <row r="43">
      <c r="A43" s="4" t="inlineStr">
        <is>
          <t>Long-term debt, including finance lease obligations</t>
        </is>
      </c>
      <c r="D43" s="5" t="n">
        <v>-200</v>
      </c>
    </row>
    <row r="44">
      <c r="A44" s="4" t="inlineStr">
        <is>
          <t>Long-term liabilities, primarily operating lease liabilities and deferred income taxes</t>
        </is>
      </c>
      <c r="D44" s="5" t="n">
        <v>-150000</v>
      </c>
    </row>
    <row r="45">
      <c r="A45" s="4" t="inlineStr">
        <is>
          <t>Total identifiable net assets</t>
        </is>
      </c>
      <c r="D45" s="5" t="n">
        <v>507600</v>
      </c>
    </row>
    <row r="46">
      <c r="A46" s="4" t="inlineStr">
        <is>
          <t>Goodwill</t>
        </is>
      </c>
      <c r="D46" s="5" t="n">
        <v>91000</v>
      </c>
    </row>
    <row r="47">
      <c r="A47" s="4" t="inlineStr">
        <is>
          <t>Total net assets acquired, including goodwill</t>
        </is>
      </c>
      <c r="D47" s="5" t="n">
        <v>598600</v>
      </c>
    </row>
    <row r="48">
      <c r="A48" s="4" t="inlineStr">
        <is>
          <t>Bargain purchase gain</t>
        </is>
      </c>
      <c r="D48" s="5" t="n">
        <v>0</v>
      </c>
    </row>
    <row r="49">
      <c r="A49" s="4" t="inlineStr">
        <is>
          <t>HMG | Contingent Consideration</t>
        </is>
      </c>
    </row>
    <row r="50">
      <c r="A50" s="3" t="inlineStr">
        <is>
          <t>Business Combination, Consideration Transferred [Abstract]</t>
        </is>
      </c>
    </row>
    <row r="51">
      <c r="A51" s="4" t="inlineStr">
        <is>
          <t>Estimated fair value of contingent consideration</t>
        </is>
      </c>
      <c r="D51" s="5" t="n">
        <v>0</v>
      </c>
    </row>
    <row r="52">
      <c r="A52" s="4" t="inlineStr">
        <is>
          <t>All other</t>
        </is>
      </c>
    </row>
    <row r="53">
      <c r="A53" s="3" t="inlineStr">
        <is>
          <t>Business Combination, Consideration Transferred [Abstract]</t>
        </is>
      </c>
    </row>
    <row r="54">
      <c r="A54" s="4" t="inlineStr">
        <is>
          <t>Cash, net of cash acquired</t>
        </is>
      </c>
      <c r="D54" s="5" t="n">
        <v>872200</v>
      </c>
    </row>
    <row r="55">
      <c r="A55" s="4" t="inlineStr">
        <is>
          <t>Shares transferred</t>
        </is>
      </c>
      <c r="D55" s="5" t="n">
        <v>0</v>
      </c>
    </row>
    <row r="56">
      <c r="A56" s="4" t="inlineStr">
        <is>
          <t>Total consideration</t>
        </is>
      </c>
      <c r="D56" s="5" t="n">
        <v>971900</v>
      </c>
    </row>
    <row r="57">
      <c r="A57" s="3" t="inlineStr">
        <is>
          <t>Identifiable assets acquired and liabilities assumed:</t>
        </is>
      </c>
    </row>
    <row r="58">
      <c r="A58" s="4" t="inlineStr">
        <is>
          <t>Accounts receivable and contract assets</t>
        </is>
      </c>
      <c r="D58" s="5" t="n">
        <v>270600</v>
      </c>
    </row>
    <row r="59">
      <c r="A59" s="4" t="inlineStr">
        <is>
          <t>Current assets</t>
        </is>
      </c>
      <c r="D59" s="5" t="n">
        <v>27700</v>
      </c>
    </row>
    <row r="60">
      <c r="A60" s="4" t="inlineStr">
        <is>
          <t>Property and equipment</t>
        </is>
      </c>
      <c r="D60" s="5" t="n">
        <v>250800</v>
      </c>
    </row>
    <row r="61">
      <c r="A61" s="4" t="inlineStr">
        <is>
          <t>Long-term assets, primarily operating lease right-of-use assets</t>
        </is>
      </c>
      <c r="D61" s="5" t="n">
        <v>81800</v>
      </c>
    </row>
    <row r="62">
      <c r="A62" s="4" t="inlineStr">
        <is>
          <t>Amortizing intangible assets</t>
        </is>
      </c>
      <c r="D62" s="5" t="n">
        <v>444200</v>
      </c>
    </row>
    <row r="63">
      <c r="A63" s="4" t="inlineStr">
        <is>
          <t>Accounts payable</t>
        </is>
      </c>
      <c r="D63" s="5" t="n">
        <v>-49300</v>
      </c>
    </row>
    <row r="64">
      <c r="A64" s="4" t="inlineStr">
        <is>
          <t>Current liabilities, including current portion of operating lease liabilities</t>
        </is>
      </c>
      <c r="D64" s="5" t="n">
        <v>-136300</v>
      </c>
    </row>
    <row r="65">
      <c r="A65" s="4" t="inlineStr">
        <is>
          <t>Long-term debt, including finance lease obligations</t>
        </is>
      </c>
      <c r="D65" s="5" t="n">
        <v>-4400</v>
      </c>
    </row>
    <row r="66">
      <c r="A66" s="4" t="inlineStr">
        <is>
          <t>Long-term liabilities, primarily operating lease liabilities and deferred income taxes</t>
        </is>
      </c>
      <c r="D66" s="5" t="n">
        <v>-76500</v>
      </c>
    </row>
    <row r="67">
      <c r="A67" s="4" t="inlineStr">
        <is>
          <t>Total identifiable net assets</t>
        </is>
      </c>
      <c r="D67" s="5" t="n">
        <v>808600</v>
      </c>
    </row>
    <row r="68">
      <c r="A68" s="4" t="inlineStr">
        <is>
          <t>Goodwill</t>
        </is>
      </c>
      <c r="D68" s="5" t="n">
        <v>166800</v>
      </c>
    </row>
    <row r="69">
      <c r="A69" s="4" t="inlineStr">
        <is>
          <t>Total net assets acquired, including goodwill</t>
        </is>
      </c>
      <c r="D69" s="5" t="n">
        <v>975400</v>
      </c>
    </row>
    <row r="70">
      <c r="A70" s="4" t="inlineStr">
        <is>
          <t>Bargain purchase gain</t>
        </is>
      </c>
      <c r="D70" s="5" t="n">
        <v>-3500</v>
      </c>
    </row>
    <row r="71">
      <c r="A71" s="4" t="inlineStr">
        <is>
          <t>All other | Contingent Consideration</t>
        </is>
      </c>
    </row>
    <row r="72">
      <c r="A72" s="3" t="inlineStr">
        <is>
          <t>Business Combination, Consideration Transferred [Abstract]</t>
        </is>
      </c>
    </row>
    <row r="73">
      <c r="A73" s="4" t="inlineStr">
        <is>
          <t>Estimated fair value of contingent consideration</t>
        </is>
      </c>
      <c r="D73" s="6" t="n">
        <v>99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 Pro Forma Financial Information, Acquisition Results, and Acquisition and Integration Costs - Narrative (Details) - USD ($) $ in Millions</t>
        </is>
      </c>
      <c r="B1" s="2" t="inlineStr">
        <is>
          <t>3 Months Ended</t>
        </is>
      </c>
    </row>
    <row r="2">
      <c r="B2" s="2" t="inlineStr">
        <is>
          <t>Mar. 31, 2022</t>
        </is>
      </c>
      <c r="C2" s="2" t="inlineStr">
        <is>
          <t>Mar. 31, 2021</t>
        </is>
      </c>
    </row>
    <row r="3">
      <c r="A3" s="3" t="inlineStr">
        <is>
          <t>Business Acquisition [Line Items]</t>
        </is>
      </c>
    </row>
    <row r="4">
      <c r="A4" s="4" t="inlineStr">
        <is>
          <t>Business combinations, unaudited supplemental pro forma revenue</t>
        </is>
      </c>
      <c r="B4" s="6" t="n">
        <v>2000</v>
      </c>
      <c r="C4" s="6" t="n">
        <v>2400</v>
      </c>
    </row>
    <row r="5">
      <c r="A5" s="4" t="inlineStr">
        <is>
          <t>Business combinations, unaudited supplemental pro forma net income (loss)</t>
        </is>
      </c>
      <c r="B5" s="9" t="n">
        <v>-34.4</v>
      </c>
      <c r="C5" s="9" t="n">
        <v>43.5</v>
      </c>
    </row>
    <row r="6">
      <c r="A6" s="4" t="inlineStr">
        <is>
          <t>Business combinations, consolidated acquisition-related revenue</t>
        </is>
      </c>
      <c r="B6" s="9" t="n">
        <v>704.7</v>
      </c>
      <c r="C6" s="9" t="n">
        <v>86.8</v>
      </c>
    </row>
    <row r="7">
      <c r="A7" s="4" t="inlineStr">
        <is>
          <t>Business combinations, consolidated acquisition-related income (loss)</t>
        </is>
      </c>
      <c r="B7" s="9" t="n">
        <v>-4.3</v>
      </c>
      <c r="C7" s="8" t="n">
        <v>1.2</v>
      </c>
    </row>
    <row r="8">
      <c r="A8" s="4" t="inlineStr">
        <is>
          <t>Business combination, integration related costs</t>
        </is>
      </c>
      <c r="B8" s="9" t="n">
        <v>13.6</v>
      </c>
    </row>
    <row r="9">
      <c r="A9" s="4" t="inlineStr">
        <is>
          <t>Business combination, integration related liabilities</t>
        </is>
      </c>
      <c r="B9" s="9" t="n">
        <v>1.1</v>
      </c>
    </row>
    <row r="10">
      <c r="A10" s="4" t="inlineStr">
        <is>
          <t>2021 Acquisitions, Henkels &amp; McCoy Group, Inc. and INTREN</t>
        </is>
      </c>
    </row>
    <row r="11">
      <c r="A11" s="3" t="inlineStr">
        <is>
          <t>Business Acquisition [Line Items]</t>
        </is>
      </c>
    </row>
    <row r="12">
      <c r="A12" s="4" t="inlineStr">
        <is>
          <t>Business combinations, consolidated acquisition-related revenue</t>
        </is>
      </c>
      <c r="B12" s="8" t="n">
        <v>54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cquisition-Related Contingent Consideration and Other Liabilities - Narrative (Details)</t>
        </is>
      </c>
      <c r="B1" s="2" t="inlineStr">
        <is>
          <t>3 Months Ended</t>
        </is>
      </c>
    </row>
    <row r="2">
      <c r="B2" s="2" t="inlineStr">
        <is>
          <t>Mar. 31, 2022USD ($)</t>
        </is>
      </c>
      <c r="C2" s="2" t="inlineStr">
        <is>
          <t>Mar. 31, 2021USD ($)</t>
        </is>
      </c>
      <c r="D2" s="2" t="inlineStr">
        <is>
          <t>Dec. 31, 2021USD ($)</t>
        </is>
      </c>
    </row>
    <row r="3">
      <c r="A3" s="3" t="inlineStr">
        <is>
          <t>Fair Value, Financial Instruments Measured on a Recurring Basis [Line Items]</t>
        </is>
      </c>
    </row>
    <row r="4">
      <c r="A4" s="4" t="inlineStr">
        <is>
          <t>Acquisition-related contingent consideration liabilities, net increase (decrease), measurement period adjustments</t>
        </is>
      </c>
      <c r="B4" s="6" t="n">
        <v>-19500000</v>
      </c>
    </row>
    <row r="5">
      <c r="A5" s="4" t="inlineStr">
        <is>
          <t>All Acquisitions</t>
        </is>
      </c>
    </row>
    <row r="6">
      <c r="A6" s="3" t="inlineStr">
        <is>
          <t>Fair Value, Financial Instruments Measured on a Recurring Basis [Line Items]</t>
        </is>
      </c>
    </row>
    <row r="7">
      <c r="A7" s="4" t="inlineStr">
        <is>
          <t>Acquisition-related contingent consideration liabilities, range of potential undiscounted earn-out liabilities, low</t>
        </is>
      </c>
      <c r="B7" s="5" t="n">
        <v>41000000</v>
      </c>
    </row>
    <row r="8">
      <c r="A8" s="4" t="inlineStr">
        <is>
          <t>Acquisition-related contingent consideration liabilities, range of potential undiscounted earn-out liabilities, high</t>
        </is>
      </c>
      <c r="B8" s="6" t="n">
        <v>211000000</v>
      </c>
    </row>
    <row r="9">
      <c r="A9" s="4" t="inlineStr">
        <is>
          <t>Discount Rate | Minimum</t>
        </is>
      </c>
    </row>
    <row r="10">
      <c r="A10" s="3" t="inlineStr">
        <is>
          <t>Fair Value, Financial Instruments Measured on a Recurring Basis [Line Items]</t>
        </is>
      </c>
    </row>
    <row r="11">
      <c r="A11" s="4" t="inlineStr">
        <is>
          <t>Acquisition-related contingent consideration liabilities, measurement input, discount rate</t>
        </is>
      </c>
      <c r="B11" s="10" t="n">
        <v>0.12</v>
      </c>
    </row>
    <row r="12">
      <c r="A12" s="4" t="inlineStr">
        <is>
          <t>Discount Rate | Maximum</t>
        </is>
      </c>
    </row>
    <row r="13">
      <c r="A13" s="3" t="inlineStr">
        <is>
          <t>Fair Value, Financial Instruments Measured on a Recurring Basis [Line Items]</t>
        </is>
      </c>
    </row>
    <row r="14">
      <c r="A14" s="4" t="inlineStr">
        <is>
          <t>Acquisition-related contingent consideration liabilities, measurement input, discount rate</t>
        </is>
      </c>
      <c r="B14" s="10" t="n">
        <v>0.183</v>
      </c>
    </row>
    <row r="15">
      <c r="A15" s="4" t="inlineStr">
        <is>
          <t>Discount Rate | Weighted Average</t>
        </is>
      </c>
    </row>
    <row r="16">
      <c r="A16" s="3" t="inlineStr">
        <is>
          <t>Fair Value, Financial Instruments Measured on a Recurring Basis [Line Items]</t>
        </is>
      </c>
    </row>
    <row r="17">
      <c r="A17" s="4" t="inlineStr">
        <is>
          <t>Acquisition-related contingent consideration liabilities, measurement input, discount rate</t>
        </is>
      </c>
      <c r="B17" s="10" t="n">
        <v>0.133</v>
      </c>
    </row>
    <row r="18">
      <c r="A18" s="4" t="inlineStr">
        <is>
          <t>Earn-Out Liabilities</t>
        </is>
      </c>
    </row>
    <row r="19">
      <c r="A19" s="3" t="inlineStr">
        <is>
          <t>Fair Value, Financial Instruments Measured on a Recurring Basis [Line Items]</t>
        </is>
      </c>
    </row>
    <row r="20">
      <c r="A20" s="4" t="inlineStr">
        <is>
          <t>Acquisition-related contingent consideration liabilities, estimated fair value</t>
        </is>
      </c>
      <c r="B20" s="6" t="n">
        <v>160000000</v>
      </c>
      <c r="D20" s="6" t="n">
        <v>160200000</v>
      </c>
    </row>
    <row r="21">
      <c r="A21" s="4" t="inlineStr">
        <is>
          <t>Acquisition-related contingent consideration liabilities, additions from new business combinations</t>
        </is>
      </c>
      <c r="B21" s="5" t="n">
        <v>1700000</v>
      </c>
      <c r="C21" s="6" t="n">
        <v>0</v>
      </c>
    </row>
    <row r="22">
      <c r="A22" s="4" t="inlineStr">
        <is>
          <t>Acquisition-related contingent consideration liabilities, net increase (decrease), measurement period adjustments</t>
        </is>
      </c>
      <c r="B22" s="5" t="n">
        <v>-1900000</v>
      </c>
      <c r="C22" s="5" t="n">
        <v>0</v>
      </c>
    </row>
    <row r="23">
      <c r="A23" s="4" t="inlineStr">
        <is>
          <t>Acquisition-related contingent consideration liabilities, net increase (decrease), fair value adjustments, expense (income)</t>
        </is>
      </c>
      <c r="B23" s="5" t="n">
        <v>0</v>
      </c>
      <c r="C23" s="5" t="n">
        <v>-400000</v>
      </c>
    </row>
    <row r="24">
      <c r="A24" s="4" t="inlineStr">
        <is>
          <t>Acquisition-related contingent consideration liabilities, payments</t>
        </is>
      </c>
      <c r="B24" s="5" t="n">
        <v>0</v>
      </c>
      <c r="C24" s="6" t="n">
        <v>0</v>
      </c>
    </row>
    <row r="25">
      <c r="A25" s="4" t="inlineStr">
        <is>
          <t>Earn-Out Liabilities | Other Current Liabilities</t>
        </is>
      </c>
    </row>
    <row r="26">
      <c r="A26" s="3" t="inlineStr">
        <is>
          <t>Fair Value, Financial Instruments Measured on a Recurring Basis [Line Items]</t>
        </is>
      </c>
    </row>
    <row r="27">
      <c r="A27" s="4" t="inlineStr">
        <is>
          <t>Acquisition-related contingent consideration liabilities, estimated fair value</t>
        </is>
      </c>
      <c r="B27" s="5" t="n">
        <v>39100000</v>
      </c>
      <c r="D27" s="6" t="n">
        <v>38800000</v>
      </c>
    </row>
    <row r="28">
      <c r="A28" s="4" t="inlineStr">
        <is>
          <t>Earn-Out Liabilities | Mandatorily Redeemable Stock</t>
        </is>
      </c>
    </row>
    <row r="29">
      <c r="A29" s="3" t="inlineStr">
        <is>
          <t>Fair Value, Financial Instruments Measured on a Recurring Basis [Line Items]</t>
        </is>
      </c>
    </row>
    <row r="30">
      <c r="A30" s="4" t="inlineStr">
        <is>
          <t>Acquisition-related contingent consideration liabilities, estimated fair value</t>
        </is>
      </c>
      <c r="B30" s="6" t="n">
        <v>13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Equity Investments - Narrative (Details) - USD ($)</t>
        </is>
      </c>
      <c r="B1" s="2" t="inlineStr">
        <is>
          <t>3 Months Ended</t>
        </is>
      </c>
    </row>
    <row r="2">
      <c r="B2" s="2" t="inlineStr">
        <is>
          <t>Mar. 31, 2022</t>
        </is>
      </c>
      <c r="C2" s="2" t="inlineStr">
        <is>
          <t>Mar. 31, 2021</t>
        </is>
      </c>
      <c r="D2" s="2" t="inlineStr">
        <is>
          <t>Dec. 31, 2021</t>
        </is>
      </c>
    </row>
    <row r="3">
      <c r="A3" s="3" t="inlineStr">
        <is>
          <t>Fair Value, Financial Instruments Measured on a Non-Recurring Basis [Line Items]</t>
        </is>
      </c>
    </row>
    <row r="4">
      <c r="A4" s="4" t="inlineStr">
        <is>
          <t>Equity investments, carrying value</t>
        </is>
      </c>
      <c r="B4" s="6" t="n">
        <v>280000000</v>
      </c>
      <c r="D4" s="6" t="n">
        <v>267000000</v>
      </c>
    </row>
    <row r="5">
      <c r="A5" s="4" t="inlineStr">
        <is>
          <t>Equity investments, adjusted cost basis, amount</t>
        </is>
      </c>
      <c r="B5" s="5" t="n">
        <v>20000000</v>
      </c>
      <c r="D5" s="5" t="n">
        <v>20000000</v>
      </c>
    </row>
    <row r="6">
      <c r="A6" s="4" t="inlineStr">
        <is>
          <t>Equity investments, impairments</t>
        </is>
      </c>
      <c r="B6" s="6" t="n">
        <v>0</v>
      </c>
      <c r="C6" s="6" t="n">
        <v>0</v>
      </c>
    </row>
    <row r="7">
      <c r="A7" s="4" t="inlineStr">
        <is>
          <t>Waha JVs</t>
        </is>
      </c>
    </row>
    <row r="8">
      <c r="A8" s="3" t="inlineStr">
        <is>
          <t>Fair Value, Financial Instruments Measured on a Non-Recurring Basis [Line Items]</t>
        </is>
      </c>
    </row>
    <row r="9">
      <c r="A9" s="4" t="inlineStr">
        <is>
          <t>Equity method investments, ownership percentage</t>
        </is>
      </c>
      <c r="B9" s="4" t="inlineStr">
        <is>
          <t>33.00%</t>
        </is>
      </c>
    </row>
    <row r="10">
      <c r="A10" s="4" t="inlineStr">
        <is>
          <t>Equity investments, carrying value</t>
        </is>
      </c>
      <c r="B10" s="6" t="n">
        <v>234000000</v>
      </c>
      <c r="D10" s="5" t="n">
        <v>216000000</v>
      </c>
    </row>
    <row r="11">
      <c r="A11" s="4" t="inlineStr">
        <is>
          <t>CCI</t>
        </is>
      </c>
    </row>
    <row r="12">
      <c r="A12" s="3" t="inlineStr">
        <is>
          <t>Fair Value, Financial Instruments Measured on a Non-Recurring Basis [Line Items]</t>
        </is>
      </c>
    </row>
    <row r="13">
      <c r="A13" s="4" t="inlineStr">
        <is>
          <t>Equity investments, ownership percentage</t>
        </is>
      </c>
      <c r="B13" s="4" t="inlineStr">
        <is>
          <t>15.00%</t>
        </is>
      </c>
    </row>
    <row r="14">
      <c r="A14" s="4" t="inlineStr">
        <is>
          <t>Equity investments, adjusted cost basis, amount</t>
        </is>
      </c>
      <c r="B14" s="6" t="n">
        <v>15000000</v>
      </c>
      <c r="D14" s="5" t="n">
        <v>15000000</v>
      </c>
    </row>
    <row r="15">
      <c r="A15" s="4" t="inlineStr">
        <is>
          <t>FM Tech</t>
        </is>
      </c>
    </row>
    <row r="16">
      <c r="A16" s="3" t="inlineStr">
        <is>
          <t>Fair Value, Financial Instruments Measured on a Non-Recurring Basis [Line Items]</t>
        </is>
      </c>
    </row>
    <row r="17">
      <c r="A17" s="4" t="inlineStr">
        <is>
          <t>Equity method investments, ownership percentage</t>
        </is>
      </c>
      <c r="B17" s="4" t="inlineStr">
        <is>
          <t>50.00%</t>
        </is>
      </c>
    </row>
    <row r="18">
      <c r="A18" s="4" t="inlineStr">
        <is>
          <t>Equity investments, carrying value</t>
        </is>
      </c>
      <c r="B18" s="6" t="n">
        <v>17000000</v>
      </c>
      <c r="D18" s="6" t="n">
        <v>17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The Waha JVs - Narrative (Details) - USD ($)</t>
        </is>
      </c>
      <c r="B1" s="2" t="inlineStr">
        <is>
          <t>3 Months Ended</t>
        </is>
      </c>
    </row>
    <row r="2">
      <c r="B2" s="2" t="inlineStr">
        <is>
          <t>Mar. 31, 2022</t>
        </is>
      </c>
      <c r="C2" s="2" t="inlineStr">
        <is>
          <t>Mar. 31, 2021</t>
        </is>
      </c>
      <c r="D2" s="2" t="inlineStr">
        <is>
          <t>Dec. 31, 2021</t>
        </is>
      </c>
    </row>
    <row r="3">
      <c r="A3" s="3" t="inlineStr">
        <is>
          <t>Fair Value, Financial Instruments Measured on a Non-Recurring Basis [Line Items]</t>
        </is>
      </c>
    </row>
    <row r="4">
      <c r="A4" s="4" t="inlineStr">
        <is>
          <t>Equity method investments, equity in earnings (losses)</t>
        </is>
      </c>
      <c r="B4" s="6" t="n">
        <v>6777000</v>
      </c>
      <c r="C4" s="6" t="n">
        <v>7346000</v>
      </c>
    </row>
    <row r="5">
      <c r="A5" s="4" t="inlineStr">
        <is>
          <t>Equity method investments, net investment</t>
        </is>
      </c>
      <c r="B5" s="5" t="n">
        <v>280000000</v>
      </c>
      <c r="D5" s="6" t="n">
        <v>267000000</v>
      </c>
    </row>
    <row r="6">
      <c r="A6" s="4" t="inlineStr">
        <is>
          <t>Unrealized gains (losses) on equity investee activity, net of tax</t>
        </is>
      </c>
      <c r="B6" s="5" t="n">
        <v>13754000</v>
      </c>
      <c r="C6" s="5" t="n">
        <v>13839000</v>
      </c>
    </row>
    <row r="7">
      <c r="A7" s="4" t="inlineStr">
        <is>
          <t>Waha JVs</t>
        </is>
      </c>
    </row>
    <row r="8">
      <c r="A8" s="3" t="inlineStr">
        <is>
          <t>Fair Value, Financial Instruments Measured on a Non-Recurring Basis [Line Items]</t>
        </is>
      </c>
    </row>
    <row r="9">
      <c r="A9" s="4" t="inlineStr">
        <is>
          <t>Equity method investments, equity in earnings (losses)</t>
        </is>
      </c>
      <c r="B9" s="5" t="n">
        <v>7400000</v>
      </c>
      <c r="C9" s="5" t="n">
        <v>7700000</v>
      </c>
    </row>
    <row r="10">
      <c r="A10" s="4" t="inlineStr">
        <is>
          <t>Equity method investments, distributions of earnings received, operating cash flows</t>
        </is>
      </c>
      <c r="B10" s="5" t="n">
        <v>3100000</v>
      </c>
      <c r="C10" s="5" t="n">
        <v>0</v>
      </c>
    </row>
    <row r="11">
      <c r="A11" s="4" t="inlineStr">
        <is>
          <t>Equity method investments, cumulative undistributed earnings</t>
        </is>
      </c>
      <c r="B11" s="5" t="n">
        <v>99200000</v>
      </c>
    </row>
    <row r="12">
      <c r="A12" s="4" t="inlineStr">
        <is>
          <t>Equity method investments, net investment</t>
        </is>
      </c>
      <c r="B12" s="5" t="n">
        <v>234000000</v>
      </c>
      <c r="D12" s="6" t="n">
        <v>216000000</v>
      </c>
    </row>
    <row r="13">
      <c r="A13" s="4" t="inlineStr">
        <is>
          <t>Unrealized gains (losses) on equity investee activity, before tax</t>
        </is>
      </c>
      <c r="B13" s="5" t="n">
        <v>18200000</v>
      </c>
      <c r="C13" s="5" t="n">
        <v>17300000</v>
      </c>
    </row>
    <row r="14">
      <c r="A14" s="4" t="inlineStr">
        <is>
          <t>Unrealized gains (losses) on equity investee activity, net of tax</t>
        </is>
      </c>
      <c r="B14" s="6" t="n">
        <v>13800000</v>
      </c>
      <c r="C14" s="6" t="n">
        <v>13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Other Investments - AVCT - Narrative (Details) - AVCT - USD ($) $ in Millions</t>
        </is>
      </c>
      <c r="B1" s="2" t="inlineStr">
        <is>
          <t>3 Months Ended</t>
        </is>
      </c>
    </row>
    <row r="2">
      <c r="B2" s="2" t="inlineStr">
        <is>
          <t>Mar. 31, 2022</t>
        </is>
      </c>
      <c r="C2" s="2" t="inlineStr">
        <is>
          <t>Mar. 31, 2021</t>
        </is>
      </c>
      <c r="D2" s="2" t="inlineStr">
        <is>
          <t>Dec. 31, 2021</t>
        </is>
      </c>
    </row>
    <row r="3">
      <c r="A3" s="3" t="inlineStr">
        <is>
          <t>Fair Value, Financial Instruments Measured on a Recurring Basis [Line Items]</t>
        </is>
      </c>
    </row>
    <row r="4">
      <c r="A4" s="4" t="inlineStr">
        <is>
          <t>Equity investment ownership, percentage</t>
        </is>
      </c>
      <c r="B4" s="4" t="inlineStr">
        <is>
          <t>3.00%</t>
        </is>
      </c>
      <c r="D4" s="4" t="inlineStr">
        <is>
          <t>3.00%</t>
        </is>
      </c>
    </row>
    <row r="5">
      <c r="A5" s="4" t="inlineStr">
        <is>
          <t>Beneficial ownership of all interests, percentage</t>
        </is>
      </c>
      <c r="B5" s="4" t="inlineStr">
        <is>
          <t>5.00%</t>
        </is>
      </c>
      <c r="D5" s="4" t="inlineStr">
        <is>
          <t>6.00%</t>
        </is>
      </c>
    </row>
    <row r="6">
      <c r="A6" s="4" t="inlineStr">
        <is>
          <t>Equity investment and warrants, amount paid</t>
        </is>
      </c>
      <c r="B6" s="6" t="n">
        <v>6</v>
      </c>
      <c r="D6" s="6" t="n">
        <v>6</v>
      </c>
    </row>
    <row r="7">
      <c r="A7" s="4" t="inlineStr">
        <is>
          <t>Unrealized fair value measurement gains (losses), AVCT shares</t>
        </is>
      </c>
      <c r="B7" s="9" t="n">
        <v>-4.8</v>
      </c>
      <c r="C7" s="6" t="n">
        <v>-1</v>
      </c>
    </row>
    <row r="8">
      <c r="A8" s="4" t="inlineStr">
        <is>
          <t>Unrealized gains (losses) on AVCT convertible debentures, before tax</t>
        </is>
      </c>
      <c r="C8" s="5" t="n">
        <v>1</v>
      </c>
    </row>
    <row r="9">
      <c r="A9" s="4" t="inlineStr">
        <is>
          <t>Unrealized gains (losses) on AVCT convertible debentures, net of tax</t>
        </is>
      </c>
      <c r="C9" s="8" t="n">
        <v>0.8</v>
      </c>
    </row>
    <row r="10">
      <c r="A10" s="4" t="inlineStr">
        <is>
          <t>Common Stock</t>
        </is>
      </c>
    </row>
    <row r="11">
      <c r="A11" s="3" t="inlineStr">
        <is>
          <t>Fair Value, Financial Instruments Measured on a Recurring Basis [Line Items]</t>
        </is>
      </c>
    </row>
    <row r="12">
      <c r="A12" s="4" t="inlineStr">
        <is>
          <t>Equity securities, fair value</t>
        </is>
      </c>
      <c r="B12" s="6" t="n">
        <v>3</v>
      </c>
      <c r="D12" s="6" t="n">
        <v>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Other Investments - Other Equity Method Investments - Narrative (Details) - USD ($)</t>
        </is>
      </c>
      <c r="B1" s="2" t="inlineStr">
        <is>
          <t>3 Months Ended</t>
        </is>
      </c>
    </row>
    <row r="2">
      <c r="B2" s="2" t="inlineStr">
        <is>
          <t>Mar. 31, 2022</t>
        </is>
      </c>
      <c r="C2" s="2" t="inlineStr">
        <is>
          <t>Mar. 31, 2021</t>
        </is>
      </c>
      <c r="D2" s="2" t="inlineStr">
        <is>
          <t>Dec. 31, 2021</t>
        </is>
      </c>
    </row>
    <row r="3">
      <c r="A3" s="3" t="inlineStr">
        <is>
          <t>Fair Value, Financial Instruments Measured on a Non-Recurring Basis [Line Items]</t>
        </is>
      </c>
    </row>
    <row r="4">
      <c r="A4" s="4" t="inlineStr">
        <is>
          <t>Equity method investments, equity in earnings (losses)</t>
        </is>
      </c>
      <c r="B4" s="6" t="n">
        <v>6777000</v>
      </c>
      <c r="C4" s="6" t="n">
        <v>7346000</v>
      </c>
    </row>
    <row r="5">
      <c r="A5" s="4" t="inlineStr">
        <is>
          <t>Equity method investments, net investment</t>
        </is>
      </c>
      <c r="B5" s="6" t="n">
        <v>280000000</v>
      </c>
      <c r="D5" s="6" t="n">
        <v>267000000</v>
      </c>
    </row>
    <row r="6">
      <c r="A6" s="4" t="inlineStr">
        <is>
          <t>Confluence</t>
        </is>
      </c>
    </row>
    <row r="7">
      <c r="A7" s="3" t="inlineStr">
        <is>
          <t>Fair Value, Financial Instruments Measured on a Non-Recurring Basis [Line Items]</t>
        </is>
      </c>
    </row>
    <row r="8">
      <c r="A8" s="4" t="inlineStr">
        <is>
          <t>Equity method investments, ownership percentage</t>
        </is>
      </c>
      <c r="B8" s="4" t="inlineStr">
        <is>
          <t>75.00%</t>
        </is>
      </c>
    </row>
    <row r="9">
      <c r="A9" s="4" t="inlineStr">
        <is>
          <t>Equity method investments, equity contributions</t>
        </is>
      </c>
      <c r="B9" s="6" t="n">
        <v>1700000</v>
      </c>
      <c r="C9" s="5" t="n">
        <v>400000</v>
      </c>
    </row>
    <row r="10">
      <c r="A10" s="4" t="inlineStr">
        <is>
          <t>Equity method investments, equity in earnings (losses)</t>
        </is>
      </c>
      <c r="B10" s="6" t="n">
        <v>-200000</v>
      </c>
      <c r="C10" s="5" t="n">
        <v>-100000</v>
      </c>
    </row>
    <row r="11">
      <c r="A11" s="4" t="inlineStr">
        <is>
          <t>Confluence | Maximum</t>
        </is>
      </c>
    </row>
    <row r="12">
      <c r="A12" s="3" t="inlineStr">
        <is>
          <t>Fair Value, Financial Instruments Measured on a Non-Recurring Basis [Line Items]</t>
        </is>
      </c>
    </row>
    <row r="13">
      <c r="A13" s="4" t="inlineStr">
        <is>
          <t>Financing commitments</t>
        </is>
      </c>
      <c r="C13" s="5" t="n">
        <v>2500000</v>
      </c>
    </row>
    <row r="14">
      <c r="A14" s="4" t="inlineStr">
        <is>
          <t>FM Tech</t>
        </is>
      </c>
    </row>
    <row r="15">
      <c r="A15" s="3" t="inlineStr">
        <is>
          <t>Fair Value, Financial Instruments Measured on a Non-Recurring Basis [Line Items]</t>
        </is>
      </c>
    </row>
    <row r="16">
      <c r="A16" s="4" t="inlineStr">
        <is>
          <t>Equity method investments, ownership percentage</t>
        </is>
      </c>
      <c r="B16" s="4" t="inlineStr">
        <is>
          <t>50.00%</t>
        </is>
      </c>
    </row>
    <row r="17">
      <c r="A17" s="4" t="inlineStr">
        <is>
          <t>Equity method investments, net investment</t>
        </is>
      </c>
      <c r="B17" s="6" t="n">
        <v>17000000</v>
      </c>
      <c r="D17" s="5" t="n">
        <v>17000000</v>
      </c>
    </row>
    <row r="18">
      <c r="A18" s="4" t="inlineStr">
        <is>
          <t>Telecommunications Equity Method Investees</t>
        </is>
      </c>
    </row>
    <row r="19">
      <c r="A19" s="3" t="inlineStr">
        <is>
          <t>Fair Value, Financial Instruments Measured on a Non-Recurring Basis [Line Items]</t>
        </is>
      </c>
    </row>
    <row r="20">
      <c r="A20" s="4" t="inlineStr">
        <is>
          <t>Equity method investments, equity contributions</t>
        </is>
      </c>
      <c r="B20" s="5" t="n">
        <v>500000</v>
      </c>
      <c r="C20" s="5" t="n">
        <v>2000000</v>
      </c>
    </row>
    <row r="21">
      <c r="A21" s="4" t="inlineStr">
        <is>
          <t>Equity method investments, equity in earnings (losses)</t>
        </is>
      </c>
      <c r="B21" s="5" t="n">
        <v>-300000</v>
      </c>
      <c r="C21" s="5" t="n">
        <v>-300000</v>
      </c>
    </row>
    <row r="22">
      <c r="A22" s="4" t="inlineStr">
        <is>
          <t>Equity method investments, net investment</t>
        </is>
      </c>
      <c r="B22" s="5" t="n">
        <v>20000000</v>
      </c>
      <c r="D22" s="5" t="n">
        <v>20000000</v>
      </c>
    </row>
    <row r="23">
      <c r="A23" s="4" t="inlineStr">
        <is>
          <t>Payments for advance to affiliate</t>
        </is>
      </c>
      <c r="B23" s="5" t="n">
        <v>0</v>
      </c>
      <c r="C23" s="5" t="n">
        <v>200000</v>
      </c>
    </row>
    <row r="24">
      <c r="A24" s="4" t="inlineStr">
        <is>
          <t>Telecommunications Equity Method Investees | Subcontracting Arrangements</t>
        </is>
      </c>
    </row>
    <row r="25">
      <c r="A25" s="3" t="inlineStr">
        <is>
          <t>Fair Value, Financial Instruments Measured on a Non-Recurring Basis [Line Items]</t>
        </is>
      </c>
    </row>
    <row r="26">
      <c r="A26" s="4" t="inlineStr">
        <is>
          <t>Expenses, related party</t>
        </is>
      </c>
      <c r="B26" s="5" t="n">
        <v>1000000</v>
      </c>
      <c r="C26" s="5" t="n">
        <v>1800000</v>
      </c>
    </row>
    <row r="27">
      <c r="A27" s="4" t="inlineStr">
        <is>
          <t>Payables, related party</t>
        </is>
      </c>
      <c r="D27" s="5" t="n">
        <v>300000</v>
      </c>
    </row>
    <row r="28">
      <c r="A28" s="4" t="inlineStr">
        <is>
          <t>Telecommunications Equity Method Investees | Employee Leasing and Advanced Receivable Arrangement</t>
        </is>
      </c>
    </row>
    <row r="29">
      <c r="A29" s="3" t="inlineStr">
        <is>
          <t>Fair Value, Financial Instruments Measured on a Non-Recurring Basis [Line Items]</t>
        </is>
      </c>
    </row>
    <row r="30">
      <c r="A30" s="4" t="inlineStr">
        <is>
          <t>Receivables, related party</t>
        </is>
      </c>
      <c r="B30" s="6" t="n">
        <v>700000</v>
      </c>
      <c r="D30" s="5" t="n">
        <v>900000</v>
      </c>
    </row>
    <row r="31">
      <c r="A31" s="4" t="inlineStr">
        <is>
          <t>Certain Entities, Each Accounted for Using Equity Method Investments</t>
        </is>
      </c>
    </row>
    <row r="32">
      <c r="A32" s="3" t="inlineStr">
        <is>
          <t>Fair Value, Financial Instruments Measured on a Non-Recurring Basis [Line Items]</t>
        </is>
      </c>
    </row>
    <row r="33">
      <c r="A33" s="4" t="inlineStr">
        <is>
          <t>Equity method investments, ownership percentage</t>
        </is>
      </c>
      <c r="B33" s="4" t="inlineStr">
        <is>
          <t>49.00%</t>
        </is>
      </c>
    </row>
    <row r="34">
      <c r="A34" s="4" t="inlineStr">
        <is>
          <t>Equity method investments, equity in earnings (losses)</t>
        </is>
      </c>
      <c r="B34" s="6" t="n">
        <v>100000</v>
      </c>
    </row>
    <row r="35">
      <c r="A35" s="4" t="inlineStr">
        <is>
          <t>Equity method investments, net investment</t>
        </is>
      </c>
      <c r="C35" s="6" t="n">
        <v>4000000</v>
      </c>
      <c r="D35" s="5" t="n">
        <v>4000000</v>
      </c>
    </row>
    <row r="36">
      <c r="A36" s="4" t="inlineStr">
        <is>
          <t>Expenses, related party</t>
        </is>
      </c>
      <c r="B36" s="5" t="n">
        <v>3600000</v>
      </c>
    </row>
    <row r="37">
      <c r="A37" s="4" t="inlineStr">
        <is>
          <t>Payables, related party</t>
        </is>
      </c>
      <c r="B37" s="5" t="n">
        <v>100000</v>
      </c>
    </row>
    <row r="38">
      <c r="A38" s="4" t="inlineStr">
        <is>
          <t>Line of credit, amount drawn</t>
        </is>
      </c>
      <c r="B38" s="5" t="n">
        <v>8500000</v>
      </c>
    </row>
    <row r="39">
      <c r="A39" s="4" t="inlineStr">
        <is>
          <t>Certain Entities, Each Accounted for Using Equity Method Investments | Other Current Assets</t>
        </is>
      </c>
    </row>
    <row r="40">
      <c r="A40" s="3" t="inlineStr">
        <is>
          <t>Fair Value, Financial Instruments Measured on a Non-Recurring Basis [Line Items]</t>
        </is>
      </c>
    </row>
    <row r="41">
      <c r="A41" s="4" t="inlineStr">
        <is>
          <t>Line of credit, amount drawn</t>
        </is>
      </c>
      <c r="B41" s="6" t="n">
        <v>400000</v>
      </c>
      <c r="D41" s="6" t="n">
        <v>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ior Notes - Narrative (Details) - 4.50% Senior Notes - USD ($) $ in Millions</t>
        </is>
      </c>
      <c r="B1" s="2" t="inlineStr">
        <is>
          <t>Mar. 31, 2022</t>
        </is>
      </c>
      <c r="C1" s="2" t="inlineStr">
        <is>
          <t>Dec. 31, 2021</t>
        </is>
      </c>
    </row>
    <row r="2">
      <c r="A2" s="3" t="inlineStr">
        <is>
          <t>Fair Value Disclosure of Liabilities Not Measured at Fair Value [Line Items]</t>
        </is>
      </c>
    </row>
    <row r="3">
      <c r="A3" s="4" t="inlineStr">
        <is>
          <t>Senior notes, gross carrying amount</t>
        </is>
      </c>
      <c r="B3" s="6" t="n">
        <v>600</v>
      </c>
      <c r="C3" s="6" t="n">
        <v>600</v>
      </c>
    </row>
    <row r="4">
      <c r="A4" s="4" t="inlineStr">
        <is>
          <t>Senior Notes</t>
        </is>
      </c>
    </row>
    <row r="5">
      <c r="A5" s="3" t="inlineStr">
        <is>
          <t>Fair Value Disclosure of Liabilities Not Measured at Fair Value [Line Items]</t>
        </is>
      </c>
    </row>
    <row r="6">
      <c r="A6" s="4" t="inlineStr">
        <is>
          <t>Debt instrument, interest rate (percentage)</t>
        </is>
      </c>
      <c r="B6" s="4" t="inlineStr">
        <is>
          <t>4.50%</t>
        </is>
      </c>
      <c r="C6" s="4" t="inlineStr">
        <is>
          <t>4.50%</t>
        </is>
      </c>
    </row>
    <row r="7">
      <c r="A7" s="4" t="inlineStr">
        <is>
          <t>Senior notes, estimated fair value</t>
        </is>
      </c>
      <c r="B7" s="8" t="n">
        <v>594.8</v>
      </c>
      <c r="C7" s="8" t="n">
        <v>6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nd Contract Assets and Liabilities - Schedule of Accounts Receivable, Net of Allowance and Contract Assets (Details) - USD ($) $ in Thousands</t>
        </is>
      </c>
      <c r="B1" s="2" t="inlineStr">
        <is>
          <t>Mar. 31, 2022</t>
        </is>
      </c>
      <c r="C1" s="2" t="inlineStr">
        <is>
          <t>Dec. 31, 2021</t>
        </is>
      </c>
    </row>
    <row r="2">
      <c r="A2" s="3" t="inlineStr">
        <is>
          <t>Receivables [Abstract]</t>
        </is>
      </c>
    </row>
    <row r="3">
      <c r="A3" s="4" t="inlineStr">
        <is>
          <t>Contract billings</t>
        </is>
      </c>
      <c r="B3" s="6" t="n">
        <v>910400</v>
      </c>
      <c r="C3" s="6" t="n">
        <v>1027100</v>
      </c>
    </row>
    <row r="4">
      <c r="A4" s="4" t="inlineStr">
        <is>
          <t>Less allowance</t>
        </is>
      </c>
      <c r="B4" s="5" t="n">
        <v>-7900</v>
      </c>
      <c r="C4" s="5" t="n">
        <v>-7800</v>
      </c>
    </row>
    <row r="5">
      <c r="A5" s="4" t="inlineStr">
        <is>
          <t>Accounts receivable, net of allowance</t>
        </is>
      </c>
      <c r="B5" s="5" t="n">
        <v>902477</v>
      </c>
      <c r="C5" s="5" t="n">
        <v>1019324</v>
      </c>
    </row>
    <row r="6">
      <c r="A6" s="3" t="inlineStr">
        <is>
          <t>Contract Assets [Abstract]</t>
        </is>
      </c>
    </row>
    <row r="7">
      <c r="A7" s="4" t="inlineStr">
        <is>
          <t>Retainage</t>
        </is>
      </c>
      <c r="B7" s="5" t="n">
        <v>272900</v>
      </c>
      <c r="C7" s="5" t="n">
        <v>296800</v>
      </c>
    </row>
    <row r="8">
      <c r="A8" s="4" t="inlineStr">
        <is>
          <t>Unbilled receivables</t>
        </is>
      </c>
      <c r="B8" s="5" t="n">
        <v>1051400</v>
      </c>
      <c r="C8" s="5" t="n">
        <v>931100</v>
      </c>
    </row>
    <row r="9">
      <c r="A9" s="4" t="inlineStr">
        <is>
          <t>Contract assets</t>
        </is>
      </c>
      <c r="B9" s="6" t="n">
        <v>1324300</v>
      </c>
      <c r="C9" s="6" t="n">
        <v>12279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 (in dollars per share)</t>
        </is>
      </c>
      <c r="B2" s="6" t="n">
        <v>1</v>
      </c>
      <c r="C2" s="6" t="n">
        <v>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1</v>
      </c>
      <c r="C6" s="7" t="n">
        <v>0.1</v>
      </c>
    </row>
    <row r="7">
      <c r="A7" s="4" t="inlineStr">
        <is>
          <t>Common stock, shares authorized (in shares)</t>
        </is>
      </c>
      <c r="B7" s="5" t="n">
        <v>145000000</v>
      </c>
      <c r="C7" s="5" t="n">
        <v>145000000</v>
      </c>
    </row>
    <row r="8">
      <c r="A8" s="4" t="inlineStr">
        <is>
          <t>Common stock, shares issued (in shares)</t>
        </is>
      </c>
      <c r="B8" s="5" t="n">
        <v>95488017</v>
      </c>
      <c r="C8" s="5" t="n">
        <v>95371211</v>
      </c>
    </row>
    <row r="9">
      <c r="A9" s="4" t="inlineStr">
        <is>
          <t>Treasury stock, shares (in shares)</t>
        </is>
      </c>
      <c r="B9" s="5" t="n">
        <v>19129904</v>
      </c>
      <c r="C9" s="5" t="n">
        <v>18941926</v>
      </c>
    </row>
    <row r="10">
      <c r="A10" s="4" t="inlineStr">
        <is>
          <t>Common Stock</t>
        </is>
      </c>
    </row>
    <row r="11">
      <c r="A11" s="4" t="inlineStr">
        <is>
          <t>Common stock, shares issued (in shares)</t>
        </is>
      </c>
      <c r="B11" s="5" t="n">
        <v>95488017</v>
      </c>
      <c r="C11" s="5" t="n">
        <v>95371211</v>
      </c>
    </row>
    <row r="12">
      <c r="A12" s="4" t="inlineStr">
        <is>
          <t>Restricted Stock Awards | Common Stock</t>
        </is>
      </c>
    </row>
    <row r="13">
      <c r="A13" s="4" t="inlineStr">
        <is>
          <t>Unvested stock awards (in shares)</t>
        </is>
      </c>
      <c r="B13" s="5" t="n">
        <v>1686060</v>
      </c>
      <c r="C13" s="5" t="n">
        <v>1747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of Allowance, and Contract Assets and Liabilities - Narrative (Details) - USD ($) $ in Thousands</t>
        </is>
      </c>
      <c r="B1" s="2" t="inlineStr">
        <is>
          <t>3 Months Ended</t>
        </is>
      </c>
    </row>
    <row r="2">
      <c r="B2" s="2" t="inlineStr">
        <is>
          <t>Mar. 31, 2022</t>
        </is>
      </c>
      <c r="C2" s="2" t="inlineStr">
        <is>
          <t>Mar. 31, 2021</t>
        </is>
      </c>
      <c r="D2" s="2" t="inlineStr">
        <is>
          <t>Dec. 31, 2021</t>
        </is>
      </c>
    </row>
    <row r="3">
      <c r="A3" s="3" t="inlineStr">
        <is>
          <t>Schedule of Accounts Receivable, Net of Allowance, and Contract Assets and Liabilities [Line Items]</t>
        </is>
      </c>
    </row>
    <row r="4">
      <c r="A4" s="4" t="inlineStr">
        <is>
          <t>Accounts receivable, credit loss provision (recovery)</t>
        </is>
      </c>
      <c r="C4" s="6" t="n">
        <v>-7700</v>
      </c>
    </row>
    <row r="5">
      <c r="A5" s="4" t="inlineStr">
        <is>
          <t>Contract liabilities</t>
        </is>
      </c>
      <c r="B5" s="6" t="n">
        <v>298347</v>
      </c>
      <c r="D5" s="6" t="n">
        <v>313965</v>
      </c>
    </row>
    <row r="6">
      <c r="A6" s="4" t="inlineStr">
        <is>
          <t>Contract with customer liability, deferred revenue current</t>
        </is>
      </c>
      <c r="B6" s="5" t="n">
        <v>286300</v>
      </c>
      <c r="D6" s="6" t="n">
        <v>296100</v>
      </c>
    </row>
    <row r="7">
      <c r="A7" s="4" t="inlineStr">
        <is>
          <t>Deferred revenue, revenue recognized</t>
        </is>
      </c>
      <c r="B7" s="5" t="n">
        <v>186200</v>
      </c>
    </row>
    <row r="8">
      <c r="A8" s="4" t="inlineStr">
        <is>
          <t>Non-recourse financing agreement, discount charge</t>
        </is>
      </c>
      <c r="B8" s="5" t="n">
        <v>16041</v>
      </c>
      <c r="C8" s="5" t="n">
        <v>12459</v>
      </c>
    </row>
    <row r="9">
      <c r="A9" s="4" t="inlineStr">
        <is>
          <t>Receivables, Non-Recourse Arrangement</t>
        </is>
      </c>
    </row>
    <row r="10">
      <c r="A10" s="3" t="inlineStr">
        <is>
          <t>Schedule of Accounts Receivable, Net of Allowance, and Contract Assets and Liabilities [Line Items]</t>
        </is>
      </c>
    </row>
    <row r="11">
      <c r="A11" s="4" t="inlineStr">
        <is>
          <t>Non-recourse financing agreement, discount charge</t>
        </is>
      </c>
      <c r="B11" s="6" t="n">
        <v>1000</v>
      </c>
      <c r="C11" s="6" t="n">
        <v>800</v>
      </c>
    </row>
    <row r="12">
      <c r="A12" s="4" t="inlineStr">
        <is>
          <t>Minimum</t>
        </is>
      </c>
    </row>
    <row r="13">
      <c r="A13" s="3" t="inlineStr">
        <is>
          <t>Schedule of Accounts Receivable, Net of Allowance, and Contract Assets and Liabilities [Line Items]</t>
        </is>
      </c>
    </row>
    <row r="14">
      <c r="A14" s="4" t="inlineStr">
        <is>
          <t>Retainage, percentage of contract billings</t>
        </is>
      </c>
      <c r="B14" s="4" t="inlineStr">
        <is>
          <t>5.00%</t>
        </is>
      </c>
    </row>
    <row r="15">
      <c r="A15" s="4" t="inlineStr">
        <is>
          <t>Maximum</t>
        </is>
      </c>
    </row>
    <row r="16">
      <c r="A16" s="3" t="inlineStr">
        <is>
          <t>Schedule of Accounts Receivable, Net of Allowance, and Contract Assets and Liabilities [Line Items]</t>
        </is>
      </c>
    </row>
    <row r="17">
      <c r="A17" s="4" t="inlineStr">
        <is>
          <t>Retainage, percentage of contract billings</t>
        </is>
      </c>
      <c r="B17"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and Equipment [Line Items]</t>
        </is>
      </c>
    </row>
    <row r="3">
      <c r="A3" s="4" t="inlineStr">
        <is>
          <t>Property and equipment</t>
        </is>
      </c>
      <c r="B3" s="6" t="n">
        <v>2960400</v>
      </c>
      <c r="C3" s="6" t="n">
        <v>2840400</v>
      </c>
    </row>
    <row r="4">
      <c r="A4" s="4" t="inlineStr">
        <is>
          <t>Less accumulated depreciation and amortization</t>
        </is>
      </c>
      <c r="B4" s="5" t="n">
        <v>-1475700</v>
      </c>
      <c r="C4" s="5" t="n">
        <v>-1404300</v>
      </c>
    </row>
    <row r="5">
      <c r="A5" s="4" t="inlineStr">
        <is>
          <t>Property and equipment, net</t>
        </is>
      </c>
      <c r="B5" s="5" t="n">
        <v>1484677</v>
      </c>
      <c r="C5" s="5" t="n">
        <v>1436087</v>
      </c>
    </row>
    <row r="6">
      <c r="A6" s="4" t="inlineStr">
        <is>
          <t>Land</t>
        </is>
      </c>
    </row>
    <row r="7">
      <c r="A7" s="3" t="inlineStr">
        <is>
          <t>Property and Equipment [Line Items]</t>
        </is>
      </c>
    </row>
    <row r="8">
      <c r="A8" s="4" t="inlineStr">
        <is>
          <t>Property and equipment</t>
        </is>
      </c>
      <c r="B8" s="5" t="n">
        <v>40000</v>
      </c>
      <c r="C8" s="5" t="n">
        <v>40000</v>
      </c>
    </row>
    <row r="9">
      <c r="A9" s="4" t="inlineStr">
        <is>
          <t>Buildings and leasehold improvements</t>
        </is>
      </c>
    </row>
    <row r="10">
      <c r="A10" s="3" t="inlineStr">
        <is>
          <t>Property and Equipment [Line Items]</t>
        </is>
      </c>
    </row>
    <row r="11">
      <c r="A11" s="4" t="inlineStr">
        <is>
          <t>Property and equipment</t>
        </is>
      </c>
      <c r="B11" s="5" t="n">
        <v>93900</v>
      </c>
      <c r="C11" s="5" t="n">
        <v>94100</v>
      </c>
    </row>
    <row r="12">
      <c r="A12" s="4" t="inlineStr">
        <is>
          <t>Machinery and equipment</t>
        </is>
      </c>
    </row>
    <row r="13">
      <c r="A13" s="3" t="inlineStr">
        <is>
          <t>Property and Equipment [Line Items]</t>
        </is>
      </c>
    </row>
    <row r="14">
      <c r="A14" s="4" t="inlineStr">
        <is>
          <t>Property and equipment</t>
        </is>
      </c>
      <c r="B14" s="5" t="n">
        <v>2495700</v>
      </c>
      <c r="C14" s="5" t="n">
        <v>2411000</v>
      </c>
    </row>
    <row r="15">
      <c r="A15" s="4" t="inlineStr">
        <is>
          <t>Office furniture and equipment</t>
        </is>
      </c>
    </row>
    <row r="16">
      <c r="A16" s="3" t="inlineStr">
        <is>
          <t>Property and Equipment [Line Items]</t>
        </is>
      </c>
    </row>
    <row r="17">
      <c r="A17" s="4" t="inlineStr">
        <is>
          <t>Property and equipment</t>
        </is>
      </c>
      <c r="B17" s="5" t="n">
        <v>270700</v>
      </c>
      <c r="C17" s="5" t="n">
        <v>262600</v>
      </c>
    </row>
    <row r="18">
      <c r="A18" s="4" t="inlineStr">
        <is>
          <t>Construction in progress</t>
        </is>
      </c>
    </row>
    <row r="19">
      <c r="A19" s="3" t="inlineStr">
        <is>
          <t>Property and Equipment [Line Items]</t>
        </is>
      </c>
    </row>
    <row r="20">
      <c r="A20" s="4" t="inlineStr">
        <is>
          <t>Property and equipment</t>
        </is>
      </c>
      <c r="B20" s="6" t="n">
        <v>60100</v>
      </c>
      <c r="C20" s="6" t="n">
        <v>32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Narrative (Details) - USD ($) $ in Millions</t>
        </is>
      </c>
      <c r="B1" s="2" t="inlineStr">
        <is>
          <t>Mar. 31, 2022</t>
        </is>
      </c>
      <c r="C1" s="2" t="inlineStr">
        <is>
          <t>Dec. 31, 2021</t>
        </is>
      </c>
    </row>
    <row r="2">
      <c r="A2" s="3" t="inlineStr">
        <is>
          <t>Property, Plant and Equipment [Abstract]</t>
        </is>
      </c>
    </row>
    <row r="3">
      <c r="A3" s="4" t="inlineStr">
        <is>
          <t>Capitalized internal-use software, gross</t>
        </is>
      </c>
      <c r="B3" s="8" t="n">
        <v>179.4</v>
      </c>
      <c r="C3" s="8" t="n">
        <v>176.4</v>
      </c>
    </row>
    <row r="4">
      <c r="A4" s="4" t="inlineStr">
        <is>
          <t>Capitalized internal-use software, net</t>
        </is>
      </c>
      <c r="B4" s="8" t="n">
        <v>43.5</v>
      </c>
      <c r="C4" s="8" t="n">
        <v>4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arrying Values of Debt (Details) - USD ($) $ in Thousands</t>
        </is>
      </c>
      <c r="B1" s="2" t="inlineStr">
        <is>
          <t>Mar. 31, 2022</t>
        </is>
      </c>
      <c r="C1" s="2" t="inlineStr">
        <is>
          <t>Dec. 31, 2021</t>
        </is>
      </c>
    </row>
    <row r="2">
      <c r="A2" s="3" t="inlineStr">
        <is>
          <t>Debt Instrument [Line Items]</t>
        </is>
      </c>
    </row>
    <row r="3">
      <c r="A3" s="4" t="inlineStr">
        <is>
          <t>Finance lease and other obligations</t>
        </is>
      </c>
      <c r="B3" s="6" t="n">
        <v>299800</v>
      </c>
      <c r="C3" s="6" t="n">
        <v>310300</v>
      </c>
    </row>
    <row r="4">
      <c r="A4" s="4" t="inlineStr">
        <is>
          <t>Total debt obligations</t>
        </is>
      </c>
      <c r="B4" s="5" t="n">
        <v>1940300</v>
      </c>
      <c r="C4" s="5" t="n">
        <v>2032600</v>
      </c>
    </row>
    <row r="5">
      <c r="A5" s="4" t="inlineStr">
        <is>
          <t>Less unamortized deferred financing costs</t>
        </is>
      </c>
      <c r="B5" s="5" t="n">
        <v>-17600</v>
      </c>
      <c r="C5" s="5" t="n">
        <v>-18500</v>
      </c>
    </row>
    <row r="6">
      <c r="A6" s="4" t="inlineStr">
        <is>
          <t>Total debt, net of deferred financing costs</t>
        </is>
      </c>
      <c r="B6" s="5" t="n">
        <v>1922700</v>
      </c>
      <c r="C6" s="5" t="n">
        <v>2014100</v>
      </c>
    </row>
    <row r="7">
      <c r="A7" s="4" t="inlineStr">
        <is>
          <t>Current portion of long-term debt</t>
        </is>
      </c>
      <c r="B7" s="5" t="n">
        <v>133963</v>
      </c>
      <c r="C7" s="5" t="n">
        <v>137912</v>
      </c>
    </row>
    <row r="8">
      <c r="A8" s="4" t="inlineStr">
        <is>
          <t>Long-term debt</t>
        </is>
      </c>
      <c r="B8" s="5" t="n">
        <v>1788727</v>
      </c>
      <c r="C8" s="5" t="n">
        <v>1876233</v>
      </c>
    </row>
    <row r="9">
      <c r="A9" s="4" t="inlineStr">
        <is>
          <t>Credit Facility | Revolving Loans</t>
        </is>
      </c>
    </row>
    <row r="10">
      <c r="A10" s="3" t="inlineStr">
        <is>
          <t>Debt Instrument [Line Items]</t>
        </is>
      </c>
    </row>
    <row r="11">
      <c r="A11" s="4" t="inlineStr">
        <is>
          <t>Long-term debt obligations</t>
        </is>
      </c>
      <c r="B11" s="5" t="n">
        <v>690500</v>
      </c>
      <c r="C11" s="5" t="n">
        <v>772300</v>
      </c>
    </row>
    <row r="12">
      <c r="A12" s="4" t="inlineStr">
        <is>
          <t>Credit Facility | Term Loan</t>
        </is>
      </c>
    </row>
    <row r="13">
      <c r="A13" s="3" t="inlineStr">
        <is>
          <t>Debt Instrument [Line Items]</t>
        </is>
      </c>
    </row>
    <row r="14">
      <c r="A14" s="4" t="inlineStr">
        <is>
          <t>Long-term debt obligations</t>
        </is>
      </c>
      <c r="B14" s="5" t="n">
        <v>350000</v>
      </c>
      <c r="C14" s="5" t="n">
        <v>350000</v>
      </c>
    </row>
    <row r="15">
      <c r="A15" s="4" t="inlineStr">
        <is>
          <t>Senior Notes | 4.50% Senior Notes</t>
        </is>
      </c>
    </row>
    <row r="16">
      <c r="A16" s="3" t="inlineStr">
        <is>
          <t>Debt Instrument [Line Items]</t>
        </is>
      </c>
    </row>
    <row r="17">
      <c r="A17" s="4" t="inlineStr">
        <is>
          <t>Long-term debt obligations</t>
        </is>
      </c>
      <c r="B17" s="6" t="n">
        <v>600000</v>
      </c>
      <c r="C17" s="6" t="n">
        <v>600000</v>
      </c>
    </row>
    <row r="18">
      <c r="A18" s="4" t="inlineStr">
        <is>
          <t>Debt instrument, interest rate (percentage)</t>
        </is>
      </c>
      <c r="B18" s="4" t="inlineStr">
        <is>
          <t>4.50%</t>
        </is>
      </c>
      <c r="C18" s="4" t="inlineStr">
        <is>
          <t>4.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enior Credit Facility - Narrative (Details) - USD ($) $ in Millions</t>
        </is>
      </c>
      <c r="B1" s="2" t="inlineStr">
        <is>
          <t>1 Months Ended</t>
        </is>
      </c>
      <c r="C1" s="2" t="inlineStr">
        <is>
          <t>3 Months Ended</t>
        </is>
      </c>
      <c r="D1" s="2" t="inlineStr">
        <is>
          <t>12 Months Ended</t>
        </is>
      </c>
    </row>
    <row r="2">
      <c r="B2" s="2" t="inlineStr">
        <is>
          <t>Mar. 31, 2025</t>
        </is>
      </c>
      <c r="C2" s="2" t="inlineStr">
        <is>
          <t>Mar. 31, 2022</t>
        </is>
      </c>
      <c r="D2" s="2" t="inlineStr">
        <is>
          <t>Dec. 31, 2021</t>
        </is>
      </c>
    </row>
    <row r="3">
      <c r="A3" s="3" t="inlineStr">
        <is>
          <t>Debt Instrument [Line Items]</t>
        </is>
      </c>
    </row>
    <row r="4">
      <c r="A4" s="4" t="inlineStr">
        <is>
          <t>Line of credit facility, letters of credit issued</t>
        </is>
      </c>
      <c r="C4" s="6" t="n">
        <v>217</v>
      </c>
      <c r="D4" s="8" t="n">
        <v>188.5</v>
      </c>
    </row>
    <row r="5">
      <c r="A5" s="4" t="inlineStr">
        <is>
          <t>Credit Facility</t>
        </is>
      </c>
    </row>
    <row r="6">
      <c r="A6" s="3" t="inlineStr">
        <is>
          <t>Debt Instrument [Line Items]</t>
        </is>
      </c>
    </row>
    <row r="7">
      <c r="A7" s="4" t="inlineStr">
        <is>
          <t>Line of credit facility, maximum borrowing capacity</t>
        </is>
      </c>
      <c r="C7" s="5" t="n">
        <v>2000</v>
      </c>
    </row>
    <row r="8">
      <c r="A8" s="4" t="inlineStr">
        <is>
          <t>Line of credit facility, letters of credit issued</t>
        </is>
      </c>
      <c r="C8" s="8" t="n">
        <v>198.6</v>
      </c>
      <c r="D8" s="8" t="n">
        <v>166.3</v>
      </c>
    </row>
    <row r="9">
      <c r="A9" s="4" t="inlineStr">
        <is>
          <t>Line of credit facility, unused facility fee (percentage)</t>
        </is>
      </c>
      <c r="C9" s="4" t="inlineStr">
        <is>
          <t>0.175%</t>
        </is>
      </c>
      <c r="D9" s="4" t="inlineStr">
        <is>
          <t>0.175%</t>
        </is>
      </c>
    </row>
    <row r="10">
      <c r="A10" s="4" t="inlineStr">
        <is>
          <t>Credit Facility | Revolving Loans</t>
        </is>
      </c>
    </row>
    <row r="11">
      <c r="A11" s="3" t="inlineStr">
        <is>
          <t>Debt Instrument [Line Items]</t>
        </is>
      </c>
    </row>
    <row r="12">
      <c r="A12" s="4" t="inlineStr">
        <is>
          <t>Line of credit facility, maximum borrowing capacity</t>
        </is>
      </c>
      <c r="C12" s="6" t="n">
        <v>1650</v>
      </c>
    </row>
    <row r="13">
      <c r="A13" s="4" t="inlineStr">
        <is>
          <t>Weighted average interest rate (percentage)</t>
        </is>
      </c>
      <c r="C13" s="4" t="inlineStr">
        <is>
          <t>1.60%</t>
        </is>
      </c>
      <c r="D13" s="4" t="inlineStr">
        <is>
          <t>2.32%</t>
        </is>
      </c>
    </row>
    <row r="14">
      <c r="A14" s="4" t="inlineStr">
        <is>
          <t>Line of credit facility, remaining borrowing capacity</t>
        </is>
      </c>
      <c r="C14" s="8" t="n">
        <v>760.9</v>
      </c>
      <c r="D14" s="8" t="n">
        <v>711.5</v>
      </c>
    </row>
    <row r="15">
      <c r="A15" s="4" t="inlineStr">
        <is>
          <t>Credit Facility | Term Loan</t>
        </is>
      </c>
    </row>
    <row r="16">
      <c r="A16" s="3" t="inlineStr">
        <is>
          <t>Debt Instrument [Line Items]</t>
        </is>
      </c>
    </row>
    <row r="17">
      <c r="A17" s="4" t="inlineStr">
        <is>
          <t>Line of credit facility, maximum borrowing capacity</t>
        </is>
      </c>
      <c r="C17" s="5" t="n">
        <v>350</v>
      </c>
    </row>
    <row r="18">
      <c r="A18" s="4" t="inlineStr">
        <is>
          <t>Line of credit facility, term loan, amount of quarterly principal installment payments</t>
        </is>
      </c>
      <c r="C18" s="8" t="n">
        <v>2.2</v>
      </c>
    </row>
    <row r="19">
      <c r="A19" s="4" t="inlineStr">
        <is>
          <t>Line of credit facility, interest rate (percentage)</t>
        </is>
      </c>
      <c r="C19" s="4" t="inlineStr">
        <is>
          <t>1.71%</t>
        </is>
      </c>
      <c r="D19" s="4" t="inlineStr">
        <is>
          <t>1.35%</t>
        </is>
      </c>
    </row>
    <row r="20">
      <c r="A20" s="4" t="inlineStr">
        <is>
          <t>Credit Facility | Term Loan | Forecast</t>
        </is>
      </c>
    </row>
    <row r="21">
      <c r="A21" s="3" t="inlineStr">
        <is>
          <t>Debt Instrument [Line Items]</t>
        </is>
      </c>
    </row>
    <row r="22">
      <c r="A22" s="4" t="inlineStr">
        <is>
          <t>Line of credit facility, term loan, amount of quarterly principal installment payments</t>
        </is>
      </c>
      <c r="B22" s="6" t="n">
        <v>4</v>
      </c>
    </row>
    <row r="23">
      <c r="A23" s="4" t="inlineStr">
        <is>
          <t>Credit Facility | Foreign Denomination</t>
        </is>
      </c>
    </row>
    <row r="24">
      <c r="A24" s="3" t="inlineStr">
        <is>
          <t>Debt Instrument [Line Items]</t>
        </is>
      </c>
    </row>
    <row r="25">
      <c r="A25" s="4" t="inlineStr">
        <is>
          <t>Long-term line of credit</t>
        </is>
      </c>
      <c r="C25" s="8" t="n">
        <v>0.5</v>
      </c>
      <c r="D25" s="8" t="n">
        <v>32.3</v>
      </c>
    </row>
    <row r="26">
      <c r="A26" s="4" t="inlineStr">
        <is>
          <t>Line of credit facility, remaining borrowing capacity</t>
        </is>
      </c>
      <c r="C26" s="9" t="n">
        <v>299.5</v>
      </c>
      <c r="D26" s="9" t="n">
        <v>267.7</v>
      </c>
    </row>
    <row r="27">
      <c r="A27" s="4" t="inlineStr">
        <is>
          <t>Credit Facility | Letters of Credit</t>
        </is>
      </c>
    </row>
    <row r="28">
      <c r="A28" s="3" t="inlineStr">
        <is>
          <t>Debt Instrument [Line Items]</t>
        </is>
      </c>
    </row>
    <row r="29">
      <c r="A29" s="4" t="inlineStr">
        <is>
          <t>Line of credit facility, capacity available for letters of credit</t>
        </is>
      </c>
      <c r="C29" s="8" t="n">
        <v>451.4</v>
      </c>
      <c r="D29" s="8" t="n">
        <v>483.7</v>
      </c>
    </row>
    <row r="30">
      <c r="A30" s="4" t="inlineStr">
        <is>
          <t>Credit Facility | Letters of Credit | Performance Standby</t>
        </is>
      </c>
    </row>
    <row r="31">
      <c r="A31" s="3" t="inlineStr">
        <is>
          <t>Debt Instrument [Line Items]</t>
        </is>
      </c>
    </row>
    <row r="32">
      <c r="A32" s="4" t="inlineStr">
        <is>
          <t>Line of credit facility, interest rate (percentage)</t>
        </is>
      </c>
      <c r="C32" s="4" t="inlineStr">
        <is>
          <t>0.4375%</t>
        </is>
      </c>
      <c r="D32" s="4" t="inlineStr">
        <is>
          <t>0.4375%</t>
        </is>
      </c>
    </row>
    <row r="33">
      <c r="A33" s="4" t="inlineStr">
        <is>
          <t>Credit Facility | Letters of Credit | Commercial and/or Financial Standby</t>
        </is>
      </c>
    </row>
    <row r="34">
      <c r="A34" s="3" t="inlineStr">
        <is>
          <t>Debt Instrument [Line Items]</t>
        </is>
      </c>
    </row>
    <row r="35">
      <c r="A35" s="4" t="inlineStr">
        <is>
          <t>Line of credit facility, interest rate (percentage)</t>
        </is>
      </c>
      <c r="C35" s="4" t="inlineStr">
        <is>
          <t>1.25%</t>
        </is>
      </c>
      <c r="D35" s="4" t="inlineStr">
        <is>
          <t>1.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Other Credit Facilities - Narrative (Details) - USD ($)</t>
        </is>
      </c>
      <c r="B1" s="2" t="inlineStr">
        <is>
          <t>Mar. 31, 2022</t>
        </is>
      </c>
      <c r="C1" s="2" t="inlineStr">
        <is>
          <t>Dec. 31, 2021</t>
        </is>
      </c>
    </row>
    <row r="2">
      <c r="A2" s="3" t="inlineStr">
        <is>
          <t>Debt Instrument [Line Items]</t>
        </is>
      </c>
    </row>
    <row r="3">
      <c r="A3" s="4" t="inlineStr">
        <is>
          <t>Letters of credit issued</t>
        </is>
      </c>
      <c r="B3" s="6" t="n">
        <v>217000000</v>
      </c>
      <c r="C3" s="6" t="n">
        <v>188500000</v>
      </c>
    </row>
    <row r="4">
      <c r="A4" s="4" t="inlineStr">
        <is>
          <t>Other Credit Facilities</t>
        </is>
      </c>
    </row>
    <row r="5">
      <c r="A5" s="3" t="inlineStr">
        <is>
          <t>Debt Instrument [Line Items]</t>
        </is>
      </c>
    </row>
    <row r="6">
      <c r="A6" s="4" t="inlineStr">
        <is>
          <t>Long-term debt obligations</t>
        </is>
      </c>
      <c r="B6" s="5" t="n">
        <v>0</v>
      </c>
      <c r="C6" s="5" t="n">
        <v>0</v>
      </c>
    </row>
    <row r="7">
      <c r="A7" s="4" t="inlineStr">
        <is>
          <t>Standby Letters of Credit | Line of Credit</t>
        </is>
      </c>
    </row>
    <row r="8">
      <c r="A8" s="3" t="inlineStr">
        <is>
          <t>Debt Instrument [Line Items]</t>
        </is>
      </c>
    </row>
    <row r="9">
      <c r="A9" s="4" t="inlineStr">
        <is>
          <t>Letters of credit issued</t>
        </is>
      </c>
      <c r="B9" s="6" t="n">
        <v>18400000</v>
      </c>
      <c r="C9" s="6" t="n">
        <v>22200000</v>
      </c>
    </row>
    <row r="10">
      <c r="A10" s="4" t="inlineStr">
        <is>
          <t>Standby Letters of Credit | Line of Credit | Letters of Credit</t>
        </is>
      </c>
    </row>
    <row r="11">
      <c r="A11" s="3" t="inlineStr">
        <is>
          <t>Debt Instrument [Line Items]</t>
        </is>
      </c>
    </row>
    <row r="12">
      <c r="A12" s="4" t="inlineStr">
        <is>
          <t>Line of credit facility, interest rate (percentage)</t>
        </is>
      </c>
      <c r="B12" s="4" t="inlineStr">
        <is>
          <t>0.40%</t>
        </is>
      </c>
      <c r="C12" s="4" t="inlineStr">
        <is>
          <t>0.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Debt Guarantees - Narrative (Details)</t>
        </is>
      </c>
      <c r="B1" s="2" t="inlineStr">
        <is>
          <t>Mar. 31, 2022</t>
        </is>
      </c>
      <c r="C1" s="2" t="inlineStr">
        <is>
          <t>Dec. 31, 2021</t>
        </is>
      </c>
    </row>
    <row r="2">
      <c r="A2" s="4" t="inlineStr">
        <is>
          <t>4.50% Senior Notes | Senior Notes</t>
        </is>
      </c>
    </row>
    <row r="3">
      <c r="A3" s="3" t="inlineStr">
        <is>
          <t>Debt Instrument [Line Items]</t>
        </is>
      </c>
    </row>
    <row r="4">
      <c r="A4" s="4" t="inlineStr">
        <is>
          <t>Debt instrument, interest rate (percentage)</t>
        </is>
      </c>
      <c r="B4" s="4" t="inlineStr">
        <is>
          <t>4.50%</t>
        </is>
      </c>
      <c r="C4" s="4" t="inlineStr">
        <is>
          <t>4.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Additional Information - Narrative (Details) - USD ($) $ in Millions</t>
        </is>
      </c>
      <c r="B1" s="2" t="inlineStr">
        <is>
          <t>Mar. 31, 2022</t>
        </is>
      </c>
      <c r="C1" s="2" t="inlineStr">
        <is>
          <t>Dec. 31, 2021</t>
        </is>
      </c>
    </row>
    <row r="2">
      <c r="A2" s="3" t="inlineStr">
        <is>
          <t>Debt Disclosure [Abstract]</t>
        </is>
      </c>
    </row>
    <row r="3">
      <c r="A3" s="4" t="inlineStr">
        <is>
          <t>Debt instruments, accrued interest payable</t>
        </is>
      </c>
      <c r="B3" s="8" t="n">
        <v>5.3</v>
      </c>
      <c r="C3" s="8" t="n">
        <v>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28" customWidth="1" min="2" max="2"/>
    <col width="14" customWidth="1" min="3" max="3"/>
    <col width="28" customWidth="1" min="4" max="4"/>
  </cols>
  <sheetData>
    <row r="1">
      <c r="A1" s="1" t="inlineStr">
        <is>
          <t>Lease Obligations - Narrative (Details) - USD ($) $ in Million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Finance leases, assets, gross</t>
        </is>
      </c>
      <c r="B4" s="8" t="n">
        <v>651.1</v>
      </c>
      <c r="D4" s="8" t="n">
        <v>653.5</v>
      </c>
    </row>
    <row r="5">
      <c r="A5" s="4" t="inlineStr">
        <is>
          <t>Finance Lease, Liability, Statement of Financial Position [Extensible List]</t>
        </is>
      </c>
      <c r="B5" s="4" t="inlineStr">
        <is>
          <t>Property and equipment, net</t>
        </is>
      </c>
      <c r="D5" s="4" t="inlineStr">
        <is>
          <t>Property and equipment, net</t>
        </is>
      </c>
    </row>
    <row r="6">
      <c r="A6" s="4" t="inlineStr">
        <is>
          <t>Finance leases, assets, net</t>
        </is>
      </c>
      <c r="B6" s="8" t="n">
        <v>458.3</v>
      </c>
      <c r="D6" s="8" t="n">
        <v>468.5</v>
      </c>
    </row>
    <row r="7">
      <c r="A7" s="4" t="inlineStr">
        <is>
          <t>Finance leases, assets, depreciation</t>
        </is>
      </c>
      <c r="B7" s="9" t="n">
        <v>20.3</v>
      </c>
      <c r="C7" s="6" t="n">
        <v>19</v>
      </c>
    </row>
    <row r="8">
      <c r="A8" s="4" t="inlineStr">
        <is>
          <t>Operating leases, additions</t>
        </is>
      </c>
      <c r="B8" s="9" t="n">
        <v>26.9</v>
      </c>
      <c r="C8" s="9" t="n">
        <v>5.5</v>
      </c>
    </row>
    <row r="9">
      <c r="A9" s="4" t="inlineStr">
        <is>
          <t>Operating leases, expense</t>
        </is>
      </c>
      <c r="B9" s="5" t="n">
        <v>34</v>
      </c>
      <c r="C9" s="9" t="n">
        <v>27.4</v>
      </c>
    </row>
    <row r="10">
      <c r="A10" s="4" t="inlineStr">
        <is>
          <t>Operating leases, variable lease costs</t>
        </is>
      </c>
      <c r="B10" s="5" t="n">
        <v>3</v>
      </c>
      <c r="C10" s="9" t="n">
        <v>2.2</v>
      </c>
    </row>
    <row r="11">
      <c r="A11" s="4" t="inlineStr">
        <is>
          <t>Operating leases, short-term leases, expense</t>
        </is>
      </c>
      <c r="B11" s="8" t="n">
        <v>74.3</v>
      </c>
      <c r="C11" s="8" t="n">
        <v>110.1</v>
      </c>
    </row>
    <row r="12">
      <c r="A12" s="4" t="inlineStr">
        <is>
          <t>Finance leases, weighted average remaining lease term (in years)</t>
        </is>
      </c>
      <c r="B12" s="4" t="inlineStr">
        <is>
          <t>2 years 8 months 12 days</t>
        </is>
      </c>
    </row>
    <row r="13">
      <c r="A13" s="4" t="inlineStr">
        <is>
          <t>Finance leases, weighted average discount rate, percent</t>
        </is>
      </c>
      <c r="B13" s="4" t="inlineStr">
        <is>
          <t>3.20%</t>
        </is>
      </c>
    </row>
    <row r="14">
      <c r="A14" s="4" t="inlineStr">
        <is>
          <t>Operating leases, weighted average remaining lease term (in years)</t>
        </is>
      </c>
      <c r="B14" s="4" t="inlineStr">
        <is>
          <t>4 years 4 months 24 days</t>
        </is>
      </c>
    </row>
    <row r="15">
      <c r="A15" s="4" t="inlineStr">
        <is>
          <t>Operating leases, weighted average discount rate, percent</t>
        </is>
      </c>
      <c r="B15" s="4" t="inlineStr">
        <is>
          <t>2.80%</t>
        </is>
      </c>
    </row>
    <row r="16">
      <c r="A16" s="4" t="inlineStr">
        <is>
          <t>Leases not yet commenced, undiscounted amount</t>
        </is>
      </c>
      <c r="B16" s="8" t="n">
        <v>7.3</v>
      </c>
    </row>
    <row r="17">
      <c r="A17" s="4" t="inlineStr">
        <is>
          <t>Minimum</t>
        </is>
      </c>
    </row>
    <row r="18">
      <c r="A18" s="3" t="inlineStr">
        <is>
          <t>Lessee, Lease, Description [Line Items]</t>
        </is>
      </c>
    </row>
    <row r="19">
      <c r="A19" s="4" t="inlineStr">
        <is>
          <t>Operating leases, term of contract (in years)</t>
        </is>
      </c>
      <c r="B19" s="4" t="inlineStr">
        <is>
          <t>1 year</t>
        </is>
      </c>
    </row>
    <row r="20">
      <c r="A20" s="4" t="inlineStr">
        <is>
          <t>Leases not yet commenced, term of contract</t>
        </is>
      </c>
      <c r="B20" s="4" t="inlineStr">
        <is>
          <t>1 year</t>
        </is>
      </c>
    </row>
    <row r="21">
      <c r="A21" s="4" t="inlineStr">
        <is>
          <t>Minimum | Equipment Leases</t>
        </is>
      </c>
    </row>
    <row r="22">
      <c r="A22" s="3" t="inlineStr">
        <is>
          <t>Lessee, Lease, Description [Line Items]</t>
        </is>
      </c>
    </row>
    <row r="23">
      <c r="A23" s="4" t="inlineStr">
        <is>
          <t>Leases, renewal term</t>
        </is>
      </c>
      <c r="B23" s="4" t="inlineStr">
        <is>
          <t>1 year</t>
        </is>
      </c>
    </row>
    <row r="24">
      <c r="A24" s="4" t="inlineStr">
        <is>
          <t>Minimum | Facility Leases</t>
        </is>
      </c>
    </row>
    <row r="25">
      <c r="A25" s="3" t="inlineStr">
        <is>
          <t>Lessee, Lease, Description [Line Items]</t>
        </is>
      </c>
    </row>
    <row r="26">
      <c r="A26" s="4" t="inlineStr">
        <is>
          <t>Leases, renewal term</t>
        </is>
      </c>
      <c r="B26" s="4" t="inlineStr">
        <is>
          <t>1 year</t>
        </is>
      </c>
    </row>
    <row r="27">
      <c r="A27" s="4" t="inlineStr">
        <is>
          <t>Maximum</t>
        </is>
      </c>
    </row>
    <row r="28">
      <c r="A28" s="3" t="inlineStr">
        <is>
          <t>Lessee, Lease, Description [Line Items]</t>
        </is>
      </c>
    </row>
    <row r="29">
      <c r="A29" s="4" t="inlineStr">
        <is>
          <t>Leases, remaining lease terms</t>
        </is>
      </c>
      <c r="B29" s="4" t="inlineStr">
        <is>
          <t>11 years</t>
        </is>
      </c>
    </row>
    <row r="30">
      <c r="A30" s="4" t="inlineStr">
        <is>
          <t>Operating leases, term of contract (in years)</t>
        </is>
      </c>
      <c r="B30" s="4" t="inlineStr">
        <is>
          <t>1 year</t>
        </is>
      </c>
    </row>
    <row r="31">
      <c r="A31" s="4" t="inlineStr">
        <is>
          <t>Leases not yet commenced, term of contract</t>
        </is>
      </c>
      <c r="B31" s="4" t="inlineStr">
        <is>
          <t>11 years</t>
        </is>
      </c>
    </row>
    <row r="32">
      <c r="A32" s="4" t="inlineStr">
        <is>
          <t>Maximum | Equipment Leases</t>
        </is>
      </c>
    </row>
    <row r="33">
      <c r="A33" s="3" t="inlineStr">
        <is>
          <t>Lessee, Lease, Description [Line Items]</t>
        </is>
      </c>
    </row>
    <row r="34">
      <c r="A34" s="4" t="inlineStr">
        <is>
          <t>Leases, renewal term</t>
        </is>
      </c>
      <c r="B34" s="4" t="inlineStr">
        <is>
          <t>5 years</t>
        </is>
      </c>
    </row>
    <row r="35">
      <c r="A35" s="4" t="inlineStr">
        <is>
          <t>Maximum | Facility Leases</t>
        </is>
      </c>
    </row>
    <row r="36">
      <c r="A36" s="3" t="inlineStr">
        <is>
          <t>Lessee, Lease, Description [Line Items]</t>
        </is>
      </c>
    </row>
    <row r="37">
      <c r="A37" s="4" t="inlineStr">
        <is>
          <t>Leases, renewal term</t>
        </is>
      </c>
      <c r="B37"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 Schedule of Future Minimum Lease Commitments (Details) - USD ($) $ in Thousands</t>
        </is>
      </c>
      <c r="B1" s="2" t="inlineStr">
        <is>
          <t>Mar. 31, 2022</t>
        </is>
      </c>
      <c r="C1" s="2" t="inlineStr">
        <is>
          <t>Dec. 31, 2021</t>
        </is>
      </c>
    </row>
    <row r="2">
      <c r="A2" s="3" t="inlineStr">
        <is>
          <t>Finance Leases</t>
        </is>
      </c>
    </row>
    <row r="3">
      <c r="A3" s="4" t="inlineStr">
        <is>
          <t>2022, remaining nine months</t>
        </is>
      </c>
      <c r="B3" s="6" t="n">
        <v>110300</v>
      </c>
    </row>
    <row r="4">
      <c r="A4" s="4" t="inlineStr">
        <is>
          <t>2023</t>
        </is>
      </c>
      <c r="B4" s="5" t="n">
        <v>102600</v>
      </c>
    </row>
    <row r="5">
      <c r="A5" s="4" t="inlineStr">
        <is>
          <t>2024</t>
        </is>
      </c>
      <c r="B5" s="5" t="n">
        <v>62600</v>
      </c>
    </row>
    <row r="6">
      <c r="A6" s="4" t="inlineStr">
        <is>
          <t>2025</t>
        </is>
      </c>
      <c r="B6" s="5" t="n">
        <v>32100</v>
      </c>
    </row>
    <row r="7">
      <c r="A7" s="4" t="inlineStr">
        <is>
          <t>2026</t>
        </is>
      </c>
      <c r="B7" s="5" t="n">
        <v>4400</v>
      </c>
    </row>
    <row r="8">
      <c r="A8" s="4" t="inlineStr">
        <is>
          <t>Thereafter</t>
        </is>
      </c>
      <c r="B8" s="5" t="n">
        <v>0</v>
      </c>
    </row>
    <row r="9">
      <c r="A9" s="4" t="inlineStr">
        <is>
          <t>Total minimum lease payments</t>
        </is>
      </c>
      <c r="B9" s="5" t="n">
        <v>312000</v>
      </c>
    </row>
    <row r="10">
      <c r="A10" s="4" t="inlineStr">
        <is>
          <t>Less amounts representing interest</t>
        </is>
      </c>
      <c r="B10" s="5" t="n">
        <v>-13200</v>
      </c>
    </row>
    <row r="11">
      <c r="A11" s="4" t="inlineStr">
        <is>
          <t>Total lease obligations, net of interest</t>
        </is>
      </c>
      <c r="B11" s="5" t="n">
        <v>298800</v>
      </c>
    </row>
    <row r="12">
      <c r="A12" s="4" t="inlineStr">
        <is>
          <t>Less current portion</t>
        </is>
      </c>
      <c r="B12" s="5" t="n">
        <v>133200</v>
      </c>
    </row>
    <row r="13">
      <c r="A13" s="4" t="inlineStr">
        <is>
          <t>Long-term portion of lease obligations, net of interest</t>
        </is>
      </c>
      <c r="B13" s="6" t="n">
        <v>165600</v>
      </c>
    </row>
    <row r="14">
      <c r="A14" s="4" t="inlineStr">
        <is>
          <t>Finance Lease, Liability, Current, Statement of Financial Position [Extensible List]</t>
        </is>
      </c>
      <c r="B14" s="4" t="inlineStr">
        <is>
          <t>Current portion of long-term debt, including finance leases</t>
        </is>
      </c>
    </row>
    <row r="15">
      <c r="A15" s="4" t="inlineStr">
        <is>
          <t>Finance Lease, Liability, Noncurrent, Statement of Financial Position [Extensible List]</t>
        </is>
      </c>
      <c r="B15" s="4" t="inlineStr">
        <is>
          <t>Long-term debt, including finance leases</t>
        </is>
      </c>
    </row>
    <row r="16">
      <c r="A16" s="3" t="inlineStr">
        <is>
          <t>Operating Leases</t>
        </is>
      </c>
    </row>
    <row r="17">
      <c r="A17" s="4" t="inlineStr">
        <is>
          <t>2022, remaining nine months</t>
        </is>
      </c>
      <c r="B17" s="6" t="n">
        <v>74300</v>
      </c>
    </row>
    <row r="18">
      <c r="A18" s="4" t="inlineStr">
        <is>
          <t>2023</t>
        </is>
      </c>
      <c r="B18" s="5" t="n">
        <v>71900</v>
      </c>
    </row>
    <row r="19">
      <c r="A19" s="4" t="inlineStr">
        <is>
          <t>2024</t>
        </is>
      </c>
      <c r="B19" s="5" t="n">
        <v>56200</v>
      </c>
    </row>
    <row r="20">
      <c r="A20" s="4" t="inlineStr">
        <is>
          <t>2025</t>
        </is>
      </c>
      <c r="B20" s="5" t="n">
        <v>36100</v>
      </c>
    </row>
    <row r="21">
      <c r="A21" s="4" t="inlineStr">
        <is>
          <t>2026</t>
        </is>
      </c>
      <c r="B21" s="5" t="n">
        <v>22100</v>
      </c>
    </row>
    <row r="22">
      <c r="A22" s="4" t="inlineStr">
        <is>
          <t>Thereafter</t>
        </is>
      </c>
      <c r="B22" s="5" t="n">
        <v>27200</v>
      </c>
    </row>
    <row r="23">
      <c r="A23" s="4" t="inlineStr">
        <is>
          <t>Total minimum lease payments</t>
        </is>
      </c>
      <c r="B23" s="5" t="n">
        <v>287800</v>
      </c>
    </row>
    <row r="24">
      <c r="A24" s="4" t="inlineStr">
        <is>
          <t>Less amounts representing interest</t>
        </is>
      </c>
      <c r="B24" s="5" t="n">
        <v>-14000</v>
      </c>
    </row>
    <row r="25">
      <c r="A25" s="4" t="inlineStr">
        <is>
          <t>Total lease obligations, net of interest</t>
        </is>
      </c>
      <c r="B25" s="5" t="n">
        <v>273800</v>
      </c>
    </row>
    <row r="26">
      <c r="A26" s="4" t="inlineStr">
        <is>
          <t>Less current portion</t>
        </is>
      </c>
      <c r="B26" s="5" t="n">
        <v>92066</v>
      </c>
      <c r="C26" s="6" t="n">
        <v>95426</v>
      </c>
    </row>
    <row r="27">
      <c r="A27" s="4" t="inlineStr">
        <is>
          <t>Long-term portion of lease obligations, net of interest</t>
        </is>
      </c>
      <c r="B27" s="6" t="n">
        <v>181712</v>
      </c>
      <c r="C27" s="6" t="n">
        <v>176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4" customWidth="1" min="1" max="1"/>
    <col width="13" customWidth="1" min="2" max="2"/>
    <col width="13" customWidth="1" min="3" max="3"/>
    <col width="15" customWidth="1" min="4" max="4"/>
    <col width="16" customWidth="1" min="5" max="5"/>
    <col width="18" customWidth="1" min="6" max="6"/>
    <col width="37" customWidth="1" min="7" max="7"/>
    <col width="40" customWidth="1" min="8" max="8"/>
    <col width="26" customWidth="1" min="9" max="9"/>
  </cols>
  <sheetData>
    <row r="1">
      <c r="A1" s="1" t="inlineStr">
        <is>
          <t>Consolidated Statements of Equity - USD ($) $ in Thousands</t>
        </is>
      </c>
      <c r="B1" s="2" t="inlineStr">
        <is>
          <t>Total</t>
        </is>
      </c>
      <c r="C1" s="2" t="inlineStr">
        <is>
          <t>Common Stock</t>
        </is>
      </c>
      <c r="D1" s="2" t="inlineStr">
        <is>
          <t>Treasury Stock</t>
        </is>
      </c>
      <c r="E1" s="2" t="inlineStr">
        <is>
          <t>Capital Surplus</t>
        </is>
      </c>
      <c r="F1" s="2" t="inlineStr">
        <is>
          <t>Retained Earnings</t>
        </is>
      </c>
      <c r="G1" s="2" t="inlineStr">
        <is>
          <t>Accumulated Other Comprehensive Loss</t>
        </is>
      </c>
      <c r="H1" s="2" t="inlineStr">
        <is>
          <t>Total MasTec, Inc. Shareholders’ Equity</t>
        </is>
      </c>
      <c r="I1" s="2" t="inlineStr">
        <is>
          <t>Non-Controlling Interests</t>
        </is>
      </c>
    </row>
    <row r="2">
      <c r="A2" s="4" t="inlineStr">
        <is>
          <t>Beginning balance, common shares outstanding (in shares) at Dec. 31, 2020</t>
        </is>
      </c>
      <c r="C2" s="5" t="n">
        <v>93107440</v>
      </c>
    </row>
    <row r="3">
      <c r="A3" s="4" t="inlineStr">
        <is>
          <t>Beginning balance at Dec. 31, 2020</t>
        </is>
      </c>
      <c r="B3" s="6" t="n">
        <v>2005525</v>
      </c>
      <c r="C3" s="6" t="n">
        <v>9311</v>
      </c>
      <c r="D3" s="6" t="n">
        <v>-586955</v>
      </c>
      <c r="E3" s="6" t="n">
        <v>837453</v>
      </c>
      <c r="F3" s="6" t="n">
        <v>1833557</v>
      </c>
      <c r="G3" s="6" t="n">
        <v>-91444</v>
      </c>
      <c r="H3" s="6" t="n">
        <v>2001922</v>
      </c>
      <c r="I3" s="6" t="n">
        <v>3603</v>
      </c>
    </row>
    <row r="4">
      <c r="A4" s="4" t="inlineStr">
        <is>
          <t>Beginning balance, treasury shares (in shares) at Dec. 31, 2020</t>
        </is>
      </c>
      <c r="D4" s="5" t="n">
        <v>-18941926</v>
      </c>
    </row>
    <row r="5">
      <c r="A5" s="3" t="inlineStr">
        <is>
          <t>Condensed Unaudited Consolidated Statements of Equity</t>
        </is>
      </c>
    </row>
    <row r="6">
      <c r="A6" s="4" t="inlineStr">
        <is>
          <t>Net income</t>
        </is>
      </c>
      <c r="B6" s="5" t="n">
        <v>66112</v>
      </c>
      <c r="F6" s="5" t="n">
        <v>65649</v>
      </c>
      <c r="H6" s="5" t="n">
        <v>65649</v>
      </c>
      <c r="I6" s="5" t="n">
        <v>463</v>
      </c>
    </row>
    <row r="7">
      <c r="A7" s="4" t="inlineStr">
        <is>
          <t>Other comprehensive income (loss)</t>
        </is>
      </c>
      <c r="B7" s="5" t="n">
        <v>14210</v>
      </c>
      <c r="G7" s="5" t="n">
        <v>14210</v>
      </c>
      <c r="H7" s="5" t="n">
        <v>14210</v>
      </c>
    </row>
    <row r="8">
      <c r="A8" s="4" t="inlineStr">
        <is>
          <t>Non-cash stock-based compensation</t>
        </is>
      </c>
      <c r="B8" s="5" t="n">
        <v>5528</v>
      </c>
      <c r="E8" s="5" t="n">
        <v>5528</v>
      </c>
      <c r="H8" s="5" t="n">
        <v>5528</v>
      </c>
    </row>
    <row r="9">
      <c r="A9" s="4" t="inlineStr">
        <is>
          <t>Issuance (forfeiture) of restricted shares, net (in shares)</t>
        </is>
      </c>
      <c r="C9" s="5" t="n">
        <v>138081</v>
      </c>
    </row>
    <row r="10">
      <c r="A10" s="4" t="inlineStr">
        <is>
          <t>Issuance of restricted shares, net</t>
        </is>
      </c>
      <c r="B10" s="5" t="n">
        <v>0</v>
      </c>
      <c r="C10" s="6" t="n">
        <v>14</v>
      </c>
      <c r="E10" s="5" t="n">
        <v>-14</v>
      </c>
    </row>
    <row r="11">
      <c r="A11" s="4" t="inlineStr">
        <is>
          <t>Other stock issuances (shares withheld for taxes), net (in shares)</t>
        </is>
      </c>
      <c r="C11" s="5" t="n">
        <v>7747</v>
      </c>
    </row>
    <row r="12">
      <c r="A12" s="4" t="inlineStr">
        <is>
          <t>Other stock issuances (shares withheld for taxes), net</t>
        </is>
      </c>
      <c r="B12" s="6" t="n">
        <v>-2400</v>
      </c>
      <c r="E12" s="5" t="n">
        <v>-2400</v>
      </c>
      <c r="H12" s="5" t="n">
        <v>-2400</v>
      </c>
    </row>
    <row r="13">
      <c r="A13" s="4" t="inlineStr">
        <is>
          <t>Acquisition of treasury stock, at cost (in shares)</t>
        </is>
      </c>
      <c r="B13" s="5" t="n">
        <v>0</v>
      </c>
    </row>
    <row r="14">
      <c r="A14" s="4" t="inlineStr">
        <is>
          <t>Ending balance, common shares outstanding (in shares) at Mar. 31, 2021</t>
        </is>
      </c>
      <c r="C14" s="5" t="n">
        <v>93253268</v>
      </c>
    </row>
    <row r="15">
      <c r="A15" s="4" t="inlineStr">
        <is>
          <t>Ending balance at Mar. 31, 2021</t>
        </is>
      </c>
      <c r="B15" s="6" t="n">
        <v>2088975</v>
      </c>
      <c r="C15" s="6" t="n">
        <v>9325</v>
      </c>
      <c r="D15" s="6" t="n">
        <v>-586955</v>
      </c>
      <c r="E15" s="5" t="n">
        <v>840567</v>
      </c>
      <c r="F15" s="5" t="n">
        <v>1899206</v>
      </c>
      <c r="G15" s="5" t="n">
        <v>-77234</v>
      </c>
      <c r="H15" s="5" t="n">
        <v>2084909</v>
      </c>
      <c r="I15" s="5" t="n">
        <v>4066</v>
      </c>
    </row>
    <row r="16">
      <c r="A16" s="4" t="inlineStr">
        <is>
          <t>Ending balance, treasury shares (in shares) at Mar. 31, 2021</t>
        </is>
      </c>
      <c r="D16" s="5" t="n">
        <v>-18941926</v>
      </c>
    </row>
    <row r="17">
      <c r="A17" s="4" t="inlineStr">
        <is>
          <t>Beginning balance, common shares outstanding (in shares) at Dec. 31, 2021</t>
        </is>
      </c>
      <c r="B17" s="5" t="n">
        <v>95371211</v>
      </c>
      <c r="C17" s="5" t="n">
        <v>95371211</v>
      </c>
    </row>
    <row r="18">
      <c r="A18" s="4" t="inlineStr">
        <is>
          <t>Beginning balance at Dec. 31, 2021</t>
        </is>
      </c>
      <c r="B18" s="6" t="n">
        <v>2543861</v>
      </c>
      <c r="C18" s="6" t="n">
        <v>9537</v>
      </c>
      <c r="D18" s="6" t="n">
        <v>-586955</v>
      </c>
      <c r="E18" s="5" t="n">
        <v>1033615</v>
      </c>
      <c r="F18" s="5" t="n">
        <v>2162388</v>
      </c>
      <c r="G18" s="5" t="n">
        <v>-78776</v>
      </c>
      <c r="H18" s="5" t="n">
        <v>2539809</v>
      </c>
      <c r="I18" s="5" t="n">
        <v>4052</v>
      </c>
    </row>
    <row r="19">
      <c r="A19" s="4" t="inlineStr">
        <is>
          <t>Beginning balance, treasury shares (in shares) at Dec. 31, 2021</t>
        </is>
      </c>
      <c r="B19" s="5" t="n">
        <v>-18941926</v>
      </c>
      <c r="D19" s="5" t="n">
        <v>-18941926</v>
      </c>
    </row>
    <row r="20">
      <c r="A20" s="3" t="inlineStr">
        <is>
          <t>Condensed Unaudited Consolidated Statements of Equity</t>
        </is>
      </c>
    </row>
    <row r="21">
      <c r="A21" s="4" t="inlineStr">
        <is>
          <t>Net income</t>
        </is>
      </c>
      <c r="B21" s="6" t="n">
        <v>-34959</v>
      </c>
      <c r="F21" s="5" t="n">
        <v>-34978</v>
      </c>
      <c r="H21" s="5" t="n">
        <v>-34978</v>
      </c>
      <c r="I21" s="5" t="n">
        <v>19</v>
      </c>
    </row>
    <row r="22">
      <c r="A22" s="4" t="inlineStr">
        <is>
          <t>Other comprehensive income (loss)</t>
        </is>
      </c>
      <c r="B22" s="5" t="n">
        <v>14667</v>
      </c>
      <c r="G22" s="5" t="n">
        <v>14667</v>
      </c>
      <c r="H22" s="5" t="n">
        <v>14667</v>
      </c>
    </row>
    <row r="23">
      <c r="A23" s="4" t="inlineStr">
        <is>
          <t>Non-cash stock-based compensation</t>
        </is>
      </c>
      <c r="B23" s="5" t="n">
        <v>6336</v>
      </c>
      <c r="E23" s="5" t="n">
        <v>6336</v>
      </c>
      <c r="H23" s="5" t="n">
        <v>6336</v>
      </c>
    </row>
    <row r="24">
      <c r="A24" s="4" t="inlineStr">
        <is>
          <t>Issuance (forfeiture) of restricted shares, net (in shares)</t>
        </is>
      </c>
      <c r="C24" s="5" t="n">
        <v>165010</v>
      </c>
    </row>
    <row r="25">
      <c r="A25" s="4" t="inlineStr">
        <is>
          <t>Issuance of restricted shares, net</t>
        </is>
      </c>
      <c r="B25" s="5" t="n">
        <v>0</v>
      </c>
      <c r="C25" s="6" t="n">
        <v>17</v>
      </c>
      <c r="E25" s="5" t="n">
        <v>-17</v>
      </c>
    </row>
    <row r="26">
      <c r="A26" s="4" t="inlineStr">
        <is>
          <t>Other stock issuances (shares withheld for taxes), net (in shares)</t>
        </is>
      </c>
      <c r="C26" s="5" t="n">
        <v>-48204</v>
      </c>
    </row>
    <row r="27">
      <c r="A27" s="4" t="inlineStr">
        <is>
          <t>Other stock issuances (shares withheld for taxes), net</t>
        </is>
      </c>
      <c r="B27" s="6" t="n">
        <v>-4037</v>
      </c>
      <c r="C27" s="6" t="n">
        <v>-5</v>
      </c>
      <c r="E27" s="5" t="n">
        <v>-4032</v>
      </c>
      <c r="H27" s="5" t="n">
        <v>-4037</v>
      </c>
    </row>
    <row r="28">
      <c r="A28" s="4" t="inlineStr">
        <is>
          <t>Acquisition of treasury stock, at cost (in shares)</t>
        </is>
      </c>
      <c r="B28" s="5" t="n">
        <v>-187978</v>
      </c>
      <c r="D28" s="5" t="n">
        <v>-187978</v>
      </c>
    </row>
    <row r="29">
      <c r="A29" s="4" t="inlineStr">
        <is>
          <t>Acquisition of treasury stock, at cost</t>
        </is>
      </c>
      <c r="B29" s="6" t="n">
        <v>-13791</v>
      </c>
      <c r="D29" s="6" t="n">
        <v>-13791</v>
      </c>
      <c r="H29" s="5" t="n">
        <v>-13791</v>
      </c>
    </row>
    <row r="30">
      <c r="A30" s="4" t="inlineStr">
        <is>
          <t>Ending balance, common shares outstanding (in shares) at Mar. 31, 2022</t>
        </is>
      </c>
      <c r="B30" s="5" t="n">
        <v>95488017</v>
      </c>
      <c r="C30" s="5" t="n">
        <v>95488017</v>
      </c>
    </row>
    <row r="31">
      <c r="A31" s="4" t="inlineStr">
        <is>
          <t>Ending balance at Mar. 31, 2022</t>
        </is>
      </c>
      <c r="B31" s="6" t="n">
        <v>2512077</v>
      </c>
      <c r="C31" s="6" t="n">
        <v>9549</v>
      </c>
      <c r="D31" s="6" t="n">
        <v>-600746</v>
      </c>
      <c r="E31" s="6" t="n">
        <v>1035902</v>
      </c>
      <c r="F31" s="6" t="n">
        <v>2127410</v>
      </c>
      <c r="G31" s="6" t="n">
        <v>-64109</v>
      </c>
      <c r="H31" s="6" t="n">
        <v>2508006</v>
      </c>
      <c r="I31" s="6" t="n">
        <v>4071</v>
      </c>
    </row>
    <row r="32">
      <c r="A32" s="4" t="inlineStr">
        <is>
          <t>Ending balance, treasury shares (in shares) at Mar. 31, 2022</t>
        </is>
      </c>
      <c r="B32" s="5" t="n">
        <v>-19129904</v>
      </c>
      <c r="D32" s="5" t="n">
        <v>-191299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Employee Benefit Plans - Narrative (Details) - USD ($) shares in Thousands, $ in Millions</t>
        </is>
      </c>
      <c r="B1" s="2" t="inlineStr">
        <is>
          <t>3 Months Ended</t>
        </is>
      </c>
    </row>
    <row r="2">
      <c r="B2" s="2" t="inlineStr">
        <is>
          <t>Mar. 31, 2022</t>
        </is>
      </c>
      <c r="C2" s="2" t="inlineStr">
        <is>
          <t>Mar. 31, 2021</t>
        </is>
      </c>
    </row>
    <row r="3">
      <c r="A3" s="3" t="inlineStr">
        <is>
          <t>Stock-Based Compensation and Other Employee Benefit Plans [Line Items]</t>
        </is>
      </c>
    </row>
    <row r="4">
      <c r="A4" s="4" t="inlineStr">
        <is>
          <t>Stock-based compensation plans, number of shares available for future grant (in shares)</t>
        </is>
      </c>
      <c r="B4" s="5" t="n">
        <v>3408</v>
      </c>
    </row>
    <row r="5">
      <c r="A5" s="4" t="inlineStr">
        <is>
          <t>Non-cash stock-based compensation expense</t>
        </is>
      </c>
      <c r="B5" s="8" t="n">
        <v>6.3</v>
      </c>
      <c r="C5" s="8" t="n">
        <v>5.5</v>
      </c>
    </row>
    <row r="6">
      <c r="A6" s="4" t="inlineStr">
        <is>
          <t>Stock-based compensation, income tax benefits</t>
        </is>
      </c>
      <c r="B6" s="9" t="n">
        <v>2.2</v>
      </c>
      <c r="C6" s="9" t="n">
        <v>1.1</v>
      </c>
    </row>
    <row r="7">
      <c r="A7" s="4" t="inlineStr">
        <is>
          <t>Stock-based compensation, vested awards, net income tax benefits</t>
        </is>
      </c>
      <c r="B7" s="8" t="n">
        <v>0.9</v>
      </c>
      <c r="C7" s="8"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Other Employee Benefit Plans - Restricted Shares (Details) - Restricted Shares - USD ($) $ in Millions</t>
        </is>
      </c>
      <c r="B1" s="2" t="inlineStr">
        <is>
          <t>3 Months Ended</t>
        </is>
      </c>
    </row>
    <row r="2">
      <c r="B2" s="2" t="inlineStr">
        <is>
          <t>Mar. 31, 2022</t>
        </is>
      </c>
      <c r="C2" s="2" t="inlineStr">
        <is>
          <t>Mar. 31, 2021</t>
        </is>
      </c>
    </row>
    <row r="3">
      <c r="A3" s="3" t="inlineStr">
        <is>
          <t>Stock-Based Compensation and Other Employee Benefit Plans [Line Items]</t>
        </is>
      </c>
    </row>
    <row r="4">
      <c r="A4" s="4" t="inlineStr">
        <is>
          <t>Stock-based compensation awards, unearned compensation</t>
        </is>
      </c>
      <c r="B4" s="8" t="n">
        <v>50.6</v>
      </c>
    </row>
    <row r="5">
      <c r="A5" s="4" t="inlineStr">
        <is>
          <t>Stock-based compensation awards, unearned compensation, weighted average expected recognition period (in years)</t>
        </is>
      </c>
      <c r="B5" s="4" t="inlineStr">
        <is>
          <t>2 years 2 months 12 days</t>
        </is>
      </c>
    </row>
    <row r="6">
      <c r="A6" s="4" t="inlineStr">
        <is>
          <t>Stock-based compensation, vested awards, intrinsic value</t>
        </is>
      </c>
      <c r="B6" s="6" t="n">
        <v>19</v>
      </c>
      <c r="C6" s="8" t="n">
        <v>1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Employee Benefit Plans - Schedule of Activity, Restricted Shares (Details)</t>
        </is>
      </c>
      <c r="B1" s="2" t="inlineStr">
        <is>
          <t>3 Months Ended</t>
        </is>
      </c>
    </row>
    <row r="2">
      <c r="B2" s="2" t="inlineStr">
        <is>
          <t>Mar. 31, 2022$ / sharesshares</t>
        </is>
      </c>
    </row>
    <row r="3">
      <c r="A3" s="4" t="inlineStr">
        <is>
          <t>Restricted Shares</t>
        </is>
      </c>
    </row>
    <row r="4">
      <c r="A4" s="3" t="inlineStr">
        <is>
          <t>Restricted Shares</t>
        </is>
      </c>
    </row>
    <row r="5">
      <c r="A5" s="4" t="inlineStr">
        <is>
          <t>Non-vested restricted shares, beginning balance (in shares)</t>
        </is>
      </c>
      <c r="B5" s="5" t="n">
        <v>1748685</v>
      </c>
    </row>
    <row r="6">
      <c r="A6" s="4" t="inlineStr">
        <is>
          <t>Granted (in shares)</t>
        </is>
      </c>
      <c r="B6" s="5" t="n">
        <v>168910</v>
      </c>
    </row>
    <row r="7">
      <c r="A7" s="4" t="inlineStr">
        <is>
          <t>Vested (in shares)</t>
        </is>
      </c>
      <c r="B7" s="5" t="n">
        <v>-226335</v>
      </c>
    </row>
    <row r="8">
      <c r="A8" s="4" t="inlineStr">
        <is>
          <t>Canceled/forfeited (in shares)</t>
        </is>
      </c>
      <c r="B8" s="5" t="n">
        <v>-3400</v>
      </c>
    </row>
    <row r="9">
      <c r="A9" s="4" t="inlineStr">
        <is>
          <t>Non-vested restricted shares, ending balance (in shares)</t>
        </is>
      </c>
      <c r="B9" s="5" t="n">
        <v>1687860</v>
      </c>
    </row>
    <row r="10">
      <c r="A10" s="3" t="inlineStr">
        <is>
          <t>Per Share Weighted Average Grant Date Fair Value</t>
        </is>
      </c>
    </row>
    <row r="11">
      <c r="A11" s="4" t="inlineStr">
        <is>
          <t>Non-vested restricted shares, beginning balance (in dollars per share) | $ / shares</t>
        </is>
      </c>
      <c r="B11" s="7" t="n">
        <v>43.73</v>
      </c>
    </row>
    <row r="12">
      <c r="A12" s="4" t="inlineStr">
        <is>
          <t>Granted (in dollars per share) | $ / shares</t>
        </is>
      </c>
      <c r="B12" s="11" t="n">
        <v>86.95</v>
      </c>
    </row>
    <row r="13">
      <c r="A13" s="4" t="inlineStr">
        <is>
          <t>Vested (in dollars per share) | $ / shares</t>
        </is>
      </c>
      <c r="B13" s="11" t="n">
        <v>46.88</v>
      </c>
    </row>
    <row r="14">
      <c r="A14" s="4" t="inlineStr">
        <is>
          <t>Canceled/forfeited (in dollars per share) | $ / shares</t>
        </is>
      </c>
      <c r="B14" s="11" t="n">
        <v>34.96</v>
      </c>
    </row>
    <row r="15">
      <c r="A15" s="4" t="inlineStr">
        <is>
          <t>Non-vested restricted shares, ending balance (in dollars per share) | $ / shares</t>
        </is>
      </c>
      <c r="B15" s="7" t="n">
        <v>47.66</v>
      </c>
    </row>
    <row r="16">
      <c r="A16" s="4" t="inlineStr">
        <is>
          <t>Restricted Stock Units</t>
        </is>
      </c>
    </row>
    <row r="17">
      <c r="A17" s="3" t="inlineStr">
        <is>
          <t>Restricted Shares</t>
        </is>
      </c>
    </row>
    <row r="18">
      <c r="A18" s="4" t="inlineStr">
        <is>
          <t>Non-vested restricted shares, beginning balance (in shares)</t>
        </is>
      </c>
      <c r="B18" s="5" t="n">
        <v>1300</v>
      </c>
    </row>
    <row r="19">
      <c r="A19" s="4" t="inlineStr">
        <is>
          <t>Non-vested restricted shares, ending balance (in shares)</t>
        </is>
      </c>
      <c r="B19" s="5" t="n">
        <v>18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Employee Benefit Plans - ESPP (Details) - USD ($) $ in Millions</t>
        </is>
      </c>
      <c r="B1" s="2" t="inlineStr">
        <is>
          <t>3 Months Ended</t>
        </is>
      </c>
    </row>
    <row r="2">
      <c r="B2" s="2" t="inlineStr">
        <is>
          <t>Mar. 31, 2022</t>
        </is>
      </c>
      <c r="C2" s="2" t="inlineStr">
        <is>
          <t>Mar. 31, 2021</t>
        </is>
      </c>
    </row>
    <row r="3">
      <c r="A3" s="3" t="inlineStr">
        <is>
          <t>Stock-Based Compensation and Other Employee Benefit Plans [Line Items]</t>
        </is>
      </c>
    </row>
    <row r="4">
      <c r="A4" s="4" t="inlineStr">
        <is>
          <t>Common shares issued (in shares)</t>
        </is>
      </c>
      <c r="B4" s="5" t="n">
        <v>24737</v>
      </c>
      <c r="C4" s="5" t="n">
        <v>18843</v>
      </c>
    </row>
    <row r="5">
      <c r="A5" s="4" t="inlineStr">
        <is>
          <t>Employee Stock Purchase Plans</t>
        </is>
      </c>
    </row>
    <row r="6">
      <c r="A6" s="3" t="inlineStr">
        <is>
          <t>Stock-Based Compensation and Other Employee Benefit Plans [Line Items]</t>
        </is>
      </c>
    </row>
    <row r="7">
      <c r="A7" s="4" t="inlineStr">
        <is>
          <t>ESPP purchase price, percent</t>
        </is>
      </c>
      <c r="B7" s="4" t="inlineStr">
        <is>
          <t>85.00%</t>
        </is>
      </c>
    </row>
    <row r="8">
      <c r="A8" s="4" t="inlineStr">
        <is>
          <t>Cash proceeds (in dollars)</t>
        </is>
      </c>
      <c r="B8" s="8" t="n">
        <v>1.9</v>
      </c>
      <c r="C8" s="8" t="n">
        <v>1.4</v>
      </c>
    </row>
    <row r="9">
      <c r="A9" s="4" t="inlineStr">
        <is>
          <t>Compensation expense</t>
        </is>
      </c>
      <c r="B9" s="8" t="n">
        <v>0.3</v>
      </c>
      <c r="C9" s="8" t="n">
        <v>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Other Retirement Plans (Details) $ in Millions</t>
        </is>
      </c>
      <c r="B1" s="2" t="inlineStr">
        <is>
          <t>3 Months Ended</t>
        </is>
      </c>
    </row>
    <row r="2">
      <c r="B2" s="2" t="inlineStr">
        <is>
          <t>Mar. 31, 2022USD ($)employee</t>
        </is>
      </c>
      <c r="C2" s="2" t="inlineStr">
        <is>
          <t>Mar. 31, 2021USD ($)employee</t>
        </is>
      </c>
    </row>
    <row r="3">
      <c r="A3" s="3" t="inlineStr">
        <is>
          <t>Covered Employees and Contributions, Multiemployer Plans [Line Items]</t>
        </is>
      </c>
    </row>
    <row r="4">
      <c r="A4" s="4" t="inlineStr">
        <is>
          <t>Multiemployer plan, employer contribution, cost</t>
        </is>
      </c>
      <c r="B4" s="8" t="n">
        <v>30.2</v>
      </c>
      <c r="C4" s="8" t="n">
        <v>24.7</v>
      </c>
    </row>
    <row r="5">
      <c r="A5" s="4" t="inlineStr">
        <is>
          <t>Pension</t>
        </is>
      </c>
    </row>
    <row r="6">
      <c r="A6" s="3" t="inlineStr">
        <is>
          <t>Covered Employees and Contributions, Multiemployer Plans [Line Items]</t>
        </is>
      </c>
    </row>
    <row r="7">
      <c r="A7" s="4" t="inlineStr">
        <is>
          <t>Multiemployer plan, employer contribution, cost</t>
        </is>
      </c>
      <c r="B7" s="5" t="n">
        <v>17</v>
      </c>
      <c r="C7" s="9" t="n">
        <v>22.5</v>
      </c>
    </row>
    <row r="8">
      <c r="A8" s="4" t="inlineStr">
        <is>
          <t>Other Multiemployer</t>
        </is>
      </c>
    </row>
    <row r="9">
      <c r="A9" s="3" t="inlineStr">
        <is>
          <t>Covered Employees and Contributions, Multiemployer Plans [Line Items]</t>
        </is>
      </c>
    </row>
    <row r="10">
      <c r="A10" s="4" t="inlineStr">
        <is>
          <t>Multiemployer plan, employer contribution, cost</t>
        </is>
      </c>
      <c r="B10" s="8" t="n">
        <v>13.2</v>
      </c>
      <c r="C10" s="8" t="n">
        <v>2.2</v>
      </c>
    </row>
    <row r="11">
      <c r="A11" s="4" t="inlineStr">
        <is>
          <t>Low</t>
        </is>
      </c>
    </row>
    <row r="12">
      <c r="A12" s="3" t="inlineStr">
        <is>
          <t>Covered Employees and Contributions, Multiemployer Plans [Line Items]</t>
        </is>
      </c>
    </row>
    <row r="13">
      <c r="A13" s="4" t="inlineStr">
        <is>
          <t>Multiemployer plans, covered employees (in number of employees) | employee</t>
        </is>
      </c>
      <c r="B13" s="5" t="n">
        <v>6601</v>
      </c>
      <c r="C13" s="5" t="n">
        <v>2412</v>
      </c>
    </row>
    <row r="14">
      <c r="A14" s="4" t="inlineStr">
        <is>
          <t>High</t>
        </is>
      </c>
    </row>
    <row r="15">
      <c r="A15" s="3" t="inlineStr">
        <is>
          <t>Covered Employees and Contributions, Multiemployer Plans [Line Items]</t>
        </is>
      </c>
    </row>
    <row r="16">
      <c r="A16" s="4" t="inlineStr">
        <is>
          <t>Multiemployer plans, covered employees (in number of employees) | employee</t>
        </is>
      </c>
      <c r="B16" s="5" t="n">
        <v>6672</v>
      </c>
      <c r="C16" s="5" t="n">
        <v>25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Equity (Details) - USD ($)</t>
        </is>
      </c>
      <c r="B1" s="2" t="inlineStr">
        <is>
          <t>1 Months Ended</t>
        </is>
      </c>
      <c r="C1" s="2" t="inlineStr">
        <is>
          <t>3 Months Ended</t>
        </is>
      </c>
    </row>
    <row r="2">
      <c r="B2" s="2" t="inlineStr">
        <is>
          <t>May 05, 2022</t>
        </is>
      </c>
      <c r="C2" s="2" t="inlineStr">
        <is>
          <t>Mar. 31, 2022</t>
        </is>
      </c>
      <c r="D2" s="2" t="inlineStr">
        <is>
          <t>Mar. 31, 2021</t>
        </is>
      </c>
    </row>
    <row r="3">
      <c r="A3" s="3" t="inlineStr">
        <is>
          <t>Equity, Treasury Stock [Line Items]</t>
        </is>
      </c>
    </row>
    <row r="4">
      <c r="A4" s="4" t="inlineStr">
        <is>
          <t>Treasury stock acquired (in shares)</t>
        </is>
      </c>
      <c r="C4" s="5" t="n">
        <v>187978</v>
      </c>
      <c r="D4" s="5" t="n">
        <v>0</v>
      </c>
    </row>
    <row r="5">
      <c r="A5" s="4" t="inlineStr">
        <is>
          <t>Treasury stock acquired, value</t>
        </is>
      </c>
      <c r="C5" s="6" t="n">
        <v>13791000</v>
      </c>
    </row>
    <row r="6">
      <c r="A6" s="4" t="inlineStr">
        <is>
          <t>Subsequent Event</t>
        </is>
      </c>
    </row>
    <row r="7">
      <c r="A7" s="3" t="inlineStr">
        <is>
          <t>Equity, Treasury Stock [Line Items]</t>
        </is>
      </c>
    </row>
    <row r="8">
      <c r="A8" s="4" t="inlineStr">
        <is>
          <t>Treasury stock acquired (in shares)</t>
        </is>
      </c>
      <c r="B8" s="5" t="n">
        <v>500000</v>
      </c>
    </row>
    <row r="9">
      <c r="A9" s="4" t="inlineStr">
        <is>
          <t>Treasury stock acquired, value</t>
        </is>
      </c>
      <c r="B9" s="6" t="n">
        <v>35800000</v>
      </c>
    </row>
    <row r="10">
      <c r="A10" s="4" t="inlineStr">
        <is>
          <t>December 2018 Share Repurchase Program</t>
        </is>
      </c>
    </row>
    <row r="11">
      <c r="A11" s="3" t="inlineStr">
        <is>
          <t>Equity, Treasury Stock [Line Items]</t>
        </is>
      </c>
    </row>
    <row r="12">
      <c r="A12" s="4" t="inlineStr">
        <is>
          <t>Treasury stock acquired (in shares)</t>
        </is>
      </c>
      <c r="C12" s="5" t="n">
        <v>100000</v>
      </c>
    </row>
    <row r="13">
      <c r="A13" s="4" t="inlineStr">
        <is>
          <t>Treasury stock acquired, value</t>
        </is>
      </c>
      <c r="C13" s="6" t="n">
        <v>8600000</v>
      </c>
    </row>
    <row r="14">
      <c r="A14" s="4" t="inlineStr">
        <is>
          <t>Share repurchase program, amount authorized, value</t>
        </is>
      </c>
      <c r="C14" s="6" t="n">
        <v>100000000</v>
      </c>
    </row>
    <row r="15">
      <c r="A15" s="4" t="inlineStr">
        <is>
          <t>March 2020 Share Repurchase Program</t>
        </is>
      </c>
    </row>
    <row r="16">
      <c r="A16" s="3" t="inlineStr">
        <is>
          <t>Equity, Treasury Stock [Line Items]</t>
        </is>
      </c>
    </row>
    <row r="17">
      <c r="A17" s="4" t="inlineStr">
        <is>
          <t>Treasury stock acquired (in shares)</t>
        </is>
      </c>
      <c r="C17" s="5" t="n">
        <v>100000</v>
      </c>
    </row>
    <row r="18">
      <c r="A18" s="4" t="inlineStr">
        <is>
          <t>Treasury stock acquired, value</t>
        </is>
      </c>
      <c r="C18" s="6" t="n">
        <v>5200000</v>
      </c>
    </row>
    <row r="19">
      <c r="A19" s="4" t="inlineStr">
        <is>
          <t>Share repurchase program, amount authorized, value</t>
        </is>
      </c>
      <c r="C19" s="5" t="n">
        <v>150000000</v>
      </c>
    </row>
    <row r="20">
      <c r="A20" s="4" t="inlineStr">
        <is>
          <t>Stock repurchase program, remaining authorized repurchase amount</t>
        </is>
      </c>
      <c r="C20" s="6" t="n">
        <v>1448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Consolidated effective tax rate, percent</t>
        </is>
      </c>
      <c r="B4" s="4" t="inlineStr">
        <is>
          <t>27.30%</t>
        </is>
      </c>
      <c r="C4" s="4" t="inlineStr">
        <is>
          <t>30.70%</t>
        </is>
      </c>
    </row>
    <row r="5">
      <c r="A5" s="4" t="inlineStr">
        <is>
          <t>Tax benefit (expense), share-based payment arrangement</t>
        </is>
      </c>
      <c r="B5" s="8" t="n">
        <v>0.9</v>
      </c>
      <c r="C5" s="8" t="n">
        <v>-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Schedule of Financial Information by Reportable Segment (Details) - USD ($) $ in Thousands</t>
        </is>
      </c>
      <c r="B1" s="2" t="inlineStr">
        <is>
          <t>3 Months Ended</t>
        </is>
      </c>
    </row>
    <row r="2">
      <c r="B2" s="2" t="inlineStr">
        <is>
          <t>Mar. 31, 2022</t>
        </is>
      </c>
      <c r="C2" s="2" t="inlineStr">
        <is>
          <t>Mar. 31, 2021</t>
        </is>
      </c>
      <c r="D2" s="2" t="inlineStr">
        <is>
          <t>Dec. 31, 2021</t>
        </is>
      </c>
    </row>
    <row r="3">
      <c r="A3" s="3" t="inlineStr">
        <is>
          <t>Revenue:</t>
        </is>
      </c>
    </row>
    <row r="4">
      <c r="A4" s="4" t="inlineStr">
        <is>
          <t>Consolidated revenue</t>
        </is>
      </c>
      <c r="B4" s="6" t="n">
        <v>1954400</v>
      </c>
      <c r="C4" s="6" t="n">
        <v>1775424</v>
      </c>
    </row>
    <row r="5">
      <c r="A5" s="4" t="inlineStr">
        <is>
          <t>Consolidated EBITDA</t>
        </is>
      </c>
      <c r="B5" s="5" t="n">
        <v>78700</v>
      </c>
      <c r="C5" s="5" t="n">
        <v>198400</v>
      </c>
    </row>
    <row r="6">
      <c r="A6" s="4" t="inlineStr">
        <is>
          <t>Consolidated depreciation and amortization</t>
        </is>
      </c>
      <c r="B6" s="5" t="n">
        <v>110800</v>
      </c>
      <c r="C6" s="6" t="n">
        <v>90500</v>
      </c>
    </row>
    <row r="7">
      <c r="A7" s="4" t="inlineStr">
        <is>
          <t>Consolidated segment assets</t>
        </is>
      </c>
      <c r="B7" s="6" t="n">
        <v>7087996</v>
      </c>
      <c r="D7" s="6" t="n">
        <v>7121393</v>
      </c>
    </row>
    <row r="8">
      <c r="A8" s="4" t="inlineStr">
        <is>
          <t>Communications | Customer Concentration Risk | Revenue | Utilities</t>
        </is>
      </c>
    </row>
    <row r="9">
      <c r="A9" s="3" t="inlineStr">
        <is>
          <t>Revenue:</t>
        </is>
      </c>
    </row>
    <row r="10">
      <c r="A10" s="4" t="inlineStr">
        <is>
          <t>Utilities customers, percentage of communications segment revenue</t>
        </is>
      </c>
      <c r="B10" s="4" t="inlineStr">
        <is>
          <t>25.60%</t>
        </is>
      </c>
      <c r="C10" s="4" t="inlineStr">
        <is>
          <t>20.10%</t>
        </is>
      </c>
    </row>
    <row r="11">
      <c r="A11" s="4" t="inlineStr">
        <is>
          <t>Reportable Segments | Communications</t>
        </is>
      </c>
    </row>
    <row r="12">
      <c r="A12" s="3" t="inlineStr">
        <is>
          <t>Revenue:</t>
        </is>
      </c>
    </row>
    <row r="13">
      <c r="A13" s="4" t="inlineStr">
        <is>
          <t>Consolidated revenue</t>
        </is>
      </c>
      <c r="B13" s="6" t="n">
        <v>664200</v>
      </c>
      <c r="C13" s="6" t="n">
        <v>568600</v>
      </c>
    </row>
    <row r="14">
      <c r="A14" s="4" t="inlineStr">
        <is>
          <t>Consolidated EBITDA</t>
        </is>
      </c>
      <c r="B14" s="5" t="n">
        <v>40300</v>
      </c>
      <c r="C14" s="5" t="n">
        <v>48900</v>
      </c>
    </row>
    <row r="15">
      <c r="A15" s="4" t="inlineStr">
        <is>
          <t>Consolidated depreciation and amortization</t>
        </is>
      </c>
      <c r="B15" s="5" t="n">
        <v>29000</v>
      </c>
      <c r="C15" s="5" t="n">
        <v>21800</v>
      </c>
    </row>
    <row r="16">
      <c r="A16" s="4" t="inlineStr">
        <is>
          <t>Consolidated segment assets</t>
        </is>
      </c>
      <c r="B16" s="5" t="n">
        <v>2156600</v>
      </c>
      <c r="D16" s="5" t="n">
        <v>2100900</v>
      </c>
    </row>
    <row r="17">
      <c r="A17" s="4" t="inlineStr">
        <is>
          <t>Reportable Segments | Communications | Revision of Prior Period, Adjustment</t>
        </is>
      </c>
    </row>
    <row r="18">
      <c r="A18" s="3" t="inlineStr">
        <is>
          <t>Revenue:</t>
        </is>
      </c>
    </row>
    <row r="19">
      <c r="A19" s="4" t="inlineStr">
        <is>
          <t>Consolidated segment assets</t>
        </is>
      </c>
      <c r="B19" s="5" t="n">
        <v>69400</v>
      </c>
    </row>
    <row r="20">
      <c r="A20" s="4" t="inlineStr">
        <is>
          <t>Reportable Segments | Clean Energy and Infrastructure</t>
        </is>
      </c>
    </row>
    <row r="21">
      <c r="A21" s="3" t="inlineStr">
        <is>
          <t>Revenue:</t>
        </is>
      </c>
    </row>
    <row r="22">
      <c r="A22" s="4" t="inlineStr">
        <is>
          <t>Consolidated revenue</t>
        </is>
      </c>
      <c r="B22" s="5" t="n">
        <v>435900</v>
      </c>
      <c r="C22" s="5" t="n">
        <v>350400</v>
      </c>
    </row>
    <row r="23">
      <c r="A23" s="4" t="inlineStr">
        <is>
          <t>Consolidated EBITDA</t>
        </is>
      </c>
      <c r="B23" s="5" t="n">
        <v>10900</v>
      </c>
      <c r="C23" s="5" t="n">
        <v>10900</v>
      </c>
    </row>
    <row r="24">
      <c r="A24" s="4" t="inlineStr">
        <is>
          <t>Consolidated depreciation and amortization</t>
        </is>
      </c>
      <c r="B24" s="5" t="n">
        <v>11400</v>
      </c>
      <c r="C24" s="5" t="n">
        <v>7600</v>
      </c>
    </row>
    <row r="25">
      <c r="A25" s="4" t="inlineStr">
        <is>
          <t>Consolidated segment assets</t>
        </is>
      </c>
      <c r="B25" s="5" t="n">
        <v>970500</v>
      </c>
      <c r="D25" s="5" t="n">
        <v>1067000</v>
      </c>
    </row>
    <row r="26">
      <c r="A26" s="4" t="inlineStr">
        <is>
          <t>Reportable Segments | Oil and Gas</t>
        </is>
      </c>
    </row>
    <row r="27">
      <c r="A27" s="3" t="inlineStr">
        <is>
          <t>Revenue:</t>
        </is>
      </c>
    </row>
    <row r="28">
      <c r="A28" s="4" t="inlineStr">
        <is>
          <t>Consolidated revenue</t>
        </is>
      </c>
      <c r="B28" s="5" t="n">
        <v>211000</v>
      </c>
      <c r="C28" s="5" t="n">
        <v>725500</v>
      </c>
    </row>
    <row r="29">
      <c r="A29" s="4" t="inlineStr">
        <is>
          <t>Consolidated EBITDA</t>
        </is>
      </c>
      <c r="B29" s="5" t="n">
        <v>21500</v>
      </c>
      <c r="C29" s="5" t="n">
        <v>167600</v>
      </c>
    </row>
    <row r="30">
      <c r="A30" s="4" t="inlineStr">
        <is>
          <t>Consolidated depreciation and amortization</t>
        </is>
      </c>
      <c r="B30" s="5" t="n">
        <v>31600</v>
      </c>
      <c r="C30" s="5" t="n">
        <v>52100</v>
      </c>
    </row>
    <row r="31">
      <c r="A31" s="4" t="inlineStr">
        <is>
          <t>Consolidated segment assets</t>
        </is>
      </c>
      <c r="B31" s="5" t="n">
        <v>1509800</v>
      </c>
      <c r="D31" s="5" t="n">
        <v>1527600</v>
      </c>
    </row>
    <row r="32">
      <c r="A32" s="4" t="inlineStr">
        <is>
          <t>Reportable Segments | Oil and Gas | Revision of Prior Period, Adjustment</t>
        </is>
      </c>
    </row>
    <row r="33">
      <c r="A33" s="3" t="inlineStr">
        <is>
          <t>Revenue:</t>
        </is>
      </c>
    </row>
    <row r="34">
      <c r="A34" s="4" t="inlineStr">
        <is>
          <t>Consolidated segment assets</t>
        </is>
      </c>
      <c r="B34" s="5" t="n">
        <v>77000</v>
      </c>
    </row>
    <row r="35">
      <c r="A35" s="4" t="inlineStr">
        <is>
          <t>Reportable Segments | Power Delivery</t>
        </is>
      </c>
    </row>
    <row r="36">
      <c r="A36" s="3" t="inlineStr">
        <is>
          <t>Revenue:</t>
        </is>
      </c>
    </row>
    <row r="37">
      <c r="A37" s="4" t="inlineStr">
        <is>
          <t>Consolidated revenue</t>
        </is>
      </c>
      <c r="B37" s="5" t="n">
        <v>650500</v>
      </c>
      <c r="C37" s="5" t="n">
        <v>133500</v>
      </c>
    </row>
    <row r="38">
      <c r="A38" s="4" t="inlineStr">
        <is>
          <t>Consolidated EBITDA</t>
        </is>
      </c>
      <c r="B38" s="5" t="n">
        <v>46100</v>
      </c>
      <c r="C38" s="5" t="n">
        <v>3600</v>
      </c>
    </row>
    <row r="39">
      <c r="A39" s="4" t="inlineStr">
        <is>
          <t>Consolidated depreciation and amortization</t>
        </is>
      </c>
      <c r="B39" s="5" t="n">
        <v>35700</v>
      </c>
      <c r="C39" s="5" t="n">
        <v>6100</v>
      </c>
    </row>
    <row r="40">
      <c r="A40" s="4" t="inlineStr">
        <is>
          <t>Consolidated segment assets</t>
        </is>
      </c>
      <c r="B40" s="5" t="n">
        <v>2038600</v>
      </c>
      <c r="D40" s="5" t="n">
        <v>2017200</v>
      </c>
    </row>
    <row r="41">
      <c r="A41" s="4" t="inlineStr">
        <is>
          <t>Reportable Segments | Power Delivery | Revision of Prior Period, Adjustment</t>
        </is>
      </c>
    </row>
    <row r="42">
      <c r="A42" s="3" t="inlineStr">
        <is>
          <t>Revenue:</t>
        </is>
      </c>
    </row>
    <row r="43">
      <c r="A43" s="4" t="inlineStr">
        <is>
          <t>Consolidated segment assets</t>
        </is>
      </c>
      <c r="B43" s="5" t="n">
        <v>-192200</v>
      </c>
    </row>
    <row r="44">
      <c r="A44" s="4" t="inlineStr">
        <is>
          <t>Reportable Segments | Other</t>
        </is>
      </c>
    </row>
    <row r="45">
      <c r="A45" s="3" t="inlineStr">
        <is>
          <t>Revenue:</t>
        </is>
      </c>
    </row>
    <row r="46">
      <c r="A46" s="4" t="inlineStr">
        <is>
          <t>Consolidated revenue</t>
        </is>
      </c>
      <c r="B46" s="5" t="n">
        <v>0</v>
      </c>
      <c r="C46" s="5" t="n">
        <v>0</v>
      </c>
    </row>
    <row r="47">
      <c r="A47" s="4" t="inlineStr">
        <is>
          <t>Consolidated EBITDA</t>
        </is>
      </c>
      <c r="B47" s="5" t="n">
        <v>6900</v>
      </c>
      <c r="C47" s="5" t="n">
        <v>7400</v>
      </c>
    </row>
    <row r="48">
      <c r="A48" s="4" t="inlineStr">
        <is>
          <t>Consolidated depreciation and amortization</t>
        </is>
      </c>
      <c r="B48" s="5" t="n">
        <v>0</v>
      </c>
      <c r="C48" s="5" t="n">
        <v>0</v>
      </c>
    </row>
    <row r="49">
      <c r="A49" s="4" t="inlineStr">
        <is>
          <t>Consolidated segment assets</t>
        </is>
      </c>
      <c r="B49" s="5" t="n">
        <v>263000</v>
      </c>
      <c r="D49" s="5" t="n">
        <v>238100</v>
      </c>
    </row>
    <row r="50">
      <c r="A50" s="4" t="inlineStr">
        <is>
          <t>Eliminations</t>
        </is>
      </c>
    </row>
    <row r="51">
      <c r="A51" s="3" t="inlineStr">
        <is>
          <t>Revenue:</t>
        </is>
      </c>
    </row>
    <row r="52">
      <c r="A52" s="4" t="inlineStr">
        <is>
          <t>Consolidated revenue</t>
        </is>
      </c>
      <c r="B52" s="5" t="n">
        <v>-7200</v>
      </c>
      <c r="C52" s="5" t="n">
        <v>-2600</v>
      </c>
    </row>
    <row r="53">
      <c r="A53" s="4" t="inlineStr">
        <is>
          <t>Corporate</t>
        </is>
      </c>
    </row>
    <row r="54">
      <c r="A54" s="3" t="inlineStr">
        <is>
          <t>Revenue:</t>
        </is>
      </c>
    </row>
    <row r="55">
      <c r="A55" s="4" t="inlineStr">
        <is>
          <t>Consolidated EBITDA</t>
        </is>
      </c>
      <c r="B55" s="5" t="n">
        <v>-47000</v>
      </c>
      <c r="C55" s="5" t="n">
        <v>-40000</v>
      </c>
    </row>
    <row r="56">
      <c r="A56" s="4" t="inlineStr">
        <is>
          <t>Consolidated depreciation and amortization</t>
        </is>
      </c>
      <c r="B56" s="5" t="n">
        <v>3100</v>
      </c>
      <c r="C56" s="6" t="n">
        <v>2900</v>
      </c>
    </row>
    <row r="57">
      <c r="A57" s="4" t="inlineStr">
        <is>
          <t>Consolidated segment assets</t>
        </is>
      </c>
      <c r="B57" s="5" t="n">
        <v>149500</v>
      </c>
      <c r="D57" s="6" t="n">
        <v>170600</v>
      </c>
    </row>
    <row r="58">
      <c r="A58" s="4" t="inlineStr">
        <is>
          <t>Corporate | Revision of Prior Period, Adjustment</t>
        </is>
      </c>
    </row>
    <row r="59">
      <c r="A59" s="3" t="inlineStr">
        <is>
          <t>Revenue:</t>
        </is>
      </c>
    </row>
    <row r="60">
      <c r="A60" s="4" t="inlineStr">
        <is>
          <t>Consolidated segment assets</t>
        </is>
      </c>
      <c r="B60" s="6" t="n">
        <v>45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8" customWidth="1" min="2" max="2"/>
  </cols>
  <sheetData>
    <row r="1">
      <c r="A1" s="1" t="inlineStr">
        <is>
          <t>Segments and Related Information - Narrative (Details) $ in Millions</t>
        </is>
      </c>
      <c r="B1" s="2" t="inlineStr">
        <is>
          <t>3 Months Ended</t>
        </is>
      </c>
    </row>
    <row r="2">
      <c r="B2" s="2" t="inlineStr">
        <is>
          <t>Mar. 31, 2022USD ($)segment</t>
        </is>
      </c>
    </row>
    <row r="3">
      <c r="A3" s="3" t="inlineStr">
        <is>
          <t>Segment Reporting [Abstract]</t>
        </is>
      </c>
    </row>
    <row r="4">
      <c r="A4" s="4" t="inlineStr">
        <is>
          <t>Number of operating segments | segment</t>
        </is>
      </c>
      <c r="B4" s="5" t="n">
        <v>5</v>
      </c>
    </row>
    <row r="5">
      <c r="A5" s="4" t="inlineStr">
        <is>
          <t>Number of reportable segments | segment</t>
        </is>
      </c>
      <c r="B5" s="5" t="n">
        <v>5</v>
      </c>
    </row>
    <row r="6">
      <c r="A6" s="3" t="inlineStr">
        <is>
          <t>Segment Reporting, Other Significant Reconciling Item [Line Items]</t>
        </is>
      </c>
    </row>
    <row r="7">
      <c r="A7" s="4" t="inlineStr">
        <is>
          <t>Business combination, integration related costs</t>
        </is>
      </c>
      <c r="B7" s="8" t="n">
        <v>13.6</v>
      </c>
    </row>
    <row r="8">
      <c r="A8" s="4" t="inlineStr">
        <is>
          <t>Power Delivery | 2021 Acquisitions</t>
        </is>
      </c>
    </row>
    <row r="9">
      <c r="A9" s="3" t="inlineStr">
        <is>
          <t>Segment Reporting, Other Significant Reconciling Item [Line Items]</t>
        </is>
      </c>
    </row>
    <row r="10">
      <c r="A10" s="4" t="inlineStr">
        <is>
          <t>Business combination, integration related costs</t>
        </is>
      </c>
      <c r="B10" s="5" t="n">
        <v>7</v>
      </c>
    </row>
    <row r="11">
      <c r="A11" s="4" t="inlineStr">
        <is>
          <t>Communications | 2021 Acquisitions</t>
        </is>
      </c>
    </row>
    <row r="12">
      <c r="A12" s="3" t="inlineStr">
        <is>
          <t>Segment Reporting, Other Significant Reconciling Item [Line Items]</t>
        </is>
      </c>
    </row>
    <row r="13">
      <c r="A13" s="4" t="inlineStr">
        <is>
          <t>Business combination, integration related costs</t>
        </is>
      </c>
      <c r="B13" s="9" t="n">
        <v>0.8</v>
      </c>
    </row>
    <row r="14">
      <c r="A14" s="4" t="inlineStr">
        <is>
          <t>Oil and Gas | 2021 Acquisitions</t>
        </is>
      </c>
    </row>
    <row r="15">
      <c r="A15" s="3" t="inlineStr">
        <is>
          <t>Segment Reporting, Other Significant Reconciling Item [Line Items]</t>
        </is>
      </c>
    </row>
    <row r="16">
      <c r="A16" s="4" t="inlineStr">
        <is>
          <t>Business combination, integration related costs</t>
        </is>
      </c>
      <c r="B16" s="5" t="n">
        <v>2</v>
      </c>
    </row>
    <row r="17">
      <c r="A17" s="4" t="inlineStr">
        <is>
          <t>Corporate Segment | 2021 Acquisitions</t>
        </is>
      </c>
    </row>
    <row r="18">
      <c r="A18" s="3" t="inlineStr">
        <is>
          <t>Segment Reporting, Other Significant Reconciling Item [Line Items]</t>
        </is>
      </c>
    </row>
    <row r="19">
      <c r="A19" s="4" t="inlineStr">
        <is>
          <t>Business combination, integration related costs</t>
        </is>
      </c>
      <c r="B19" s="8" t="n">
        <v>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conciliation of Consolidated Income before Income Taxes to EBITDA (Details) - USD ($) $ in Thousands</t>
        </is>
      </c>
      <c r="B1" s="2" t="inlineStr">
        <is>
          <t>3 Months Ended</t>
        </is>
      </c>
    </row>
    <row r="2">
      <c r="B2" s="2" t="inlineStr">
        <is>
          <t>Mar. 31, 2022</t>
        </is>
      </c>
      <c r="C2" s="2" t="inlineStr">
        <is>
          <t>Mar. 31, 2021</t>
        </is>
      </c>
    </row>
    <row r="3">
      <c r="A3" s="3" t="inlineStr">
        <is>
          <t>EBITDA Reconciliation:</t>
        </is>
      </c>
    </row>
    <row r="4">
      <c r="A4" s="4" t="inlineStr">
        <is>
          <t>(Loss) income before income taxes</t>
        </is>
      </c>
      <c r="B4" s="6" t="n">
        <v>-48107</v>
      </c>
      <c r="C4" s="6" t="n">
        <v>95429</v>
      </c>
    </row>
    <row r="5">
      <c r="A5" s="4" t="inlineStr">
        <is>
          <t>Interest expense, net</t>
        </is>
      </c>
      <c r="B5" s="5" t="n">
        <v>16041</v>
      </c>
      <c r="C5" s="5" t="n">
        <v>12459</v>
      </c>
    </row>
    <row r="6">
      <c r="A6" s="4" t="inlineStr">
        <is>
          <t>Depreciation</t>
        </is>
      </c>
      <c r="B6" s="5" t="n">
        <v>85194</v>
      </c>
      <c r="C6" s="5" t="n">
        <v>79264</v>
      </c>
    </row>
    <row r="7">
      <c r="A7" s="4" t="inlineStr">
        <is>
          <t>Amortization of intangible assets</t>
        </is>
      </c>
      <c r="B7" s="5" t="n">
        <v>25589</v>
      </c>
      <c r="C7" s="5" t="n">
        <v>11247</v>
      </c>
    </row>
    <row r="8">
      <c r="A8" s="4" t="inlineStr">
        <is>
          <t>Consolidated EBITDA</t>
        </is>
      </c>
      <c r="B8" s="6" t="n">
        <v>78700</v>
      </c>
      <c r="C8" s="6" t="n">
        <v>198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 income</t>
        </is>
      </c>
      <c r="B4" s="6" t="n">
        <v>-34959</v>
      </c>
      <c r="C4" s="6" t="n">
        <v>66112</v>
      </c>
    </row>
    <row r="5">
      <c r="A5" s="3" t="inlineStr">
        <is>
          <t>Adjustments to reconcile net (loss) income to net cash provided by operating activities:</t>
        </is>
      </c>
    </row>
    <row r="6">
      <c r="A6" s="4" t="inlineStr">
        <is>
          <t>Depreciation</t>
        </is>
      </c>
      <c r="B6" s="5" t="n">
        <v>85194</v>
      </c>
      <c r="C6" s="5" t="n">
        <v>79264</v>
      </c>
    </row>
    <row r="7">
      <c r="A7" s="4" t="inlineStr">
        <is>
          <t>Amortization of intangible assets</t>
        </is>
      </c>
      <c r="B7" s="5" t="n">
        <v>25589</v>
      </c>
      <c r="C7" s="5" t="n">
        <v>11247</v>
      </c>
    </row>
    <row r="8">
      <c r="A8" s="4" t="inlineStr">
        <is>
          <t>Non-cash stock-based compensation expense</t>
        </is>
      </c>
      <c r="B8" s="5" t="n">
        <v>6336</v>
      </c>
      <c r="C8" s="5" t="n">
        <v>5528</v>
      </c>
    </row>
    <row r="9">
      <c r="A9" s="4" t="inlineStr">
        <is>
          <t>Provision for (benefit from) deferred income taxes</t>
        </is>
      </c>
      <c r="B9" s="5" t="n">
        <v>1647</v>
      </c>
      <c r="C9" s="5" t="n">
        <v>-19838</v>
      </c>
    </row>
    <row r="10">
      <c r="A10" s="4" t="inlineStr">
        <is>
          <t>Equity in earnings of unconsolidated affiliates, net</t>
        </is>
      </c>
      <c r="B10" s="5" t="n">
        <v>-6777</v>
      </c>
      <c r="C10" s="5" t="n">
        <v>-7346</v>
      </c>
    </row>
    <row r="11">
      <c r="A11" s="4" t="inlineStr">
        <is>
          <t>Gains on sales of assets, net</t>
        </is>
      </c>
      <c r="B11" s="5" t="n">
        <v>-2568</v>
      </c>
      <c r="C11" s="5" t="n">
        <v>-1965</v>
      </c>
    </row>
    <row r="12">
      <c r="A12" s="4" t="inlineStr">
        <is>
          <t>Non-cash interest expense, net</t>
        </is>
      </c>
      <c r="B12" s="5" t="n">
        <v>854</v>
      </c>
      <c r="C12" s="5" t="n">
        <v>783</v>
      </c>
    </row>
    <row r="13">
      <c r="A13" s="4" t="inlineStr">
        <is>
          <t>Other non-cash items, net</t>
        </is>
      </c>
      <c r="B13" s="5" t="n">
        <v>-926</v>
      </c>
      <c r="C13" s="5" t="n">
        <v>-5578</v>
      </c>
    </row>
    <row r="14">
      <c r="A14" s="3" t="inlineStr">
        <is>
          <t>Changes in assets and liabilities, net of acquisitions:</t>
        </is>
      </c>
    </row>
    <row r="15">
      <c r="A15" s="4" t="inlineStr">
        <is>
          <t>Accounts receivable</t>
        </is>
      </c>
      <c r="B15" s="5" t="n">
        <v>121646</v>
      </c>
      <c r="C15" s="5" t="n">
        <v>-61993</v>
      </c>
    </row>
    <row r="16">
      <c r="A16" s="4" t="inlineStr">
        <is>
          <t>Contract assets</t>
        </is>
      </c>
      <c r="B16" s="5" t="n">
        <v>-104490</v>
      </c>
      <c r="C16" s="5" t="n">
        <v>26799</v>
      </c>
    </row>
    <row r="17">
      <c r="A17" s="4" t="inlineStr">
        <is>
          <t>Inventories</t>
        </is>
      </c>
      <c r="B17" s="5" t="n">
        <v>-8980</v>
      </c>
      <c r="C17" s="5" t="n">
        <v>651</v>
      </c>
    </row>
    <row r="18">
      <c r="A18" s="4" t="inlineStr">
        <is>
          <t>Other assets, current and long-term portion</t>
        </is>
      </c>
      <c r="B18" s="5" t="n">
        <v>36268</v>
      </c>
      <c r="C18" s="5" t="n">
        <v>-7961</v>
      </c>
    </row>
    <row r="19">
      <c r="A19" s="4" t="inlineStr">
        <is>
          <t>Accounts payable and accrued expenses</t>
        </is>
      </c>
      <c r="B19" s="5" t="n">
        <v>14537</v>
      </c>
      <c r="C19" s="5" t="n">
        <v>153386</v>
      </c>
    </row>
    <row r="20">
      <c r="A20" s="4" t="inlineStr">
        <is>
          <t>Contract liabilities</t>
        </is>
      </c>
      <c r="B20" s="5" t="n">
        <v>-13802</v>
      </c>
      <c r="C20" s="5" t="n">
        <v>14782</v>
      </c>
    </row>
    <row r="21">
      <c r="A21" s="4" t="inlineStr">
        <is>
          <t>Other liabilities, current and long-term portion</t>
        </is>
      </c>
      <c r="B21" s="5" t="n">
        <v>11949</v>
      </c>
      <c r="C21" s="5" t="n">
        <v>3293</v>
      </c>
    </row>
    <row r="22">
      <c r="A22" s="4" t="inlineStr">
        <is>
          <t>Net cash provided by operating activities</t>
        </is>
      </c>
      <c r="B22" s="5" t="n">
        <v>131518</v>
      </c>
      <c r="C22" s="5" t="n">
        <v>257164</v>
      </c>
    </row>
    <row r="23">
      <c r="A23" s="3" t="inlineStr">
        <is>
          <t>Cash flows from investing activities:</t>
        </is>
      </c>
    </row>
    <row r="24">
      <c r="A24" s="4" t="inlineStr">
        <is>
          <t>Cash paid for acquisitions, net of cash acquired</t>
        </is>
      </c>
      <c r="B24" s="5" t="n">
        <v>-21840</v>
      </c>
      <c r="C24" s="5" t="n">
        <v>-88646</v>
      </c>
    </row>
    <row r="25">
      <c r="A25" s="4" t="inlineStr">
        <is>
          <t>Capital expenditures</t>
        </is>
      </c>
      <c r="B25" s="5" t="n">
        <v>-83191</v>
      </c>
      <c r="C25" s="5" t="n">
        <v>-48058</v>
      </c>
    </row>
    <row r="26">
      <c r="A26" s="4" t="inlineStr">
        <is>
          <t>Proceeds from sale of property and equipment</t>
        </is>
      </c>
      <c r="B26" s="5" t="n">
        <v>4630</v>
      </c>
      <c r="C26" s="5" t="n">
        <v>6035</v>
      </c>
    </row>
    <row r="27">
      <c r="A27" s="4" t="inlineStr">
        <is>
          <t>Payments for other investments</t>
        </is>
      </c>
      <c r="B27" s="5" t="n">
        <v>-960</v>
      </c>
      <c r="C27" s="5" t="n">
        <v>-4350</v>
      </c>
    </row>
    <row r="28">
      <c r="A28" s="4" t="inlineStr">
        <is>
          <t>Proceeds from other investments</t>
        </is>
      </c>
      <c r="B28" s="5" t="n">
        <v>0</v>
      </c>
      <c r="C28" s="5" t="n">
        <v>557</v>
      </c>
    </row>
    <row r="29">
      <c r="A29" s="4" t="inlineStr">
        <is>
          <t>Other investing activities, net</t>
        </is>
      </c>
      <c r="B29" s="5" t="n">
        <v>0</v>
      </c>
      <c r="C29" s="5" t="n">
        <v>-150</v>
      </c>
    </row>
    <row r="30">
      <c r="A30" s="4" t="inlineStr">
        <is>
          <t>Net cash used in investing activities</t>
        </is>
      </c>
      <c r="B30" s="5" t="n">
        <v>-101361</v>
      </c>
      <c r="C30" s="5" t="n">
        <v>-134612</v>
      </c>
    </row>
    <row r="31">
      <c r="A31" s="3" t="inlineStr">
        <is>
          <t>Cash flows from financing activities:</t>
        </is>
      </c>
    </row>
    <row r="32">
      <c r="A32" s="4" t="inlineStr">
        <is>
          <t>Proceeds from credit facilities</t>
        </is>
      </c>
      <c r="B32" s="5" t="n">
        <v>773500</v>
      </c>
      <c r="C32" s="5" t="n">
        <v>18155</v>
      </c>
    </row>
    <row r="33">
      <c r="A33" s="4" t="inlineStr">
        <is>
          <t>Repayments of credit facilities</t>
        </is>
      </c>
      <c r="B33" s="5" t="n">
        <v>-855083</v>
      </c>
      <c r="C33" s="5" t="n">
        <v>-8869</v>
      </c>
    </row>
    <row r="34">
      <c r="A34" s="4" t="inlineStr">
        <is>
          <t>Payments of finance lease obligations</t>
        </is>
      </c>
      <c r="B34" s="5" t="n">
        <v>-41600</v>
      </c>
      <c r="C34" s="5" t="n">
        <v>-38222</v>
      </c>
    </row>
    <row r="35">
      <c r="A35" s="4" t="inlineStr">
        <is>
          <t>Payments for stock-based awards</t>
        </is>
      </c>
      <c r="B35" s="5" t="n">
        <v>-3996</v>
      </c>
      <c r="C35" s="5" t="n">
        <v>-3753</v>
      </c>
    </row>
    <row r="36">
      <c r="A36" s="4" t="inlineStr">
        <is>
          <t>Repurchases of common stock</t>
        </is>
      </c>
      <c r="B36" s="5" t="n">
        <v>-13791</v>
      </c>
      <c r="C36" s="5" t="n">
        <v>0</v>
      </c>
    </row>
    <row r="37">
      <c r="A37" s="4" t="inlineStr">
        <is>
          <t>Other financing activities, net</t>
        </is>
      </c>
      <c r="B37" s="5" t="n">
        <v>-17046</v>
      </c>
      <c r="C37" s="5" t="n">
        <v>-502</v>
      </c>
    </row>
    <row r="38">
      <c r="A38" s="4" t="inlineStr">
        <is>
          <t>Net cash used in financing activities</t>
        </is>
      </c>
      <c r="B38" s="5" t="n">
        <v>-158016</v>
      </c>
      <c r="C38" s="5" t="n">
        <v>-33191</v>
      </c>
    </row>
    <row r="39">
      <c r="A39" s="4" t="inlineStr">
        <is>
          <t>Effect of currency translation on cash</t>
        </is>
      </c>
      <c r="B39" s="5" t="n">
        <v>256</v>
      </c>
      <c r="C39" s="5" t="n">
        <v>-72</v>
      </c>
    </row>
    <row r="40">
      <c r="A40" s="4" t="inlineStr">
        <is>
          <t>Net (decrease) increase in cash and cash equivalents</t>
        </is>
      </c>
      <c r="B40" s="5" t="n">
        <v>-127603</v>
      </c>
      <c r="C40" s="5" t="n">
        <v>89289</v>
      </c>
    </row>
    <row r="41">
      <c r="A41" s="4" t="inlineStr">
        <is>
          <t>Cash and cash equivalents - beginning of period</t>
        </is>
      </c>
      <c r="B41" s="5" t="n">
        <v>360736</v>
      </c>
      <c r="C41" s="5" t="n">
        <v>423118</v>
      </c>
      <c r="D41" s="6" t="n">
        <v>423118</v>
      </c>
    </row>
    <row r="42">
      <c r="A42" s="4" t="inlineStr">
        <is>
          <t>Cash and cash equivalents - end of period</t>
        </is>
      </c>
      <c r="B42" s="5" t="n">
        <v>233133</v>
      </c>
      <c r="C42" s="5" t="n">
        <v>512407</v>
      </c>
      <c r="D42" s="6" t="n">
        <v>360736</v>
      </c>
    </row>
    <row r="43">
      <c r="A43" s="3" t="inlineStr">
        <is>
          <t>Supplemental cash flow information:</t>
        </is>
      </c>
    </row>
    <row r="44">
      <c r="A44" s="4" t="inlineStr">
        <is>
          <t>Interest paid</t>
        </is>
      </c>
      <c r="B44" s="5" t="n">
        <v>23178</v>
      </c>
      <c r="C44" s="5" t="n">
        <v>21689</v>
      </c>
    </row>
    <row r="45">
      <c r="A45" s="3" t="inlineStr">
        <is>
          <t>Supplemental disclosure of non-cash information:</t>
        </is>
      </c>
    </row>
    <row r="46">
      <c r="A46" s="4" t="inlineStr">
        <is>
          <t>Additions to property and equipment from finance leases</t>
        </is>
      </c>
      <c r="B46" s="6" t="n">
        <v>48604</v>
      </c>
      <c r="C46" s="6" t="n">
        <v>507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and Related Information - Foreign Operations and Other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egments and Related Information [Line Items]</t>
        </is>
      </c>
    </row>
    <row r="4">
      <c r="A4" s="4" t="inlineStr">
        <is>
          <t>Revenue</t>
        </is>
      </c>
      <c r="B4" s="6" t="n">
        <v>1954400</v>
      </c>
      <c r="C4" s="6" t="n">
        <v>1775424</v>
      </c>
    </row>
    <row r="5">
      <c r="A5" s="4" t="inlineStr">
        <is>
          <t>Property and equipment, net</t>
        </is>
      </c>
      <c r="B5" s="6" t="n">
        <v>1484677</v>
      </c>
      <c r="D5" s="6" t="n">
        <v>1436087</v>
      </c>
    </row>
    <row r="6">
      <c r="A6" s="4" t="inlineStr">
        <is>
          <t>Govermment | Revenue Benchmark | Customer Concentration Risk</t>
        </is>
      </c>
    </row>
    <row r="7">
      <c r="A7" s="3" t="inlineStr">
        <is>
          <t>Segments and Related Information [Line Items]</t>
        </is>
      </c>
    </row>
    <row r="8">
      <c r="A8" s="4" t="inlineStr">
        <is>
          <t>Concentration risk, percentage of total</t>
        </is>
      </c>
      <c r="B8" s="4" t="inlineStr">
        <is>
          <t>6.00%</t>
        </is>
      </c>
      <c r="C8" s="4" t="inlineStr">
        <is>
          <t>4.00%</t>
        </is>
      </c>
    </row>
    <row r="9">
      <c r="A9" s="4" t="inlineStr">
        <is>
          <t>United States</t>
        </is>
      </c>
    </row>
    <row r="10">
      <c r="A10" s="3" t="inlineStr">
        <is>
          <t>Segments and Related Information [Line Items]</t>
        </is>
      </c>
    </row>
    <row r="11">
      <c r="A11" s="4" t="inlineStr">
        <is>
          <t>Revenue</t>
        </is>
      </c>
      <c r="B11" s="6" t="n">
        <v>1900000</v>
      </c>
      <c r="C11" s="6" t="n">
        <v>1700000</v>
      </c>
    </row>
    <row r="12">
      <c r="A12" s="4" t="inlineStr">
        <is>
          <t>Property and equipment, net</t>
        </is>
      </c>
      <c r="B12" s="5" t="n">
        <v>1500000</v>
      </c>
      <c r="D12" s="5" t="n">
        <v>1400000</v>
      </c>
    </row>
    <row r="13">
      <c r="A13" s="4" t="inlineStr">
        <is>
          <t>Intangible assets and goodwill, net</t>
        </is>
      </c>
      <c r="B13" s="5" t="n">
        <v>2200000</v>
      </c>
      <c r="D13" s="5" t="n">
        <v>2100000</v>
      </c>
    </row>
    <row r="14">
      <c r="A14" s="4" t="inlineStr">
        <is>
          <t>Foreign Operations</t>
        </is>
      </c>
    </row>
    <row r="15">
      <c r="A15" s="3" t="inlineStr">
        <is>
          <t>Segments and Related Information [Line Items]</t>
        </is>
      </c>
    </row>
    <row r="16">
      <c r="A16" s="4" t="inlineStr">
        <is>
          <t>Revenue</t>
        </is>
      </c>
      <c r="B16" s="5" t="n">
        <v>24500</v>
      </c>
      <c r="C16" s="6" t="n">
        <v>46400</v>
      </c>
    </row>
    <row r="17">
      <c r="A17" s="4" t="inlineStr">
        <is>
          <t>Property and equipment, net</t>
        </is>
      </c>
      <c r="B17" s="5" t="n">
        <v>24600</v>
      </c>
      <c r="D17" s="5" t="n">
        <v>24500</v>
      </c>
    </row>
    <row r="18">
      <c r="A18" s="4" t="inlineStr">
        <is>
          <t>Intangible assets and goodwill, net</t>
        </is>
      </c>
      <c r="B18" s="6" t="n">
        <v>42800</v>
      </c>
      <c r="D18" s="6" t="n">
        <v>43800</v>
      </c>
    </row>
    <row r="19">
      <c r="A19" s="4" t="inlineStr">
        <is>
          <t>Foreign Operations | Accounts Receivable, Net, Less Deferred Revenue | Geographic Concentration Risk</t>
        </is>
      </c>
    </row>
    <row r="20">
      <c r="A20" s="3" t="inlineStr">
        <is>
          <t>Segments and Related Information [Line Items]</t>
        </is>
      </c>
    </row>
    <row r="21">
      <c r="A21" s="4" t="inlineStr">
        <is>
          <t>Concentration risk, percentage of total</t>
        </is>
      </c>
      <c r="B21" s="4" t="inlineStr">
        <is>
          <t>1.00%</t>
        </is>
      </c>
      <c r="D21" s="4" t="inlineStr">
        <is>
          <t>2.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egments and Related Information - Significant Customers - Narrative (Details)</t>
        </is>
      </c>
      <c r="B1" s="2" t="inlineStr">
        <is>
          <t>3 Months Ended</t>
        </is>
      </c>
    </row>
    <row r="2">
      <c r="B2" s="2" t="inlineStr">
        <is>
          <t>Mar. 31, 2021</t>
        </is>
      </c>
    </row>
    <row r="3">
      <c r="A3" s="4" t="inlineStr">
        <is>
          <t>Revenue Benchmark | Enbridge, Inc. | Customer Concentration Risk</t>
        </is>
      </c>
    </row>
    <row r="4">
      <c r="A4" s="3" t="inlineStr">
        <is>
          <t>Segments and Related Information [Line Items]</t>
        </is>
      </c>
    </row>
    <row r="5">
      <c r="A5" s="4" t="inlineStr">
        <is>
          <t>Concentration risk, percentage of total</t>
        </is>
      </c>
      <c r="B5" s="4" t="inlineStr">
        <is>
          <t>2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Mar. 31, 2022</t>
        </is>
      </c>
      <c r="C1" s="2" t="inlineStr">
        <is>
          <t>Dec. 31, 2021</t>
        </is>
      </c>
      <c r="D1" s="2" t="inlineStr">
        <is>
          <t>Sep. 30, 2021</t>
        </is>
      </c>
    </row>
    <row r="2">
      <c r="A2" s="3" t="inlineStr">
        <is>
          <t>Loss Contingencies [Line Items]</t>
        </is>
      </c>
    </row>
    <row r="3">
      <c r="A3" s="4" t="inlineStr">
        <is>
          <t>Other current assets</t>
        </is>
      </c>
      <c r="B3" s="6" t="n">
        <v>117297</v>
      </c>
      <c r="C3" s="6" t="n">
        <v>81884</v>
      </c>
    </row>
    <row r="4">
      <c r="A4" s="4" t="inlineStr">
        <is>
          <t>Third Quarter Settlement | Settled Litigation</t>
        </is>
      </c>
    </row>
    <row r="5">
      <c r="A5" s="3" t="inlineStr">
        <is>
          <t>Loss Contingencies [Line Items]</t>
        </is>
      </c>
    </row>
    <row r="6">
      <c r="A6" s="4" t="inlineStr">
        <is>
          <t>Other current assets</t>
        </is>
      </c>
      <c r="B6" s="6" t="n">
        <v>19000</v>
      </c>
      <c r="D6" s="6" t="n">
        <v>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Bonds, Self-Insurance, Multiemployer Plans, Indemnities - Narrative (Details) - USD ($) $ in Thousands</t>
        </is>
      </c>
      <c r="B1" s="2" t="inlineStr">
        <is>
          <t>Mar. 31, 2022</t>
        </is>
      </c>
      <c r="C1" s="2" t="inlineStr">
        <is>
          <t>Dec. 31, 2021</t>
        </is>
      </c>
    </row>
    <row r="2">
      <c r="A2" s="3" t="inlineStr">
        <is>
          <t>Commitments and Contingencies [Line Items]</t>
        </is>
      </c>
    </row>
    <row r="3">
      <c r="A3" s="4" t="inlineStr">
        <is>
          <t>Letters of credit issued</t>
        </is>
      </c>
      <c r="B3" s="6" t="n">
        <v>217000</v>
      </c>
      <c r="C3" s="6" t="n">
        <v>188500</v>
      </c>
    </row>
    <row r="4">
      <c r="A4" s="4" t="inlineStr">
        <is>
          <t>Cash</t>
        </is>
      </c>
      <c r="B4" s="5" t="n">
        <v>233133</v>
      </c>
      <c r="C4" s="5" t="n">
        <v>360736</v>
      </c>
    </row>
    <row r="5">
      <c r="A5" s="4" t="inlineStr">
        <is>
          <t>Indemnities, accrued project close-out liabilities</t>
        </is>
      </c>
      <c r="B5" s="5" t="n">
        <v>40000</v>
      </c>
      <c r="C5" s="5" t="n">
        <v>40000</v>
      </c>
    </row>
    <row r="6">
      <c r="A6" s="4" t="inlineStr">
        <is>
          <t>Pension</t>
        </is>
      </c>
    </row>
    <row r="7">
      <c r="A7" s="3" t="inlineStr">
        <is>
          <t>Commitments and Contingencies [Line Items]</t>
        </is>
      </c>
    </row>
    <row r="8">
      <c r="A8" s="4" t="inlineStr">
        <is>
          <t>Withdrawal liability</t>
        </is>
      </c>
      <c r="B8" s="5" t="n">
        <v>3300</v>
      </c>
      <c r="C8" s="5" t="n">
        <v>3400</v>
      </c>
    </row>
    <row r="9">
      <c r="A9" s="4" t="inlineStr">
        <is>
          <t>Pension | HMG</t>
        </is>
      </c>
    </row>
    <row r="10">
      <c r="A10" s="3" t="inlineStr">
        <is>
          <t>Commitments and Contingencies [Line Items]</t>
        </is>
      </c>
    </row>
    <row r="11">
      <c r="A11" s="4" t="inlineStr">
        <is>
          <t>Quarterly benefit payment</t>
        </is>
      </c>
      <c r="B11" s="5" t="n">
        <v>74</v>
      </c>
    </row>
    <row r="12">
      <c r="A12" s="4" t="inlineStr">
        <is>
          <t>Captive Insurance Company</t>
        </is>
      </c>
    </row>
    <row r="13">
      <c r="A13" s="3" t="inlineStr">
        <is>
          <t>Commitments and Contingencies [Line Items]</t>
        </is>
      </c>
    </row>
    <row r="14">
      <c r="A14" s="4" t="inlineStr">
        <is>
          <t>Cash</t>
        </is>
      </c>
      <c r="B14" s="5" t="n">
        <v>300</v>
      </c>
      <c r="C14" s="5" t="n">
        <v>300</v>
      </c>
    </row>
    <row r="15">
      <c r="A15" s="4" t="inlineStr">
        <is>
          <t>Corporate Joint Venture</t>
        </is>
      </c>
    </row>
    <row r="16">
      <c r="A16" s="3" t="inlineStr">
        <is>
          <t>Commitments and Contingencies [Line Items]</t>
        </is>
      </c>
    </row>
    <row r="17">
      <c r="A17" s="4" t="inlineStr">
        <is>
          <t>Cash</t>
        </is>
      </c>
      <c r="B17" s="5" t="n">
        <v>26800</v>
      </c>
      <c r="C17" s="5" t="n">
        <v>14600</v>
      </c>
    </row>
    <row r="18">
      <c r="A18" s="4" t="inlineStr">
        <is>
          <t>Self-Insurance | Workers' Compensation, General and Automobile Policies</t>
        </is>
      </c>
    </row>
    <row r="19">
      <c r="A19" s="3" t="inlineStr">
        <is>
          <t>Commitments and Contingencies [Line Items]</t>
        </is>
      </c>
    </row>
    <row r="20">
      <c r="A20" s="4" t="inlineStr">
        <is>
          <t>Self-insurance reserve</t>
        </is>
      </c>
      <c r="B20" s="5" t="n">
        <v>186200</v>
      </c>
      <c r="C20" s="5" t="n">
        <v>189800</v>
      </c>
    </row>
    <row r="21">
      <c r="A21" s="4" t="inlineStr">
        <is>
          <t>Self-Insurance | Workers' Compensation, General and Automobile Policies | Other Long-Term Liabilities</t>
        </is>
      </c>
    </row>
    <row r="22">
      <c r="A22" s="3" t="inlineStr">
        <is>
          <t>Commitments and Contingencies [Line Items]</t>
        </is>
      </c>
    </row>
    <row r="23">
      <c r="A23" s="4" t="inlineStr">
        <is>
          <t>Self-insurance reserve, non-current</t>
        </is>
      </c>
      <c r="B23" s="5" t="n">
        <v>119500</v>
      </c>
      <c r="C23" s="5" t="n">
        <v>126500</v>
      </c>
    </row>
    <row r="24">
      <c r="A24" s="4" t="inlineStr">
        <is>
          <t>Self-Insurance | Employee Group Medical Claims</t>
        </is>
      </c>
    </row>
    <row r="25">
      <c r="A25" s="3" t="inlineStr">
        <is>
          <t>Commitments and Contingencies [Line Items]</t>
        </is>
      </c>
    </row>
    <row r="26">
      <c r="A26" s="4" t="inlineStr">
        <is>
          <t>Self-insurance reserve</t>
        </is>
      </c>
      <c r="B26" s="5" t="n">
        <v>4600</v>
      </c>
      <c r="C26" s="5" t="n">
        <v>4200</v>
      </c>
    </row>
    <row r="27">
      <c r="A27" s="4" t="inlineStr">
        <is>
          <t>Performance and Payment Bonds</t>
        </is>
      </c>
    </row>
    <row r="28">
      <c r="A28" s="3" t="inlineStr">
        <is>
          <t>Commitments and Contingencies [Line Items]</t>
        </is>
      </c>
    </row>
    <row r="29">
      <c r="A29" s="4" t="inlineStr">
        <is>
          <t>Bonded projects, estimated costs to complete</t>
        </is>
      </c>
      <c r="B29" s="5" t="n">
        <v>780100</v>
      </c>
      <c r="C29" s="5" t="n">
        <v>768800</v>
      </c>
    </row>
    <row r="30">
      <c r="A30" s="4" t="inlineStr">
        <is>
          <t>Performance and Payment Bonds | Subsidiaries</t>
        </is>
      </c>
    </row>
    <row r="31">
      <c r="A31" s="3" t="inlineStr">
        <is>
          <t>Commitments and Contingencies [Line Items]</t>
        </is>
      </c>
    </row>
    <row r="32">
      <c r="A32" s="4" t="inlineStr">
        <is>
          <t>Outstanding bonds, amount</t>
        </is>
      </c>
      <c r="B32" s="5" t="n">
        <v>2230200</v>
      </c>
      <c r="C32" s="5" t="n">
        <v>2155200</v>
      </c>
    </row>
    <row r="33">
      <c r="A33" s="4" t="inlineStr">
        <is>
          <t>Performance and Payment Bonds | Subsidiaries | Corporate Joint Venture</t>
        </is>
      </c>
    </row>
    <row r="34">
      <c r="A34" s="3" t="inlineStr">
        <is>
          <t>Commitments and Contingencies [Line Items]</t>
        </is>
      </c>
    </row>
    <row r="35">
      <c r="A35" s="4" t="inlineStr">
        <is>
          <t>Outstanding bonds, amount</t>
        </is>
      </c>
      <c r="B35" s="5" t="n">
        <v>115000</v>
      </c>
      <c r="C35" s="5" t="n">
        <v>115000</v>
      </c>
    </row>
    <row r="36">
      <c r="A36" s="4" t="inlineStr">
        <is>
          <t>Financial Guarantees | Self-Insurance | Workers' Compensation, General and Automobile Policies</t>
        </is>
      </c>
    </row>
    <row r="37">
      <c r="A37" s="3" t="inlineStr">
        <is>
          <t>Commitments and Contingencies [Line Items]</t>
        </is>
      </c>
    </row>
    <row r="38">
      <c r="A38" s="4" t="inlineStr">
        <is>
          <t>Letters of credit issued</t>
        </is>
      </c>
      <c r="B38" s="5" t="n">
        <v>154300</v>
      </c>
      <c r="C38" s="5" t="n">
        <v>125700</v>
      </c>
    </row>
    <row r="39">
      <c r="A39" s="4" t="inlineStr">
        <is>
          <t>Surety Bonds | Self-Insurance | Workers' Compensation</t>
        </is>
      </c>
    </row>
    <row r="40">
      <c r="A40" s="3" t="inlineStr">
        <is>
          <t>Commitments and Contingencies [Line Items]</t>
        </is>
      </c>
    </row>
    <row r="41">
      <c r="A41" s="4" t="inlineStr">
        <is>
          <t>Outstanding bonds, amount</t>
        </is>
      </c>
      <c r="B41" s="6" t="n">
        <v>52900</v>
      </c>
      <c r="C41" s="6" t="n">
        <v>52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ommitments and Contingencies - Investment Arrangements (Details) $ in Thousands</t>
        </is>
      </c>
      <c r="B1" s="2" t="inlineStr">
        <is>
          <t>Mar. 31, 2022USD ($)constructionProject</t>
        </is>
      </c>
      <c r="C1" s="2" t="inlineStr">
        <is>
          <t>Dec. 31, 2021USD ($)</t>
        </is>
      </c>
    </row>
    <row r="2">
      <c r="A2" s="3" t="inlineStr">
        <is>
          <t>Other Commitments [Line Items]</t>
        </is>
      </c>
    </row>
    <row r="3">
      <c r="A3" s="4" t="inlineStr">
        <is>
          <t>Number of joint ventures | constructionProject</t>
        </is>
      </c>
      <c r="B3" s="5" t="n">
        <v>3</v>
      </c>
    </row>
    <row r="4">
      <c r="A4" s="4" t="inlineStr">
        <is>
          <t>Cash</t>
        </is>
      </c>
      <c r="B4" s="6" t="n">
        <v>233133</v>
      </c>
      <c r="C4" s="6" t="n">
        <v>360736</v>
      </c>
    </row>
    <row r="5">
      <c r="A5" s="4" t="inlineStr">
        <is>
          <t>Proportionately Consolidated Non-Controlled Joint Venture</t>
        </is>
      </c>
    </row>
    <row r="6">
      <c r="A6" s="3" t="inlineStr">
        <is>
          <t>Other Commitments [Line Items]</t>
        </is>
      </c>
    </row>
    <row r="7">
      <c r="A7" s="4" t="inlineStr">
        <is>
          <t>Cash</t>
        </is>
      </c>
      <c r="B7" s="6" t="n">
        <v>26800</v>
      </c>
      <c r="C7" s="6" t="n">
        <v>14600</v>
      </c>
    </row>
    <row r="8">
      <c r="A8" s="4" t="inlineStr">
        <is>
          <t>Proportionately Consolidated Non-Controlled Joint Venture | Joint Ventures That Provide Electrical Transmission Infrastructure Services | Minimum</t>
        </is>
      </c>
    </row>
    <row r="9">
      <c r="A9" s="3" t="inlineStr">
        <is>
          <t>Other Commitments [Line Items]</t>
        </is>
      </c>
    </row>
    <row r="10">
      <c r="A10" s="4" t="inlineStr">
        <is>
          <t>Proportionately consolidated non-controlled joint venture, ownership percentage</t>
        </is>
      </c>
      <c r="B10" s="4" t="inlineStr">
        <is>
          <t>85.00%</t>
        </is>
      </c>
    </row>
    <row r="11">
      <c r="A11" s="4" t="inlineStr">
        <is>
          <t>Proportionately Consolidated Non-Controlled Joint Venture | Joint Ventures That Provide Electrical Transmission Infrastructure Services | Maximum</t>
        </is>
      </c>
    </row>
    <row r="12">
      <c r="A12" s="3" t="inlineStr">
        <is>
          <t>Other Commitments [Line Items]</t>
        </is>
      </c>
    </row>
    <row r="13">
      <c r="A13" s="4" t="inlineStr">
        <is>
          <t>Proportionately consolidated non-controlled joint venture, ownership percentage</t>
        </is>
      </c>
      <c r="B13" s="4" t="inlineStr">
        <is>
          <t>90.00%</t>
        </is>
      </c>
    </row>
    <row r="14">
      <c r="A14" s="4" t="inlineStr">
        <is>
          <t>Proportionately Consolidated Non-Controlled Joint Venture | Joint Venture Civil Construction Project | Minimum</t>
        </is>
      </c>
    </row>
    <row r="15">
      <c r="A15" s="3" t="inlineStr">
        <is>
          <t>Other Commitments [Line Items]</t>
        </is>
      </c>
    </row>
    <row r="16">
      <c r="A16" s="4" t="inlineStr">
        <is>
          <t>Proportionately consolidated non-controlled joint venture, ownership percentage</t>
        </is>
      </c>
      <c r="B16" s="4" t="inlineStr">
        <is>
          <t>30.00%</t>
        </is>
      </c>
    </row>
    <row r="17">
      <c r="A17" s="4" t="inlineStr">
        <is>
          <t>Proportionately Consolidated Non-Controlled Joint Venture | Joint Venture Civil Construction Project | Maximum</t>
        </is>
      </c>
    </row>
    <row r="18">
      <c r="A18" s="3" t="inlineStr">
        <is>
          <t>Other Commitments [Line Items]</t>
        </is>
      </c>
    </row>
    <row r="19">
      <c r="A19" s="4" t="inlineStr">
        <is>
          <t>Proportionately consolidated non-controlled joint venture, ownership percentage</t>
        </is>
      </c>
      <c r="B19"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centrations of Risk - Narrative (Details) - customer</t>
        </is>
      </c>
      <c r="B1" s="2" t="inlineStr">
        <is>
          <t>3 Months Ended</t>
        </is>
      </c>
    </row>
    <row r="2">
      <c r="B2" s="2" t="inlineStr">
        <is>
          <t>Mar. 31, 2022</t>
        </is>
      </c>
      <c r="C2" s="2" t="inlineStr">
        <is>
          <t>Mar. 31, 2021</t>
        </is>
      </c>
    </row>
    <row r="3">
      <c r="A3" s="3" t="inlineStr">
        <is>
          <t>Concentration Risk [Line Items]</t>
        </is>
      </c>
    </row>
    <row r="4">
      <c r="A4" s="4" t="inlineStr">
        <is>
          <t>Number of customers</t>
        </is>
      </c>
      <c r="B4" s="5" t="n">
        <v>850</v>
      </c>
    </row>
    <row r="5">
      <c r="A5" s="4" t="inlineStr">
        <is>
          <t>Revenue | Customer Concentration Risk | Ten Largest Customers</t>
        </is>
      </c>
    </row>
    <row r="6">
      <c r="A6" s="3" t="inlineStr">
        <is>
          <t>Concentration Risk [Line Items]</t>
        </is>
      </c>
    </row>
    <row r="7">
      <c r="A7" s="4" t="inlineStr">
        <is>
          <t>Concentration risk, percentage of total</t>
        </is>
      </c>
      <c r="B7" s="4" t="inlineStr">
        <is>
          <t>42.00%</t>
        </is>
      </c>
      <c r="C7" s="4" t="inlineStr">
        <is>
          <t>66.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Management - Narrative (Details) - USD ($) $ in Millions</t>
        </is>
      </c>
      <c r="B1" s="2" t="inlineStr">
        <is>
          <t>3 Months Ended</t>
        </is>
      </c>
    </row>
    <row r="2">
      <c r="B2" s="2" t="inlineStr">
        <is>
          <t>Mar. 31, 2022</t>
        </is>
      </c>
      <c r="C2" s="2" t="inlineStr">
        <is>
          <t>Mar. 31, 2021</t>
        </is>
      </c>
      <c r="D2" s="2" t="inlineStr">
        <is>
          <t>Dec. 31, 2021</t>
        </is>
      </c>
    </row>
    <row r="3">
      <c r="A3" s="4" t="inlineStr">
        <is>
          <t>Management | Equipment, Supplies and Services</t>
        </is>
      </c>
    </row>
    <row r="4">
      <c r="A4" s="3" t="inlineStr">
        <is>
          <t>Related Party Transaction [Line Items]</t>
        </is>
      </c>
    </row>
    <row r="5">
      <c r="A5" s="4" t="inlineStr">
        <is>
          <t>Payments, related party</t>
        </is>
      </c>
      <c r="B5" s="8" t="n">
        <v>6.8</v>
      </c>
      <c r="C5" s="8" t="n">
        <v>20.5</v>
      </c>
    </row>
    <row r="6">
      <c r="A6" s="4" t="inlineStr">
        <is>
          <t>Payables, related party</t>
        </is>
      </c>
      <c r="B6" s="9" t="n">
        <v>0.9</v>
      </c>
      <c r="D6" s="8" t="n">
        <v>0.6</v>
      </c>
    </row>
    <row r="7">
      <c r="A7" s="4" t="inlineStr">
        <is>
          <t>Revenue, related party</t>
        </is>
      </c>
      <c r="B7" s="9" t="n">
        <v>3.8</v>
      </c>
      <c r="C7" s="9" t="n">
        <v>1.1</v>
      </c>
    </row>
    <row r="8">
      <c r="A8" s="4" t="inlineStr">
        <is>
          <t>Receivables, net, related party</t>
        </is>
      </c>
      <c r="B8" s="9" t="n">
        <v>3.3</v>
      </c>
      <c r="D8" s="9" t="n">
        <v>0.4</v>
      </c>
    </row>
    <row r="9">
      <c r="A9" s="4" t="inlineStr">
        <is>
          <t>Management | Subcontracting Arrangements</t>
        </is>
      </c>
    </row>
    <row r="10">
      <c r="A10" s="3" t="inlineStr">
        <is>
          <t>Related Party Transaction [Line Items]</t>
        </is>
      </c>
    </row>
    <row r="11">
      <c r="A11" s="4" t="inlineStr">
        <is>
          <t>Payments, related party</t>
        </is>
      </c>
      <c r="C11" s="5" t="n">
        <v>29</v>
      </c>
    </row>
    <row r="12">
      <c r="A12" s="4" t="inlineStr">
        <is>
          <t>Payables, related party</t>
        </is>
      </c>
      <c r="D12" s="9" t="n">
        <v>0.5</v>
      </c>
    </row>
    <row r="13">
      <c r="A13" s="4" t="inlineStr">
        <is>
          <t>Executive Officers | Related Customer</t>
        </is>
      </c>
    </row>
    <row r="14">
      <c r="A14" s="3" t="inlineStr">
        <is>
          <t>Related Party Transaction [Line Items]</t>
        </is>
      </c>
    </row>
    <row r="15">
      <c r="A15" s="4" t="inlineStr">
        <is>
          <t>Receivables, net, related party</t>
        </is>
      </c>
      <c r="B15" s="9" t="n">
        <v>0.8</v>
      </c>
      <c r="D15" s="8" t="n">
        <v>0.8</v>
      </c>
    </row>
    <row r="16">
      <c r="A16" s="4" t="inlineStr">
        <is>
          <t>Charges, related party</t>
        </is>
      </c>
      <c r="B16" s="8" t="n">
        <v>0.3</v>
      </c>
      <c r="C16" s="8"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Construction Management Firm and CCI - Narrative (Details) - CCI - Equipment - Immediate Family Member of Management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Payments, net of rebates, related party</t>
        </is>
      </c>
      <c r="B4" s="6" t="n">
        <v>1</v>
      </c>
      <c r="C4" s="6" t="n">
        <v>5</v>
      </c>
    </row>
    <row r="5">
      <c r="A5" s="4" t="inlineStr">
        <is>
          <t>Payables, related party</t>
        </is>
      </c>
      <c r="B5" s="8" t="n">
        <v>0.6</v>
      </c>
      <c r="D5" s="8" t="n">
        <v>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lated Party Transactions - Executive Officers - Narrative (Details) $ in Millions</t>
        </is>
      </c>
      <c r="B1" s="2" t="inlineStr">
        <is>
          <t>3 Months Ended</t>
        </is>
      </c>
    </row>
    <row r="2">
      <c r="B2" s="2" t="inlineStr">
        <is>
          <t>Mar. 31, 2022USD ($)employee</t>
        </is>
      </c>
      <c r="C2" s="2" t="inlineStr">
        <is>
          <t>Mar. 31, 2021USD ($)</t>
        </is>
      </c>
      <c r="D2" s="2" t="inlineStr">
        <is>
          <t>Dec. 31, 2021USD ($)</t>
        </is>
      </c>
    </row>
    <row r="3">
      <c r="A3" s="4" t="inlineStr">
        <is>
          <t>Management | Subcontracting Arrangements</t>
        </is>
      </c>
    </row>
    <row r="4">
      <c r="A4" s="3" t="inlineStr">
        <is>
          <t>Related Party Transaction [Line Items]</t>
        </is>
      </c>
    </row>
    <row r="5">
      <c r="A5" s="4" t="inlineStr">
        <is>
          <t>Number of management members, subcontracting arrangement | employee</t>
        </is>
      </c>
      <c r="B5" s="5" t="n">
        <v>2</v>
      </c>
    </row>
    <row r="6">
      <c r="A6" s="4" t="inlineStr">
        <is>
          <t>Expenses, related party</t>
        </is>
      </c>
      <c r="C6" s="6" t="n">
        <v>29</v>
      </c>
    </row>
    <row r="7">
      <c r="A7" s="4" t="inlineStr">
        <is>
          <t>Payables, related party</t>
        </is>
      </c>
      <c r="D7" s="8" t="n">
        <v>0.5</v>
      </c>
    </row>
    <row r="8">
      <c r="A8" s="4" t="inlineStr">
        <is>
          <t>Chairman, Board of Directors | Lease Agreements</t>
        </is>
      </c>
    </row>
    <row r="9">
      <c r="A9" s="3" t="inlineStr">
        <is>
          <t>Related Party Transaction [Line Items]</t>
        </is>
      </c>
    </row>
    <row r="10">
      <c r="A10" s="4" t="inlineStr">
        <is>
          <t>Expenses, related party</t>
        </is>
      </c>
      <c r="B10" s="8" t="n">
        <v>0.6</v>
      </c>
      <c r="C10" s="9" t="n">
        <v>0.6</v>
      </c>
    </row>
    <row r="11">
      <c r="A11" s="4" t="inlineStr">
        <is>
          <t>Executive Officers | Related Customer</t>
        </is>
      </c>
    </row>
    <row r="12">
      <c r="A12" s="3" t="inlineStr">
        <is>
          <t>Related Party Transaction [Line Items]</t>
        </is>
      </c>
    </row>
    <row r="13">
      <c r="A13" s="4" t="inlineStr">
        <is>
          <t>Receivables, related party</t>
        </is>
      </c>
      <c r="B13" s="9" t="n">
        <v>0.8</v>
      </c>
      <c r="D13" s="8" t="n">
        <v>0.8</v>
      </c>
    </row>
    <row r="14">
      <c r="A14" s="4" t="inlineStr">
        <is>
          <t>Charges, related party</t>
        </is>
      </c>
      <c r="B14" s="9" t="n">
        <v>0.3</v>
      </c>
      <c r="C14" s="9" t="n">
        <v>0.3</v>
      </c>
    </row>
    <row r="15">
      <c r="A15" s="4" t="inlineStr">
        <is>
          <t>Executive Officers | Construction Services</t>
        </is>
      </c>
    </row>
    <row r="16">
      <c r="A16" s="3" t="inlineStr">
        <is>
          <t>Related Party Transaction [Line Items]</t>
        </is>
      </c>
    </row>
    <row r="17">
      <c r="A17" s="4" t="inlineStr">
        <is>
          <t>Expenses, related party</t>
        </is>
      </c>
      <c r="B17" s="8" t="n">
        <v>0.1</v>
      </c>
      <c r="C17" s="8" t="n">
        <v>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cquisitions And Management/Subcontracting Agreement - Narrative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Related Party Transaction [Line Items]</t>
        </is>
      </c>
    </row>
    <row r="4">
      <c r="A4" s="4" t="inlineStr">
        <is>
          <t>Amounts outstanding on advances</t>
        </is>
      </c>
      <c r="B4" s="6" t="n">
        <v>280000000</v>
      </c>
      <c r="D4" s="6" t="n">
        <v>267000000</v>
      </c>
    </row>
    <row r="5">
      <c r="A5" s="4" t="inlineStr">
        <is>
          <t>Line of credit facility, letters of credit issued</t>
        </is>
      </c>
      <c r="B5" s="5" t="n">
        <v>217000000</v>
      </c>
      <c r="D5" s="5" t="n">
        <v>188500000</v>
      </c>
    </row>
    <row r="6">
      <c r="A6" s="4" t="inlineStr">
        <is>
          <t>Community Condotte DeMoya JV, LLC</t>
        </is>
      </c>
    </row>
    <row r="7">
      <c r="A7" s="3" t="inlineStr">
        <is>
          <t>Related Party Transaction [Line Items]</t>
        </is>
      </c>
    </row>
    <row r="8">
      <c r="A8" s="4" t="inlineStr">
        <is>
          <t>Equity method investments, ownership percentage</t>
        </is>
      </c>
      <c r="E8" s="4" t="inlineStr">
        <is>
          <t>25.00%</t>
        </is>
      </c>
    </row>
    <row r="9">
      <c r="A9" s="4" t="inlineStr">
        <is>
          <t>Equity method investments, equity contributions</t>
        </is>
      </c>
      <c r="B9" s="5" t="n">
        <v>500000</v>
      </c>
    </row>
    <row r="10">
      <c r="A10" s="4" t="inlineStr">
        <is>
          <t>Negative equity method investment</t>
        </is>
      </c>
      <c r="B10" s="5" t="n">
        <v>1100000</v>
      </c>
      <c r="D10" s="5" t="n">
        <v>1600000</v>
      </c>
    </row>
    <row r="11">
      <c r="A11" s="4" t="inlineStr">
        <is>
          <t>Management | Subcontracting Arrangements</t>
        </is>
      </c>
    </row>
    <row r="12">
      <c r="A12" s="3" t="inlineStr">
        <is>
          <t>Related Party Transaction [Line Items]</t>
        </is>
      </c>
    </row>
    <row r="13">
      <c r="A13" s="4" t="inlineStr">
        <is>
          <t>Payments, related party</t>
        </is>
      </c>
      <c r="C13" s="6" t="n">
        <v>29000000</v>
      </c>
    </row>
    <row r="14">
      <c r="A14" s="4" t="inlineStr">
        <is>
          <t>Payables, related party</t>
        </is>
      </c>
      <c r="D14" s="5" t="n">
        <v>500000</v>
      </c>
    </row>
    <row r="15">
      <c r="A15" s="4" t="inlineStr">
        <is>
          <t>Management | Subcontracting Arrangements | Line of Credit</t>
        </is>
      </c>
    </row>
    <row r="16">
      <c r="A16" s="3" t="inlineStr">
        <is>
          <t>Related Party Transaction [Line Items]</t>
        </is>
      </c>
    </row>
    <row r="17">
      <c r="A17" s="4" t="inlineStr">
        <is>
          <t>Line of credit facility, letters of credit issued</t>
        </is>
      </c>
      <c r="B17" s="5" t="n">
        <v>15000000</v>
      </c>
    </row>
    <row r="18">
      <c r="A18" s="4" t="inlineStr">
        <is>
          <t>Management | Community Condotte DeMoya JV, LLC | Subcontracting Arrangements</t>
        </is>
      </c>
    </row>
    <row r="19">
      <c r="A19" s="3" t="inlineStr">
        <is>
          <t>Related Party Transaction [Line Items]</t>
        </is>
      </c>
    </row>
    <row r="20">
      <c r="A20" s="4" t="inlineStr">
        <is>
          <t>Receivables, net, related party</t>
        </is>
      </c>
      <c r="B20" s="5" t="n">
        <v>2300000</v>
      </c>
      <c r="D20" s="5" t="n">
        <v>2300000</v>
      </c>
    </row>
    <row r="21">
      <c r="A21" s="4" t="inlineStr">
        <is>
          <t>2021 Acquisitions, Acquisition Two | Management | Subcontracting Arrangements</t>
        </is>
      </c>
    </row>
    <row r="22">
      <c r="A22" s="3" t="inlineStr">
        <is>
          <t>Related Party Transaction [Line Items]</t>
        </is>
      </c>
    </row>
    <row r="23">
      <c r="A23" s="4" t="inlineStr">
        <is>
          <t>Revenue, related party</t>
        </is>
      </c>
      <c r="B23" s="5" t="n">
        <v>28800000</v>
      </c>
    </row>
    <row r="24">
      <c r="A24" s="4" t="inlineStr">
        <is>
          <t>Receivables, net, related party</t>
        </is>
      </c>
      <c r="B24" s="5" t="n">
        <v>13700000</v>
      </c>
      <c r="D24" s="5" t="n">
        <v>0</v>
      </c>
    </row>
    <row r="25">
      <c r="A25" s="4" t="inlineStr">
        <is>
          <t>Payments, related party</t>
        </is>
      </c>
      <c r="B25" s="5" t="n">
        <v>200000</v>
      </c>
    </row>
    <row r="26">
      <c r="A26" s="4" t="inlineStr">
        <is>
          <t>Payables, related party</t>
        </is>
      </c>
      <c r="B26" s="5" t="n">
        <v>200000</v>
      </c>
    </row>
    <row r="27">
      <c r="A27" s="4" t="inlineStr">
        <is>
          <t>2021 Acquisition, Acquisition Three</t>
        </is>
      </c>
    </row>
    <row r="28">
      <c r="A28" s="3" t="inlineStr">
        <is>
          <t>Related Party Transaction [Line Items]</t>
        </is>
      </c>
    </row>
    <row r="29">
      <c r="A29" s="4" t="inlineStr">
        <is>
          <t>Amounts outstanding on advances</t>
        </is>
      </c>
      <c r="B29" s="5" t="n">
        <v>1800000</v>
      </c>
      <c r="D29" s="5" t="n">
        <v>500000</v>
      </c>
    </row>
    <row r="30">
      <c r="A30" s="4" t="inlineStr">
        <is>
          <t>2021 Acquisition, Acquisition One | Former Owner Of Acquired Business</t>
        </is>
      </c>
    </row>
    <row r="31">
      <c r="A31" s="3" t="inlineStr">
        <is>
          <t>Related Party Transaction [Line Items]</t>
        </is>
      </c>
    </row>
    <row r="32">
      <c r="A32" s="4" t="inlineStr">
        <is>
          <t>Amounts outstanding on advances</t>
        </is>
      </c>
      <c r="B32" s="5" t="n">
        <v>0</v>
      </c>
      <c r="D32" s="5" t="n">
        <v>1000000</v>
      </c>
    </row>
    <row r="33">
      <c r="A33" s="4" t="inlineStr">
        <is>
          <t>2020 Acquisitions | Management | Subcontracting Arrangements</t>
        </is>
      </c>
    </row>
    <row r="34">
      <c r="A34" s="3" t="inlineStr">
        <is>
          <t>Related Party Transaction [Line Items]</t>
        </is>
      </c>
    </row>
    <row r="35">
      <c r="A35" s="4" t="inlineStr">
        <is>
          <t>Receivables, net, related party</t>
        </is>
      </c>
      <c r="B35" s="5" t="n">
        <v>600000</v>
      </c>
      <c r="D35" s="6" t="n">
        <v>400000</v>
      </c>
    </row>
    <row r="36">
      <c r="A36" s="4" t="inlineStr">
        <is>
          <t>Charges, related party</t>
        </is>
      </c>
      <c r="B36" s="6" t="n">
        <v>200000</v>
      </c>
      <c r="C36" s="6" t="n">
        <v>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2</t>
        </is>
      </c>
    </row>
    <row r="3">
      <c r="A3" s="3" t="inlineStr">
        <is>
          <t>Accounting Policies [Abstract]</t>
        </is>
      </c>
    </row>
    <row r="4">
      <c r="A4" s="4" t="inlineStr">
        <is>
          <t>Business, Basis of Presentation and Significant Accounting Policies</t>
        </is>
      </c>
      <c r="B4" s="4" t="inlineStr">
        <is>
          <t>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power delivery services, including transmission and distribution; wireless, wireline/fiber and customer fulfillment activities; power generation, primarily from clean energy and renewable sources; pipeline infrastructure, including natural gas pipeline and distribution infrastructure; heavy civil; and industrial infrastructure. MasTec’s customers are primarily in these industries. MasTec reports its results under five reportable segments: (1) Communications; (2) Clean Energy and Infrastructure; (3) Oil and Gas; (4) Power Delivery; and (5) Other. In the first quarter of 2022, the Company began integration of Henkels &amp; McCoy Holdings, Inc., formerly known as Henkels &amp; McCoy Group, Inc. (“HMG”). The HMG acquisition was completed on December 30, 2021, with its initial balance sheet reported within the Company’s Power Delivery segment. During the first quarter of 2022, the Company reported portions of HMG’s operations within its Power Delivery, Communications and Oil and Gas segments, as appropriate, and HMG’s corporate functions within its Corporate results. Accordingly, HMG’s December 31, 2021 balance sheet information was recast to conform with the new reporting structure. See Note 13 - Segments and Related Information. 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1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1 contained in the Company’s 2021 Annual Report on Form 10-K (the “2021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with the current period presentation, including for the first quarter 2022 change in segment balance sheet information for HMG, as discussed above. In addition, in the fourth quarter of 2021, the Company updated its presentation of gains or losses, net, from the sale of property and equipment to include such amounts within general and administrative expenses. Previously, such gains or losses were included within other income or expense.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The Company applies the equity method of accounting for its investments in entities for which it does not have a controlling financial interest, but over which it has the ability to exert significant influence. For equity investees in which the Company has an undivided interest in the assets, liabilities and profits or losses of an unincorporated entity, but does not exercise control over the entity, the Company consolidates its proportional interest in the accounts of the entity.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public health matters, such as the COVID-19 pandemic, climate-related matters, and macroeconomic trends and events, such as inflation and interest rate levels, as well as global events, such as the ongoing military conflict in Ukraine.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intangible and other assets, acquisition-related contingent consideration and other liabilities, equity investments and long-lived assets; allowances for credit losses; asset lives used in computing depreciation and amortization; fair values of financial instruments; self-insurance liabilities; other accruals and allowances; income taxes; and the estimated effects of litigation and other contingencies. COVID-19 Pandemic and General Economic Conditions The COVID-19 pandemic has disrupted business activities and global economic conditions and negatively affected the Company’s operations since the first quarter of 2020, including from reduced crew productivity, the health and availability of work crews or other key personnel and subcontractors; supply chain disruptions; delayed project start dates; and lost productivity from governmental permitting approval delays, project shutdowns and/or cancellations, among other factors. While the adverse effects of the COVID-19 pandemic have begun to subside, its effects vary by region, and uncertainties arising from the COVID-19 pandemic could continue to disrupt economic conditions and business activities, particularly as new variants of COVID-19 arise. The extent to which the COVID-19 pandemic, including the recent and emerging variants, could affect the Company’s business, operations and financial results is uncertain as it will depend upon numerous evolving factors that management may not be able to accurately predict. The length and extent of any continuing economic and market disruptions are unknown, and therefore, any future impacts on the Company’s business, financial condition and/or results of operations cannot be quantified or predicted with specificity. The Company believes that it has taken appropriate steps to mitigate the effects of the COVID-19 pandemic on its business, and the Company’s business model has, thus far, proven resilient. Notwithstanding moderation of the COVID-19 pandemic and related governmental and other restrictions, the Company may continue to experience direct and indirect negative effects on its business and operations from possible longer-term changes in consumer and customer behavior and/or from negative economic conditions, including recent inflationary effects, rising interest rates and supply chain disruptions, including limited availability of products. The Coronavirus Aid, Relief and Economic Security Act (the “CARES Act”), which was enacted in response to the effects of the COVID-19 pandemic, permitted deferral and/or reduction of certain federal and payroll tax amounts, certain of which the Company pursued. As of March 31, 2022, payroll tax deferrals under the CARES Act, the amount of which is due by December 31, 2022, totaled approximately $42 million. Significant Accounting Policies 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58% and 28% of consolidated revenue for the three month periods ended March 31, 2022 and 2021, respectively. For certain master service and other service agreements, revenue is recognized at a point in time, primarily for install-to-the-home and other wireless services in the Company’s Communications segment. This is generally when the work order has been fulfilled, which is typically the same day the work is initiated. Point in time revenue accounted for approximately 4% and 5% of consolidated revenue for the three month periods ended March 31, 2022 and 2021, respectively. Substantially all of the Company’s other revenue is recognized over time.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three month periods ended March 31, 2022 and 2021, project profit was affected by less than 5% as a result of changes in contract estimates included in projects that were in process as of December 31, 2021 and 2020. For the three month periods ended March 31, 2022 and 2021, revenue recognized as a result of changes in total contract transaction price estimates, including from variable consideration, from performance obligations satisfied or partially satisfied in prior periods, totaled approximately $11.9 million and $13.8 million, respectively. The Company may incur certain costs that can be capitalized, such as initial set-up or mobilization costs. Such capitalized costs, which are amortized over the life of the respective projects, totaled $1.3 million and $1.4 million as of March 31, 2022 and December 31, 2021, respectively.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vast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March 31, 2022, the amount of the Company’s remaining performance obligations was $4.8 billion. Based on current expectations, the Company anticipates it will recognize approximately $3.8 billion of its remaining performance obligations as revenue during 2022, with the vast majority of the remaining balance expected to be recognized in 2023.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2 and December 31, 2021, the Company included approximately $131 million and $104 million,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March 31, 2022 and December 31, 2021, these change orders and/or claims primarily related to certain projects in the Company’s Clean Energy and Infrastructure and Power Delivery segments. The Company actively engages with its customers to complete the final approval process and generally expects these processes to be completed within one year. Amounts ultimately realized upon final agreement by customers could be higher or lower than such estimated amounts. Recently Issued Accounting Pronouncements The discussion below describes the effects of recent accounting pronouncements, as updated from the discussion in the Company’s 2021 Form 10-K. Recent Accounting Pronouncements In October 2021, the Financial Accounting Standards Board (“FASB”) issued Accounting Standards Update (“ASU”) 2021-08, Business Combinations (Topic 805): Accounting for Contract Assets and Contract Liabilities from Contracts with Customers (“ASU 2021-08”) to improve consistency for revenue recognition in the post-acquisition period for acquired contracts as compared to contracts entered into subsequent to acquisition. ASU 2021-08 requires an acquirer to recognize and measure contract assets and contract liabilities acquired in a business combination in accordance with Topic 606, Revenue from Contracts with Customers, rather than at fair value. ASU 2021-08 is effective for fiscal years, and for interim periods within those fiscal years, beginning after December 15, 2022, with early adoption permitted. The Company is currently evaluating the potential effect of this ASU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plit Dollar Agreements - Narrative (Details) - USD ($)</t>
        </is>
      </c>
      <c r="B1" s="2" t="inlineStr">
        <is>
          <t>3 Months Ended</t>
        </is>
      </c>
    </row>
    <row r="2">
      <c r="B2" s="2" t="inlineStr">
        <is>
          <t>Mar. 31, 2022</t>
        </is>
      </c>
      <c r="C2" s="2" t="inlineStr">
        <is>
          <t>Mar. 31, 2021</t>
        </is>
      </c>
      <c r="D2" s="2" t="inlineStr">
        <is>
          <t>Dec. 31, 2021</t>
        </is>
      </c>
    </row>
    <row r="3">
      <c r="A3" s="4" t="inlineStr">
        <is>
          <t>Chairman, Board of Directors</t>
        </is>
      </c>
    </row>
    <row r="4">
      <c r="A4" s="3" t="inlineStr">
        <is>
          <t>Related Party Transaction [Line Items]</t>
        </is>
      </c>
    </row>
    <row r="5">
      <c r="A5" s="4" t="inlineStr">
        <is>
          <t>Payments for life insurance policies</t>
        </is>
      </c>
      <c r="B5" s="6" t="n">
        <v>0</v>
      </c>
      <c r="C5" s="6" t="n">
        <v>0</v>
      </c>
    </row>
    <row r="6">
      <c r="A6" s="4" t="inlineStr">
        <is>
          <t>Chief Executive Officer</t>
        </is>
      </c>
    </row>
    <row r="7">
      <c r="A7" s="3" t="inlineStr">
        <is>
          <t>Related Party Transaction [Line Items]</t>
        </is>
      </c>
    </row>
    <row r="8">
      <c r="A8" s="4" t="inlineStr">
        <is>
          <t>Payments for life insurance policies</t>
        </is>
      </c>
      <c r="B8" s="5" t="n">
        <v>0</v>
      </c>
      <c r="C8" s="6" t="n">
        <v>0</v>
      </c>
    </row>
    <row r="9">
      <c r="A9" s="4" t="inlineStr">
        <is>
          <t>Executive Officers</t>
        </is>
      </c>
    </row>
    <row r="10">
      <c r="A10" s="3" t="inlineStr">
        <is>
          <t>Related Party Transaction [Line Items]</t>
        </is>
      </c>
    </row>
    <row r="11">
      <c r="A11" s="4" t="inlineStr">
        <is>
          <t>Life insurance assets, carrying amount</t>
        </is>
      </c>
      <c r="B11" s="6" t="n">
        <v>24000000</v>
      </c>
      <c r="D11" s="6" t="n">
        <v>24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Basic and diluted shares for the three month period ended March 31, 2022 also include the assumed effect of certain shares related to additional contingent payments to the former owners of an acquired business. See Note 3 – Acquisitions, Goodwill and Other Intangible Assets. If the Company reports a loss, rather than income, the computation of diluted loss per share excludes the effect of dilutive common stock equivalents, as their effect would be anti-dilutive. For the three month period ended March 31, 2022, the Company reported a net loss, which resulted in the exclusion of approximately 1,321,000 weighted average common stock equivalents from the calculation of diluted net loss per share for the related period. The following table provides details underlying the Company’s earnings per share calculations for the periods indicated (in thousands): For the Three Months Ended March 31, 2022 2021 Net (loss) income attributable to MasTec: Net (loss) income - basic and diluted (a) $ (34,978) $ 65,649 Weighted average shares outstanding: Weighted average shares outstanding - basic (b) 74,789 72,439 Dilutive common stock equivalents (c)(d) — 1,407 Weighted average shares outstanding - diluted 74,789 73,846 (a) Calculated as total net income or loss less amounts attributable to non-controlling interests. (b) For the three month period ended March 31, 2022, basic shares include approximately 72,000 weighted average shares relating to additional contingent payments to the former owners of an acquired business. See Note 3 – Acquisitions, Goodwill and Other Intangible Assets. (c) Weighted average anti-dilutive common stock equivalents totaled approximately 1,321,000 and 23,000, for the three month periods ended March 31, 2022, and 2021, respectively. (d) For the three month period ended March 31, 2022, common stock equivalents, all of which are anti-dilutive, include approximately 63,000 weighted average shares relating to additional contingent payments to the former owners of an acquired business. See Note 3 – Acquisitions, Goodwill and Other Intangible Assets. The Company repurchased 187,978 shares of its common stock during the three month period ended March 31, 2022, the effect of which on the Company’s weighted average shares outstanding was minimal. See Note 11 – Equity for details of the Company’s share repurchase transactions, including details of shares repurchased subsequent to March 31, 2022. Additionally, in December 2021, the Company iss ued 1,975,232 sh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20:41Z</dcterms:created>
  <dcterms:modified xmlns:dcterms="http://purl.org/dc/terms/" xmlns:xsi="http://www.w3.org/2001/XMLSchema-instance" xsi:type="dcterms:W3CDTF">2022-05-05T21:20:41Z</dcterms:modified>
</cp:coreProperties>
</file>